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ACQUISITIONS" sheetId="9" state="visible" r:id="rId9"/>
    <sheet xmlns:r="http://schemas.openxmlformats.org/officeDocument/2006/relationships" name="INTANGIBLE ASSETS, NET (OTHER T" sheetId="10" state="visible" r:id="rId10"/>
    <sheet xmlns:r="http://schemas.openxmlformats.org/officeDocument/2006/relationships" name="PROPERTY AND EQUIPMENT, NET" sheetId="11" state="visible" r:id="rId11"/>
    <sheet xmlns:r="http://schemas.openxmlformats.org/officeDocument/2006/relationships" name="ACCOUNTS PAYABLE AND ACCRUED EX" sheetId="12" state="visible" r:id="rId12"/>
    <sheet xmlns:r="http://schemas.openxmlformats.org/officeDocument/2006/relationships" name="NOTES PAYABLE, Net" sheetId="13" state="visible" r:id="rId13"/>
    <sheet xmlns:r="http://schemas.openxmlformats.org/officeDocument/2006/relationships" name="CONVERTIBLE NOTES PAYABLE, NET" sheetId="14" state="visible" r:id="rId14"/>
    <sheet xmlns:r="http://schemas.openxmlformats.org/officeDocument/2006/relationships" name="DERIVATIVE LIABILITY"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DIRECT FINANCING LEAS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DESCRIPTION OF BUSINESS AND S24" sheetId="24" state="visible" r:id="rId24"/>
    <sheet xmlns:r="http://schemas.openxmlformats.org/officeDocument/2006/relationships" name="DESCRIPTION OF BUSINESS AMD SUM" sheetId="25" state="visible" r:id="rId25"/>
    <sheet xmlns:r="http://schemas.openxmlformats.org/officeDocument/2006/relationships" name="ACQUISITIONS (Tables)" sheetId="26" state="visible" r:id="rId26"/>
    <sheet xmlns:r="http://schemas.openxmlformats.org/officeDocument/2006/relationships" name="INTANGIBLE ASSETS, NET (OTHER27" sheetId="27" state="visible" r:id="rId27"/>
    <sheet xmlns:r="http://schemas.openxmlformats.org/officeDocument/2006/relationships" name="PROPERTY AND EQUIPMENT, NET (Ta" sheetId="28" state="visible" r:id="rId28"/>
    <sheet xmlns:r="http://schemas.openxmlformats.org/officeDocument/2006/relationships" name="ACCOUNTS PAYABLE AND ACCRUED 29" sheetId="29" state="visible" r:id="rId29"/>
    <sheet xmlns:r="http://schemas.openxmlformats.org/officeDocument/2006/relationships" name="NOTES PAYABLE, Net (Tables)" sheetId="30" state="visible" r:id="rId30"/>
    <sheet xmlns:r="http://schemas.openxmlformats.org/officeDocument/2006/relationships" name="CONVERTIBLE NOTES PAYABLE, NET " sheetId="31" state="visible" r:id="rId31"/>
    <sheet xmlns:r="http://schemas.openxmlformats.org/officeDocument/2006/relationships" name="DERIVATIVE LIABLITY (Tables)" sheetId="32" state="visible" r:id="rId32"/>
    <sheet xmlns:r="http://schemas.openxmlformats.org/officeDocument/2006/relationships" name="STOCKHOLDER'S EQUITY (Tables)" sheetId="33" state="visible" r:id="rId33"/>
    <sheet xmlns:r="http://schemas.openxmlformats.org/officeDocument/2006/relationships" name="DIRECT FINANCING LEASE (Tables)"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DESCRIPTION OF BUSINESS AMD S38" sheetId="38" state="visible" r:id="rId38"/>
    <sheet xmlns:r="http://schemas.openxmlformats.org/officeDocument/2006/relationships" name="DESCRIPTION OF BUSINESS AMD S39" sheetId="39" state="visible" r:id="rId39"/>
    <sheet xmlns:r="http://schemas.openxmlformats.org/officeDocument/2006/relationships" name="ACQUISITIONS (Details)" sheetId="40" state="visible" r:id="rId40"/>
    <sheet xmlns:r="http://schemas.openxmlformats.org/officeDocument/2006/relationships" name="ACQUISITIONS (Details 1)" sheetId="41" state="visible" r:id="rId41"/>
    <sheet xmlns:r="http://schemas.openxmlformats.org/officeDocument/2006/relationships" name="ACQUISITIONS (Details 2)" sheetId="42" state="visible" r:id="rId42"/>
    <sheet xmlns:r="http://schemas.openxmlformats.org/officeDocument/2006/relationships" name="ACQUISITIONS (Details Narrative" sheetId="43" state="visible" r:id="rId43"/>
    <sheet xmlns:r="http://schemas.openxmlformats.org/officeDocument/2006/relationships" name="INTANGIBLE ASSETS, NET (OTHER44" sheetId="44" state="visible" r:id="rId44"/>
    <sheet xmlns:r="http://schemas.openxmlformats.org/officeDocument/2006/relationships" name="INTANGIBLE ASSETS, NET (OTHER45" sheetId="45" state="visible" r:id="rId45"/>
    <sheet xmlns:r="http://schemas.openxmlformats.org/officeDocument/2006/relationships" name="INTANGIBLE ASSETS, NET (OTHER46" sheetId="46" state="visible" r:id="rId46"/>
    <sheet xmlns:r="http://schemas.openxmlformats.org/officeDocument/2006/relationships" name="PROPERTY AND EQUIPMENT, NET (De" sheetId="47" state="visible" r:id="rId47"/>
    <sheet xmlns:r="http://schemas.openxmlformats.org/officeDocument/2006/relationships" name="PROPERTY AND EQUIPMENT, NET (48" sheetId="48" state="visible" r:id="rId48"/>
    <sheet xmlns:r="http://schemas.openxmlformats.org/officeDocument/2006/relationships" name="ACCOUNTS PAYABLE AND ACCRUED 49" sheetId="49" state="visible" r:id="rId49"/>
    <sheet xmlns:r="http://schemas.openxmlformats.org/officeDocument/2006/relationships" name="NOTES PAYABLE, Net (Details)" sheetId="50" state="visible" r:id="rId50"/>
    <sheet xmlns:r="http://schemas.openxmlformats.org/officeDocument/2006/relationships" name="NOTES PAYABLE, Net (Details 1)" sheetId="51" state="visible" r:id="rId51"/>
    <sheet xmlns:r="http://schemas.openxmlformats.org/officeDocument/2006/relationships" name="NOTES PAYABLE, Net (Details Nar" sheetId="52" state="visible" r:id="rId52"/>
    <sheet xmlns:r="http://schemas.openxmlformats.org/officeDocument/2006/relationships" name="CONVERTIBLE NOTES PAYABLE, NE53" sheetId="53" state="visible" r:id="rId53"/>
    <sheet xmlns:r="http://schemas.openxmlformats.org/officeDocument/2006/relationships" name="CONVERTIBLE NOTES PAYABLE, NE54" sheetId="54" state="visible" r:id="rId54"/>
    <sheet xmlns:r="http://schemas.openxmlformats.org/officeDocument/2006/relationships" name="CONVERTIBLE NOTES PAYABLE, NE55" sheetId="55" state="visible" r:id="rId55"/>
    <sheet xmlns:r="http://schemas.openxmlformats.org/officeDocument/2006/relationships" name="DERIVATIVE LIABILITY (Details)" sheetId="56" state="visible" r:id="rId56"/>
    <sheet xmlns:r="http://schemas.openxmlformats.org/officeDocument/2006/relationships" name="DERIVATIVE LIABILITY (Details 1" sheetId="57" state="visible" r:id="rId57"/>
    <sheet xmlns:r="http://schemas.openxmlformats.org/officeDocument/2006/relationships" name="DERIVATIVE LIABILITY (Details N" sheetId="58" state="visible" r:id="rId58"/>
    <sheet xmlns:r="http://schemas.openxmlformats.org/officeDocument/2006/relationships" name="RELATED PARTY TRANSACTIONS (Det" sheetId="59" state="visible" r:id="rId59"/>
    <sheet xmlns:r="http://schemas.openxmlformats.org/officeDocument/2006/relationships" name="STOCKHOLDERS' DEFICIT (Details)" sheetId="60" state="visible" r:id="rId60"/>
    <sheet xmlns:r="http://schemas.openxmlformats.org/officeDocument/2006/relationships" name="STOCKHOLDERS' DEFICIT (Details " sheetId="61" state="visible" r:id="rId61"/>
    <sheet xmlns:r="http://schemas.openxmlformats.org/officeDocument/2006/relationships" name="STOCKHOLDERS' DEFICIT (Detail62" sheetId="62" state="visible" r:id="rId62"/>
    <sheet xmlns:r="http://schemas.openxmlformats.org/officeDocument/2006/relationships" name="STOCKHOLDERS' DEFICIT (Detail63" sheetId="63" state="visible" r:id="rId63"/>
    <sheet xmlns:r="http://schemas.openxmlformats.org/officeDocument/2006/relationships" name="STOCKHOLDERS' DEFICIT (Detail64" sheetId="64" state="visible" r:id="rId64"/>
    <sheet xmlns:r="http://schemas.openxmlformats.org/officeDocument/2006/relationships" name="STOCKHOLDERS' DEFICIT (Detail65" sheetId="65" state="visible" r:id="rId65"/>
    <sheet xmlns:r="http://schemas.openxmlformats.org/officeDocument/2006/relationships" name="DIRECT FINANCING LEASE (Details" sheetId="66" state="visible" r:id="rId66"/>
    <sheet xmlns:r="http://schemas.openxmlformats.org/officeDocument/2006/relationships" name="DIRECT FINANCING LEASE (Detai67"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Narrative" sheetId="71" state="visible" r:id="rId71"/>
    <sheet xmlns:r="http://schemas.openxmlformats.org/officeDocument/2006/relationships" name="FAIR VALUE MEASUREMENTS (Detail" sheetId="72" state="visible" r:id="rId72"/>
    <sheet xmlns:r="http://schemas.openxmlformats.org/officeDocument/2006/relationships" name="FAIR VALUE MEASUREMENTS (Deta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SEGMENT INFORMATION (Details)" sheetId="76" state="visible" r:id="rId76"/>
    <sheet xmlns:r="http://schemas.openxmlformats.org/officeDocument/2006/relationships" name="SEGMENT INFORMATION (Details Na" sheetId="77" state="visible" r:id="rId77"/>
    <sheet xmlns:r="http://schemas.openxmlformats.org/officeDocument/2006/relationships" name="SUBSEQUENT EVENTS (Details Narr" sheetId="78" state="visible" r:id="rId78"/>
  </sheets>
  <definedNames/>
  <calcPr calcId="124519" fullCalcOnLoad="1"/>
</workbook>
</file>

<file path=xl/sharedStrings.xml><?xml version="1.0" encoding="utf-8"?>
<sst xmlns="http://schemas.openxmlformats.org/spreadsheetml/2006/main" uniqueCount="883">
  <si>
    <t>Document and Entity Information - USD ($)</t>
  </si>
  <si>
    <t>12 Months Ended</t>
  </si>
  <si>
    <t>Dec. 31, 2016</t>
  </si>
  <si>
    <t>May 31, 2017</t>
  </si>
  <si>
    <t>Jun. 30, 2016</t>
  </si>
  <si>
    <t>Document And Entity Information</t>
  </si>
  <si>
    <t>Entity Registrant Name</t>
  </si>
  <si>
    <t>Ipsidy Inc.</t>
  </si>
  <si>
    <t>Entity Central Index Key</t>
  </si>
  <si>
    <t>Document Type</t>
  </si>
  <si>
    <t>10-K</t>
  </si>
  <si>
    <t>Trading Symbol</t>
  </si>
  <si>
    <t>IDGS</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net</t>
  </si>
  <si>
    <t>Current portion of net investment in direct financing lease</t>
  </si>
  <si>
    <t xml:space="preserve"> </t>
  </si>
  <si>
    <t>Inventory</t>
  </si>
  <si>
    <t>Other current assets</t>
  </si>
  <si>
    <t>Total current assets</t>
  </si>
  <si>
    <t>Property and equipment, net</t>
  </si>
  <si>
    <t>Other assets</t>
  </si>
  <si>
    <t>Intangible assets, net</t>
  </si>
  <si>
    <t>Goodwill</t>
  </si>
  <si>
    <t>Net investment in direct financing lease, net of current portion</t>
  </si>
  <si>
    <t>Total assets</t>
  </si>
  <si>
    <t>Current Liabilities:</t>
  </si>
  <si>
    <t>Accounts payable and accrued expenses</t>
  </si>
  <si>
    <t>Convertible notes payable, net</t>
  </si>
  <si>
    <t>Derivative liability, current portion</t>
  </si>
  <si>
    <t>Contingent purchase consideration (Note 14)</t>
  </si>
  <si>
    <t>Notes payable, net</t>
  </si>
  <si>
    <t>Deferred revenue</t>
  </si>
  <si>
    <t>Total current liabilities</t>
  </si>
  <si>
    <t>Long-term Liabilities:</t>
  </si>
  <si>
    <t>Convertible notes payable, net, less current maturities</t>
  </si>
  <si>
    <t>Notes payable, net, less current maturities</t>
  </si>
  <si>
    <t>Derivative liability, net of current portion</t>
  </si>
  <si>
    <t>Total long-term liabilities</t>
  </si>
  <si>
    <t>Total liabilities</t>
  </si>
  <si>
    <t>Commitments and contingencies (Note 14)</t>
  </si>
  <si>
    <t>Stockholders' Deficit:</t>
  </si>
  <si>
    <t>Common stock, $0.0001 par value, 500,000,000 shares authorized; 234,704,655 and 187,854,139 shares issued and outstanding as of December 31, 2016 and 2015, respectively</t>
  </si>
  <si>
    <t>Additional paid in capital</t>
  </si>
  <si>
    <t>Accumulated deficit</t>
  </si>
  <si>
    <t>Accumulated comprehensive income</t>
  </si>
  <si>
    <t>Total stockholders' deficit</t>
  </si>
  <si>
    <t>Total liabilities and stockholders' deficit</t>
  </si>
  <si>
    <t>CONSOLIDATED BALANCE SHEETS (Parenthetical) - $ / shares</t>
  </si>
  <si>
    <t>Aug. 24, 2015</t>
  </si>
  <si>
    <t>Statement of Financial Position [Abstract]</t>
  </si>
  <si>
    <t>Common stock, at par value (in dollars per share)</t>
  </si>
  <si>
    <t>Common stock, authorized</t>
  </si>
  <si>
    <t>Common stock, issued</t>
  </si>
  <si>
    <t>Common stock, outstanding</t>
  </si>
  <si>
    <t>CONSOLIDATED STATEMENTS OF OPERATIONS - USD ($)</t>
  </si>
  <si>
    <t>Revenues:</t>
  </si>
  <si>
    <t>Products and services</t>
  </si>
  <si>
    <t>Product and services, related party</t>
  </si>
  <si>
    <t>Lease income</t>
  </si>
  <si>
    <t>Total revenues, net</t>
  </si>
  <si>
    <t>Operating Expenses:</t>
  </si>
  <si>
    <t>Cost of Sales</t>
  </si>
  <si>
    <t>General and administrative</t>
  </si>
  <si>
    <t>Research and development</t>
  </si>
  <si>
    <t>Depreciation and amortization</t>
  </si>
  <si>
    <t>Total operating expenses</t>
  </si>
  <si>
    <t>Loss from operations</t>
  </si>
  <si>
    <t>Other Income (Expense):</t>
  </si>
  <si>
    <t>Gain (loss) on derivative liability</t>
  </si>
  <si>
    <t>Interest expense</t>
  </si>
  <si>
    <t>Other income (expense), net</t>
  </si>
  <si>
    <t>Income loss before income taxes</t>
  </si>
  <si>
    <t>Income Taxes</t>
  </si>
  <si>
    <t>Net loss</t>
  </si>
  <si>
    <t>Net Loss Per Share - Basic and Diluted (in dollars per share)</t>
  </si>
  <si>
    <t>Weighted Average Shares Outstanding - Basic and Diluted (in shares)</t>
  </si>
  <si>
    <t>CONSOLIDATED STATEMENTS OF COMPREHENSIVE LOSS - USD ($)</t>
  </si>
  <si>
    <t>Consolidated Statements Of Comprehensive Loss</t>
  </si>
  <si>
    <t>Net Loss</t>
  </si>
  <si>
    <t>Foreign currency translation gains</t>
  </si>
  <si>
    <t>Comprehensive income loss</t>
  </si>
  <si>
    <t>CONSOLIDATED STATEMENTS OF CHANGES IN STOCKHOLDERS' DEFICIT - USD ($)</t>
  </si>
  <si>
    <t>Common Stock [Member]</t>
  </si>
  <si>
    <t>Additional Paid-in Capital [Member]</t>
  </si>
  <si>
    <t>Accumulated Deficit [Member]</t>
  </si>
  <si>
    <t>Accumulated Other Comprehensive Income [Member]</t>
  </si>
  <si>
    <t>Total</t>
  </si>
  <si>
    <t>Balance, beginning at Dec. 31, 2014</t>
  </si>
  <si>
    <t>Balance, beginning (in shares) at Dec. 31, 2014</t>
  </si>
  <si>
    <t>Increase (Decrease) in Stockholders' Equity [Roll Forward]</t>
  </si>
  <si>
    <t>Reclass of derivatives upon conversion of convertible debt</t>
  </si>
  <si>
    <t>Issuance of common stock upon conversion of convertible debt</t>
  </si>
  <si>
    <t>Issuance of common stock upon conversion of convertible debt (in shares)</t>
  </si>
  <si>
    <t>Stock-based compensation</t>
  </si>
  <si>
    <t>Common stock issued for services</t>
  </si>
  <si>
    <t>Common stock issued for services (in shares)</t>
  </si>
  <si>
    <t>Issuance of warrants with convertible debt</t>
  </si>
  <si>
    <t>Beneficial conversion feature on convertible debt</t>
  </si>
  <si>
    <t>Common stock issued for debt issuance costs</t>
  </si>
  <si>
    <t>Common stock issued for debt issuance costs (in shares)</t>
  </si>
  <si>
    <t>Common sock issued for acquisition of FIN Holdings</t>
  </si>
  <si>
    <t>Common sock issued for acquisition of FIN Holdings (in shares)</t>
  </si>
  <si>
    <t>Foreign currency translation</t>
  </si>
  <si>
    <t>Balance, ending at Dec. 31, 2015</t>
  </si>
  <si>
    <t>Balance, ending (in shares) at Dec. 31, 2015</t>
  </si>
  <si>
    <t>Common stock issued in settlement of contingent liability</t>
  </si>
  <si>
    <t>Common stock issued in settlement of contingent liability (in shares)</t>
  </si>
  <si>
    <t>Common stock issued with convertible debt</t>
  </si>
  <si>
    <t>Common stock issued with convertible debt (in shares)</t>
  </si>
  <si>
    <t>Common stock issued with notes payable</t>
  </si>
  <si>
    <t>Common stock issued with notes payable (in shares)</t>
  </si>
  <si>
    <t>Common stock issued for cash</t>
  </si>
  <si>
    <t>Common stock issued for cash (in shares)</t>
  </si>
  <si>
    <t>Equity issuance costs</t>
  </si>
  <si>
    <t>Equity issuance costs (in shares)</t>
  </si>
  <si>
    <t>Common stock canceled</t>
  </si>
  <si>
    <t>Common stock canceled (in shares)</t>
  </si>
  <si>
    <t>Warrants issued for inventory</t>
  </si>
  <si>
    <t>Balance, ending at Dec. 31, 2016</t>
  </si>
  <si>
    <t>Balance, ending (in shares) at Dec. 31, 2016</t>
  </si>
  <si>
    <t>CONSOLIDATED STATEMENTS OF CASH FLOWS - USD ($)</t>
  </si>
  <si>
    <t>CASH FLOWS FROM OPERATING ACTIVITIES:</t>
  </si>
  <si>
    <t>Adjustments to reconcile net loss with cash used in operations:</t>
  </si>
  <si>
    <t>Depreciation and amortization expense</t>
  </si>
  <si>
    <t>Gain on sale of property and equipment</t>
  </si>
  <si>
    <t>Amortization of debt discount</t>
  </si>
  <si>
    <t>Amortization of debt issuance costs</t>
  </si>
  <si>
    <t>(Gain) loss on derivative liability</t>
  </si>
  <si>
    <t>Write-off of assets</t>
  </si>
  <si>
    <t>Loss on investment</t>
  </si>
  <si>
    <t>Changes in operating assets and liability:</t>
  </si>
  <si>
    <t>Accounts receivable</t>
  </si>
  <si>
    <t>Lease receivable</t>
  </si>
  <si>
    <t>Net cash flows from operating activities</t>
  </si>
  <si>
    <t>CASH FLOWS FROM INVESTING ACTIVITIES:</t>
  </si>
  <si>
    <t>Purchase of property and equipment</t>
  </si>
  <si>
    <t>Proceeds from sale of property and equipment</t>
  </si>
  <si>
    <t>Payment of patent costs</t>
  </si>
  <si>
    <t>Work-in process</t>
  </si>
  <si>
    <t>Cash acquired in acquisitions</t>
  </si>
  <si>
    <t>Investment in intangible assets-patents</t>
  </si>
  <si>
    <t>Net cash flows from investing activities</t>
  </si>
  <si>
    <t>CASH FLOWS FROM FINANCING ACTIVITIES:</t>
  </si>
  <si>
    <t>Proceeds from issuance of convertible notes payable, common stock and warrants, net</t>
  </si>
  <si>
    <t>Proceeds from issuance of notes payable and warrants</t>
  </si>
  <si>
    <t>Proceeds from issuance of notes payable, related parties</t>
  </si>
  <si>
    <t>Debt issuance costs paid</t>
  </si>
  <si>
    <t>Proceeds from sale of common stock</t>
  </si>
  <si>
    <t>Payment of equity issuance costs</t>
  </si>
  <si>
    <t>Advances from related parties</t>
  </si>
  <si>
    <t>Principal payments on notes payable to related parties</t>
  </si>
  <si>
    <t>Principal payments on notes payable</t>
  </si>
  <si>
    <t>Net cash flows from financing activities</t>
  </si>
  <si>
    <t>Effect of foreign currencies</t>
  </si>
  <si>
    <t>Net Change in Cash</t>
  </si>
  <si>
    <t>Cash, Beginning of the Year</t>
  </si>
  <si>
    <t>Cash, End of the Year</t>
  </si>
  <si>
    <t>Supplemental Disclosure of Cash Flow Information:</t>
  </si>
  <si>
    <t>Cash paid for interest</t>
  </si>
  <si>
    <t>Cash paid for income taxes</t>
  </si>
  <si>
    <t>Non-cash Investing and Financing Activities:</t>
  </si>
  <si>
    <t>Issuance of common stock for conversion of notes payable and accrued interest</t>
  </si>
  <si>
    <t>Issuance of common stock in settlement of contingent liability</t>
  </si>
  <si>
    <t>Issuance of common stock with debt</t>
  </si>
  <si>
    <t>Issuance of common stock for debt issue costs</t>
  </si>
  <si>
    <t>Issuance of warrants for inventory</t>
  </si>
  <si>
    <t>Debt discount for fair value of warrants issued in connection with debt</t>
  </si>
  <si>
    <t>Debt discount for fair value of embedded conversion feature</t>
  </si>
  <si>
    <t>Reclassification of derivative liabilities upon conversion of convertible debt into common stock</t>
  </si>
  <si>
    <t>Reclassification of inventory to net investment in direct financing lease</t>
  </si>
  <si>
    <t>Note payable, related party and accrued interest settled through issuance of convertible notes payable</t>
  </si>
  <si>
    <t>Acquisition of FIN Holdings (2016) and MultiPay (2015), respectively:</t>
  </si>
  <si>
    <t>Issuance of common stock as consideration</t>
  </si>
  <si>
    <t>Assumed liabilities</t>
  </si>
  <si>
    <t>Current assets</t>
  </si>
  <si>
    <t>Property and equipment</t>
  </si>
  <si>
    <t>Intangible assets</t>
  </si>
  <si>
    <t>Cash acquired</t>
  </si>
  <si>
    <t>DESCRIPTION OF BUSINESS AND SUMMARY OF SIGNIFICANT ACCOUNTING POLICIES</t>
  </si>
  <si>
    <t>Accounting Policies [Abstract]</t>
  </si>
  <si>
    <t>NOTE
1 – DESCRIPTION OF BUSINESS AMD SUMMARY OF SIGNIFICANT ACCOUNTING POLICIES Ipsidy
Inc. (formerly ID Global Solutions Corporation) (“Ispidy” or the “Company”) was incorporated on September
21, 2011 under the laws of the State of Delaware. Ipsidy is a provider of secure, biometric identification, identity management
and electronic transaction processing services. Founded to pioneer innovative digital identification solutions, the Company is
focused on addressing the growing need for highly secure and convenient methods for identity management during a variety of electronic
transactions. The Company provides its biometric identification services to government and public sector organizations, seeking
to verify and manage identities for a variety of security purposes, including issuing identity cards and exercise of rights such
as voting in elections. With the acquisition of MultiPay S.A.S., the Company acquired a transaction processing platform that offers
secure multifunctional payment gateway services to merchants and financial institutions. With the development of the OnePayTM electronic
payment solution the Company believes it will be able to combine its core technologies and use its platform to power a solution
that will provide cost effective and secure means of financial inclusion for the un-banked and under banked population around
the globe. Going
Concern There
is substantial doubt that the Company may continue as a going concern for a period of one year from the date of this document.
As of December 31, 2016, the Company has a working capital and stockholders’ deficit of approximately $9.6 million, and
$13.3 million, respectively. For the year ended December 31, 2016, the Company earned revenue of approximately $1.9 million and
incurred an operating loss of approximately $13.6 million.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or
debt financing to continue operations, the Company’s ability to generate sufficient cash flows from operations, successfully
locating and negotiating with other business entities for potential acquisition. There
is no assurance that the Company will ever be profitable.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Basis
of Consolidation The
consolidated financial statements include the accounts of Ipsidy Inc. and its wholly-owned subsidiaries Innovation in Motion Inc.
MultiPay S.A.S., ID Global LATAM, IDGS S.A.S., ID Solutions, Inc., FIN Holdings, Inc., and Cards Plus Pty Ltd. (collectively,
the “Company”).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realizability of accounts receivable and inventory, valuation of long-lived assets, accruals for potential liabilities,
and valuation assumptions related to derivative liabilities, equity instruments and share based payments.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Revenue
from the sale of unique secure credential products and solutions to customers is recorded at the completion of the project unless
the solution includes benefits to the end user in which additional resources or services are required to be provided. Revenue
from cloud-based services arrangements that allow for the use of a hosted software product or service that are provided on a consumption
basis (for example, the number of transactions processed over a period of time) is recognized commensurate with the customer utilization
of such resources. Generally, the contract calls for a minimum number of transactions to be charged by the Company on a monthly
basis. Accordingly, the Company records the minimum transactional fee based on the passage of a month’s time as revenues.
Amounts in excess of the monthly minimum, are charged to customers based on the actual number of transactions.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 The
lease of equipment to customers that meet certain criteria are recognized as a direct financing lease. Direct financing lease
arrangements are recognized as revenue over the term of the associated lease based on the effective interest method. As of December
31, 2016, the Company has 78 kiosks financed under direct financing leases. The revenue associated with these arrangements is
expected to be recognized through April 2026. The imputed interest rate in the arrangements approximates 10.7%. 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16 and 2015, no allowance for doubtful accounts was recorded. 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December 31, 2016 consist solely of cards
inventory as the kiosks, which were included in inventory in 2015, were deployed in the second quarter of 2016 subject to a direct
financing lease. Any adjustments to reduce the cost of inventories to their net realizable value are recognized in earnings in
the current period. For the years ending December 31, 2016 and 2015, the Company did not believe an inventory valuation allowance
was necessary to record inventory to net realizabe value. Concentration
of Credit Risk The
Company’s financial instruments that potentially expose the Company to a concentration of credit risk consist of cash and
accounts receivable. The Company’s cash is deposited at financial institutions and cash balances held in US bank accounts
are insured by the Federal Deposit Insurance Corporation (“FDIC”) up to $250,000. At various times during the year,
the Company may have exceeded amounts insured by the FDIC. At December 31, 2016, the Company held approximately $205,000 in cash
not insured by the FDIC. For the Company’s foreign subsidiaries, no amounts are insured. At December 31, 2016, the Company
held approximately $60,000 and $91,000 in cash maintained in Colombian banks and African Banks, respectively. Revenues
and accounts receivable: For the year ended December 31, 2016 23% of consolidated revenues were derived from one customer who
is a United States (“US”) customer and is substantially all of the US based income. Additionally, for the year ended
December 31, 2016, 59% and 18% of the consolidated revenues were from Cards Plus (Africa) and the Colombian operations, respectively.
Revenue for approximately 68% of the Colombian operations were derived from three customers. As of December 31, 2016, accounts
receivable related to Cards Plus (Africa) was 64% of the total with most the remainder primarily, from the Colombia operations.
For the year ended, December 31, 2015, 68% of consolidated revenues were derived by one US customer, which also is a related party
and at December 31, 2015, 98%, of consolidated accounts receivable are due to the Company by the same related party US customer.
For the year ended December 31, 2015, the balance of revenue (32%) was derived by the Company’s operations in Colombia. Income
Taxes The
Company accounts for income taxes under Financial Accounting Standards Board (“FASB”) Accounting Standards Codification
(“ASC”) 740 “Income Taxes.” Leases
All
leases are classified at the inception as direct finance leases or operating leases based on whether the lease transfers substantially
all the risks and rewards of ownership. Leases that transfer to the leasee substantially all of the risks and rewards incidental
to ownership of the asset are classified as direct finance leases. 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 Other
Assets - Software Development Costs Other
assets consist primarily of costs associated with software development of new product offerings and enhancements to existing applications
in addition to construction of mobile biometric devices. Research &amp;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As of
December 31, 2016 and 2015, the devices are still under development and have not been placed in service. Upon completion, the
amounts will be recorded in the appropriate asset category and expensed over their estimated useful lives. Intangible
Assets Excluding
goodwill, acquired intangible assets and internally developed software are amortized over their estimated useful lives. Acquired
amortizing intangible assets are carried at cost, less accumulated amortization. Internally developed software costs are capitalized
upon reaching technological feasibility. Amortization of acquired finite-lived intangible assets is computed over the estimated
useful lives of the respective assets.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December 31, 2016 and 2015. 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During the years
ended December 31, 2016 and 2015, the Company wrote-off assets of approximately $226,000 and $200,000, respectively after review
of its assets. Research
and Development Costs Research
and development costs consist of expenditures for the research and development of new products and technology. These costs are
primarily expenses to vendors contracted to perform research projects and develop technology for the Company’s products.
Research and development costs are expensed as incurred.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16 and 2015 because their effect was antidilutive:
Security 2016 2015
Stock Options 86,925,000 47,800,000
Warrants 51,138,697 35,171,744
Convertible
Debt 53,143,343 32,593,953
Total 191,207,040 115,565,697 Derivative
Instruments The
Company accounts for derivatives through the use of a fair value concept whereby all of the Company’s derivative positions
are stated at fair value in the accompanying consolidated balance sheets. Due to the potential adjustment in the conversion price
associated with certain of the convertible debentures and the potential adjustment in the exercise price of certain of the warrants,
the Company has determined that certain of the conversion features and warrants are considered derivative liabilities required
to be presented at fair value on the accompanying consolidated balance sheets with changes in fair value reported in the consolidated
statements of operations. 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5 and 2016, which did not contain down round anti-dilution provisions were classified as equity. Business
Combinations The
Company recognizes, with certain exception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ny in-process research and development assets acquired are capitalized as of the acquisition date. Acquisition-related
transaction costs are expensed as incurred. The operating results of entities acquired are included in the accompanying consolidated
statements of operations from the date of acquisition. Foreign
Currency Translation The
assets, liabilities and results of operations of certain of Ipsidy’s subsidiaries are measured using their functional currency
which is the currency of the primary foreign economic environment in which they operate. Upon consolidating these subsidiaries
with Ipsidy,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loss) in the accompanying consolidated statements of comprehensive income (loss). Fair
Value Measurement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he Company has
derivative liabilities required to be recorded at fair value on a recurring basis at December 31, 2016 and 2015. 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and other current liabilities approximate their estimated fair value due to the short-term maturities of these financial instruments
and because related interest rates offered to the Company approximate current rates. The fair value of the Company’s notes
payable and convertible notes payable are $3,497,819 and $2,568,095, respectively, which differs from the carrying value or reported
amounts of $3,161,422 and $2,495,596, respectively, at December 31, 2016 because of the debt discounts as discussed in Notes 6
and 7. Recent
Accounting Pronouncements On
May 28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This standard
will be effective for the calendar year ending December 31, 2018. The Company is currently in the process of evaluating the impact
of adoption of this ASU on the financial statements. In
August 2014, the FASB issued Accounting Standard Update ASU2014-15 Disclosure of Uncertainties about an entity’s Ability
to Continue as a Going Concern. This ASU amends ASC205-40. ASC205-40 provides guidance about management’s responsibility
to evaluate whether there is substantial doubt about an entity’s ability to continue as a going concern and to provide related
note disclosures. With the amendments made by ASU 2014-15, financial statement disclosures will be required when there is substantial
doubt about an entity’s ability to continue as a going concern or when substantial doubt is alleviated as a result of considerations
of management’s plans. The new standard provides management with principles for evaluating whether there is substantial
doubt by: providing a definition of substantial doubt, requiring an evaluation every reporting period (including interim periods),
providing principles for considering the mitigating effect of management’s plans, requiring certain disclosures when substantial
doubt is alleviated as a result of consideration of management’s plans, requiring an express statement and other disclosures
when substantial doubt is not alleviated, and requiring an assessment for a period of one year after the date that the financial
statements are issued (or available to be issued). The amendments are effective for the annual period ending after December 15,
2016, and for annual periods and interim periods thereafter. Early adoption is permitted. The adoption of this guidance did not
have a material impact on our consolidated financial statements. In
November 2015, the FASB issued ASU No. 2015-17, “Income Taxes (Topic 740)” (“ASU 2015-17”). Currently
U.S. GAAP requires an entity to separate deferred income tax liabilities and assets into current and noncurrent amounts in a classified
statement of financial position. The amendments under ASU 2015-17 will require that deferred tax liabilities and assets be classified
as noncurrent in a classified statement of financial position. The amendments in this update will be effective for fiscal years
beginning after December 15, 2016. The adoption of ASU 2015-17 is not expected to have a material impact on the Company’s
consolidated financial position, results of operations or cash flows. In
February 2016, the FASB issued ASU 2016-02, Leases. The standard requires all leases with lease terms over 12 months to be capitalized
as a right-of-use asset and lease liability on the balance sheet at the date of lease commencement. Leases will be classified
as either finance or operating. This distinction will be relevant for the pattern of expense recognition in the income statement.
This standard will be effective for the calendar year ending December 31, 2019. The Company is currently in the process of evaluating
the impact of adoption of this ASU on the financial statement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beginning January 1, 2017. The Company will adopt the new guidance on January 1, 2017. The adoption of this guidance is not expected
to have a material impact on its consolidated results of operations and financial position. In
June 2016, the FASB issued ASU 2016-13, Financial Instruments-Credit Losses. The standard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is standard will be effective for the calendar
year ending December 31, 2020. The Company is currently in the process of evaluating the impact of adoption of this ASU on the
financial statements. In
August 2016, the FASB issued Accounting Standards Updated 2016-15, “Statement of Cash Flows - Classification of Certain
Cash Receipts and Cash Payments” (ASU 2016-15). The standard addresses eight specific cash flow issues to reduce diversity
in practice in how certain cash receipts and cash payments are presented on the Statements of Cash Flows. ASU 2016-15 is effective
for fiscal years and interim periods within those years beginning after December 15, 2017. The amendments require a retrospective
approach to adoption and early adoption is permitted, including in an interim period. The Company is currently evaluating the
potential impact of this standard. In
January 2017, the FASB issued Accounting Standards Update 2017-01, “Business Combinations: Clarifying the Definition of
a Business” (ASU 2017-01). The standard clarifies the definition of a business and adds guidance to assist entities when
evaluating whether transactions should be accounted for as acquisitions or disposals of assets or as businesses. The standard
provides a screen to determine whether a set of assets and activities qualifies as a business or as a set of assets. ASU 2017-01
is effective for fiscal years and interim periods within those years beginning after December 15, 2017. The amendments require
a prospective approach to adoption, and early adoption is only permitted for specific transactions. The Company is currently evaluating
the impact of this standard.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fiscal years and interim periods within those years
beginning after December 15, 2019. The amendments require a prospective approach to adoption and early adoption is permitted for
interim or annual goodwill impairment tests. The Company is currently evaluating the impact of this standard.</t>
  </si>
  <si>
    <t>ACQUISITIONS</t>
  </si>
  <si>
    <t>Business Combinations [Abstract]</t>
  </si>
  <si>
    <t>NOTE
2 ACQUISITIONS Multipay
S.A. On
April 6, 2015 (the “Closing Date”), the Company and all of the shareholders (the “Multipay Shareholders”)
of Multipay S.A., a Colombian corporation (“Multipay”), closed (the “Closing”) on the Share Purchase Agreement
entered into between the parties on March 6, 2015. As a result of the Closing, the Company acquired 100% of the issued and outstanding
shares of Multipay (the “Multipay Shares”) from the Multipay Shareholders on a fully diluted basis. In consideration
for the Multipay Shares, the Company agreed to issue to the Multipay Shareholders up to an aggregate of 7,600,000 shares of common
stock of the Company. Under the terms of the initial agreement, within ten days of the Closing Date, the Company was required
to issue 7,000,000 shares of common stock. Upon the Multipay Shareholders paying certain liabilities in the approximate amount
of $370,000, the Company was required to deliver the balance of 600,000 shares of common stock to the Multipay Shareholders. In
the event the Multipay Shareholders did not pay the entire amount of certain liabilities by the 12-month anniversary of the Closing
Date, the Company would not be required to deliver the remaining shares of common stock. On May 7, 2015, the Company and Multipay
executed an amendment to the Share Purchase Agreement to 1) amend the number of shares to be issued within ten days of the Closing
Date from 7,000,000 shares to 6,101,517 shares; and 2) to amend the balance of shares to be delivered from 600,000 shares to 1,498,483
shares, upon the payment of certain liabilities by the Multipay Shareholders. The payment of these shares was extended by six
months to November 7, 2016. The 6,101,517 shares were issued on May 18, 2015. The Company recorded a contingent liability of approximately
$370,000 because of the contingency of the shares to be issued and debt to be released upon the payment of certain liabilities
by the Multipay Shareholders. See Note 14 related to Contingent Purchase Consideration. In
accordance with ASC 805, “Business Combinations,” the Company accounted for the acquisition of Multipay as a business
combination using the acquisition method of accounting. The purchase price was allocated to specific identifiable tangible and
intangible assets at their respective fair values at the date of the acquisition. The
following table summarizes the total fair value of consideration transferred as well as the fair values of the assets acquired
and liabilities assumed.
Common
stock consideration $ 860,491
Liabilities
assumed 909,721
Total
purchase consideration 1,770,212
Current assets (295,655 )
Property and equipment (20,000 )
Customer relationships (14,087 )
Intellectual
property (1,273,781 )
Goodwill $ 166,689 Goodwill
was calculated as the excess of the consideration transferred over the fair value of the net assets recognized and represents
the expected revenue and cost synergies of the combined company, which are further described above. Goodwill recognized as a result
of the acquisition is not deductible for tax purposes. See Notes 1 and 3 for additional information about goodwill and other intangible
assets. The recognized goodwill related to MultiPay is directly attributable to its payment gateway platform. As
noted above, control was obtained on April 6, 2015, pursuant to the Share Purchase Agreement at which time the management of Ipsidy
took over the operations of MultiPay. Control was achieved with Ipsidy personnel in Colombia and a restructuring of the reporting
hierarchy to Ipsidy management. FIN
Holdings, Inc. On
February 8 2016, the Company entered into a Share Exchange Agreement with Fin Holdings, Inc., a Florida corporation (“FIN”),
and all of the FIN shareholders (the “FIN Shareholders”), pursuant to which the Company acquired 100% of the issued
and outstanding shares of FIN (the “FIN Shares”) which included FIN’s two wholly-owned subsidiaries, ID Solutions,
Inc. and Cards Plus Pty Ltd. (collectively, the “Subsidiaries”), from the FIN Shareholders. One of the FIN shareholders
was the Company’s Chief Operating Officer and owned then approximately 1.7% of the Company’s outstanding common stock
at the time of the acquisition. In consideration for the FIN Shares, the Company issued to the FIN Shareholders an aggregate of
22,500,000 shares of common stock of the Company (the “Purchase Shares”) with a fair value of $0.40 per share or $9,000,000.
The closing occured on February 8, 2016. In
accordance with ASC 805, “Business Combinations”, the Company accounted for the acquisition of FIN using the acquisition
method of accounting. The purchase price was allocated to specific identifiable tangible and intangible assets at their respective
fair values at the date of acquisition. The
following table summarizes the total fair value of the consideration transferred as well as the fair values of the assets and
liabilities assumed.
Common
stock consideration $ 9,000,000
Liabilities
assumed 914,218
Total
purchase consideration 9,914,218
Current assets (843,317 )
Property and equipment (100,339 )
Customer relationships (1,587,159 )
Intellectual
property (814,049 )
Goodwill $ 6,569,354 Goodwill
is calculated as the excess of the consideration transferred over the net assets recognized and represents the expected revenue
and benefits of the combined company. FIN was acquired on February 8, 2016 pursuant to a Share Exchange Agreement at which time
control was achieved through a restructuring of the reporting hierarchy to Ipsidy management. The
condensed consolidated financial statements for the year ended December 31, 2016 include FIN’s results for the period from
the date of acquisition to December 31, 2016. Revenue and operating income for the year ended December 31, 2016 included in the
results was approximately $1,583,000 and net operating profit of approximately $242,000. The
following unaudited proforma financial information gives effect to the Company’s acquisition of FIN as if the acquisition
had occurred on January 1, 2015 and had been included in the Company’s consolidated statement of operations for the years
ended 2016 and 2015.
Year
ended December 31
2016 2015
Proforma
net revenue $ 2,051,494 $ 2,309,547
Proforma
net loss (9,858,944 ) (36,945,398 ) The
activity for goodwill for the years ending December 31, 2016 and 2015 is as follows:
Balance,
January 1, 2015 $ —
Acquisition
of Multipay 166,689
Balance,
December 31, 2015 166,689
Acquisition
of FIN Holdings 6,569,354
Balance,
December 31, 2016 $ 6,736,043</t>
  </si>
  <si>
    <t>INTANGIBLE ASSETS, NET (OTHER THAN GOODWILL)</t>
  </si>
  <si>
    <t>Goodwill and Intangible Assets Disclosure [Abstract]</t>
  </si>
  <si>
    <t xml:space="preserve">NOTE
3 – INTANGIBLE ASSETS, NET (OTHER THAN GOODWILL) The
Company’s intangible assets consist of intellectual property acquired from Multi-Pay and FIN and are amortized over their
estimated useful lives as indicated below. The following is a summary of activity related to intangible assets for the years ended
December 31, 2016 and 2015:
Customer
Relationships Intellectual
Property Non-Compete Patents
Useful Lives 10
Years 10
Years 5
Years Pending Total
Carrying Value at December
31, 2014 $ — $ 421,774 $ — $ — $ 421,774
Additions — 1,127,654 14,087 — 1,141,741
Amortization — (125,924 ) (1,057 ) — (126,981 )
Carrying Value at December 31, 2015 — 1,423,504 13,030 — 1,436,534
Additions 1,587,159 814,049 — 19,200 2,420,408
Amortization (140,993 ) (236,695 ) (4,963 ) — (382,651 )
Carrying Value
at December 31, 2016 $ 1,446,166 $ 2,000,858 $ 8,067 $ 19,200 $ 3,474,291 The
following is a summary of intangible assets as of December 31, 2015:
Intellectual
Property Non-Compete Total
Cost $ 1,630,597 $ 14,087 $ 1,644,684
Accumulated
amortization (204,947 ) (3,203 ) (208,150 )
Carrying Value
at December 31, 2015 $ 1,425,650 $ 10,884 $ 1,436,534 The
following is a summary of intangible assets as of December 31, 2016:
Customer
Relationships Intellectual
Property Non-Compete Patent
Pending Total
Cost $ 1,587,159 $ 2,444,646 $ 14,087 $ 19,200 $ 4,065,092
Accumulated
amortization (140,993 ) (443,788 ) (6,020 ) — (590,801 )
Carrying Value
at December 31, 2016 $ 1,446,166 $ 2,000,858 $ 8,067 $ 19,200 $ 3,474,291 Future
expected amortization of intangible assets is as follows:
Year Ending December
31,
2017 $ 407,706
2018 407,706
2019 407,706
2020 407,706
2021 406,793
Thereafter 1,436,674
$ 3,474,291 </t>
  </si>
  <si>
    <t>PROPERTY AND EQUIPMENT, NET</t>
  </si>
  <si>
    <t>Property, Plant and Equipment [Abstract]</t>
  </si>
  <si>
    <t>NOTE
4 – PROPERTY AND EQUIPMENT, NET Property
and equipment consisted of the following as of December 31, 2016 and December 31, 2015:
2016 2015
Computers
and equipment $ 192,928 $ 88,047
Furniture
and fixtures 109,200 69,168
302,128 157,215
Less
Accumulated depreciation 186,446 119,440
Property
and equipment, net $ 115,682 $ 37,775 Depreciation
expense totaled $38,843 and $20,071 for the years ended December 31, 2016 and 2015, respectively.</t>
  </si>
  <si>
    <t>ACCOUNTS PAYABLE AND ACCRUED EXPENSES</t>
  </si>
  <si>
    <t>Payables and Accruals [Abstract]</t>
  </si>
  <si>
    <t xml:space="preserve">NOTE
5 – ACCOUNTS PAYABLE AND ACCRUED EXPENSES Accounts
payable and accrued expenses consisted of the following as of December 31, 2016 and December 31, 2016:
2016 2015
Trade payables $ 341,002 $ 301,455
Accrued interest 600,624 96,579
Accrued payroll and
related 421,771 240,038
Other 324,503 79,428
Total $ 1,687,900 $ 717,500 </t>
  </si>
  <si>
    <t>NOTES PAYABLE, Net</t>
  </si>
  <si>
    <t>Debt Disclosure [Abstract]</t>
  </si>
  <si>
    <t xml:space="preserve">NOTE
6 - NOTES PAYABLE, Net The
following is a summary of notes payable as of December 31, 2016 and December 31, 2015:
2016 2015
In connection
with the acquisition of MultiPay in 2015, the Company assumed three promissory notes. Payments of $6,300 including principal
and interest are due monthly. The interest rate at December 31, 2016 is 15.47% per annum. Total outstanding principal and
interest is due on September 16, 2017. $ 46,210 $ 96,669
In November 2016,
the Company issued a 12% promissory note due in January 2017 to an officer and principal stockholder in the amount of $13,609.
The noteholder also received 20,414 shares of the Company’s common stock with a fair value of $2,041. This amount was
repaid in April 2017. 13,609 —
The below Notes
Payable were not initially convertible; except the accrued interest portion which was convertible into common stock of the
Company. Further, in January 2017, the below notes, which were being renegotiated, through December 31, 2016 and
related accrued interest were converted into common stock of the Company (see Note 16). To the extent notes and accrued interest
were subsequently converted to equity, such notes and related accrued interest have been reclassified to long term liabilities
for financial statement presentation in accordance with US GAAP.
In August 2015,
the Company issued a 12% note in the amount of $27,000. The note is secured by the assets of the Company, matured in August
2016, and accrued interest is convertible into common stock of the Company at a rate of $0.10 per share. In connection
with the issuance of this note, the Company also issued warrants for the purchase of 180,000 shares of the Company’s
common stock at an exercise price of $0.15 per share for a period of five years. The Company also incurred debt
issuance costs of $148,160, which was presented as a discount against the note and amortized into interest expense over the
term of the note. The entire principle balance of the notes was repaid in September 2016. — 27,000
In September 2015,
the Company issued 12% notes totaling $973,000. The notes are secured by the assets of the Company, matured in September 2016,
and accrued interest is convertible into common stock of the Company at a rate of $0.10 per share. In connection
with the issuance of these notes, the Company also issued warrants for the purchase of 6,486,667 shares of the Company’s
common stock at an exercise price of $0.15 per share for a period of five years. The Company also incurred debt
issuance costs of $77,840, which are presented as a discount against the notes and amortized into interest expense over the
term of the notes. 963,000 973,000
In October 2015,
the Company issued 12% notes in the amount of $225,000. The notes are secured by the assets of the Company, matured in October
2016, and accrued interest is convertible into common stock of the Company at a rate of $0.10 per share. In connection
with the issuance of these notes, the Company also issued warrants for the purchase of 1,500,000 shares of the Company’s
common stock at an exercise price of $0.15 per share for a period of five years. The Company also incurred debt
issuance costs of $36,400, which are presented as a discount against the notes and amortized into interest expense over the
term of the notes. 225,000 225,000
In November 2015,
the Company issued a 12% note in the amount of $25,000. The note is secured by the assets of the Company, matured in October
2016, and accrued interest is convertible into common stock of the Company at a rate of $0.10 per share. In connection
with the issuance of this note, the Company also issued warrants for the purchase of 166,667 shares of the Company’s
common stock at an exercise price of $0.15 per share for a period of five years. The Company also incurred debt
issuance costs of $94,400, which are presented as a discount against the note and amortized into interest expense over the
term of the note. 25,000 25,000
In December 2015,
the Company issued 12% notes totaling $850,000. The notes are secured by the assets of the Company and matured in December
2016. Any unpaid accrued interest on the note is convertible into common stock of the Company at a rate of $0.48
per share. In connection with the issuance of these notes, the Company also issued warrants for the purchase of
1,770,834 shares of the Company’s common stock at an exercise price of $0.48 per share for a period of five years. The
conversion rate on the accrued interest and the warrants provide the holders with anti-dilution protection that requires these
features to be bifurcated and presented as derivative liabilities. See Note 8. The Company also incurred
debt issuance costs of $165,300 which are presented as a discount against the notes and amortized into interest expense over
the term of the notes. 850,000 850,000
In January 2016,
the Company issued 12% notes totaling of $100,000. These notes are secured by the assets of the Company, matured in January
2017, and accrued interest is convertible into common stock of the Company at a rate of $0.48 per share. In connection
with the issuance of these notes, the Company also issued warrants for the purchase of 208,332 shares of the Company’s
common stock at an exercise price of $0.48 per share for a period of five years. The conversion rate on the accrued
interest and the warrants provide the holders with anti-dilution protection that requires these features to be bifurcated
and presented as derivative liabilities. See Note 8. 100,000 —
In December 2016,
the Company issued promissory notes with an aggregate face value of $1,275,000 which are payable one year from the date of
issuance and bear interest of 10% per annum for the initial six months of the term of the Notes and 15% per annum for the
remaining six months of the term of the Notes. The note holders also received 1,912,500 shares of common stock,
with a fair value of $191,250. The Company allocated the proceeds to the notes and common stock based on their
relative fair values, resulting in a discount against the notes for the common stock of $166,304, which will be amortized
into expense over the one-year term of the notes. In connection with the issuance of the notes and common stock,
the Company also incurred debt issuance costs of $212,427 of which $184,719 was recorded as debt issuance cost against the
notes to be amortized over the term of the notes. 1,275,000 —
Total Principal
Outstanding $ 3,497,819 $ 2,196,669
Less
Current Maturities (109,819 ) (634,069 )
3,388,000 1,562,600
Unamortized Deferred
Discounts (159,375 ) (1,193,947 )
Unamortized
Debt Issuance Costs (177,022 ) (368,653 )
Notes
Payable, Net $ 3,051,603 $ — The
following is a roll-forward of the Company’s notes payable and related discounts for the years ended December 31, 2016 and
2015:
Principal
Debt
Issuance Costs Debt
Discounts Total
Balance at December
31, 2014 $ — $ — $ — $ —
New
issuances 2,296,669 (454,100 ) (1,489,776 ) 352,793
Payments (100,000 ) — — (100,000 )
Amortization 85,447 295,829 381,276
Balance at December
31, 2015 2,196,669 (368,653 ) (1,193,947 ) 634,069
New issuances 1,388,609 (260,719 ) (233,134 ) 894,756
Payments (87,459 ) — — (87,459 )
Amortization — 452,350 1,267,706 1,720,056
Balance
at December 31, 2016 $ 3,497,819 $ (177,002 ) $ (159,375 ) $ 3,161,422 </t>
  </si>
  <si>
    <t>CONVERTIBLE NOTES PAYABLE, NET</t>
  </si>
  <si>
    <t xml:space="preserve">NOTE
7. CONVERTIBLE NOTES PAYABLE, NET In
January 2017, Convertible Notes along with accrued interest through January 31, 2017 were converted into shares of common stock.
To the extent notes and accrued interest were subsequently converted to equity, such notes and related accrued interest have been
reclassified to long term liabilities for financial statement presentation in accordance with US GAAP. Additionally, in February
2017, the remaining convertible notes in the amount of $300,000 were settled (see Note 16). Convertible
notes consisted of the following as of December 31, 2016 and December 31, 2015:
2016 2015
In June
2015, the Company issued 10% convertible notes with in the aggregate principal amount of $700,000. The notes are secured by
the assets of the Company, matured in June 2016, and are convertible into common stock of the Company at a conversion rate
of $0.03 per share, subject to adjustment. In connection with the issuance of these notes, the Company also issued warrants
for the purchase of 15,400,000 shares of the Company’s common stock at an exercise price of $0.05 per share for a period
of five years. The conversion rate on the notes and exercise price of the warrants are subject to adjustment for anti-dilution
protection that requires these features to be bifurcated and presented as derivative liabilities. See Note 8. The Company
also incurred debt issuance costs of $124,500, which are presented as a discount against the note and amortized into interest
expense over the term of the notes. During the years ended December 31, 2016, a holder of a note elected to convert principal
and accrued interest totaling $21,222 into 704,074 shares of common stock. $ 680,000 $ 700,000
In July 2015, the
Company issued 10% convertible notes with in the aggregate principal amount of $190,000. The notes are secured
by the assets of the Company, matured in July 2016, and are convertible into common stock of the Company at a conversion rate
of $0.03 per share, subject to adjustment. In connection with the issuance of these notes, the Company also issued
warrants for the purchase of 4,180,000 shares of the Company’s common stock at an exercise price of $0.05 per share
for a period of five years. The conversion rate on the notes and exercise price of the warrants are subject to
adjustment for anti-dilution protection that requires these features to be bifurcated and presented as derivative liabilities. See
Note 8. The Company also incurred debt issuance costs of $16,200, which are presented as a discount against the note and amortized
into interest expense over the term of the notes. 166,000 166,000
In February 2016,
the Company re-issued a 12% convertible note in the amount of $172,095. The note is secured by the assets of the Company,
matured in September 2016, and is convertible into common stock of the Company at a rate of $0.10 per share. In
connection with the issuance of this note, the Company issued warrants for the purchase of 1,146,667 shares of the Company’s
common stock at an exercise price of $0.15 per share for a period of five years. 172,095 172,095
In
April 2016, the Company issued 12% convertible notes in the amount of $1,550,000. The notes are secured by the assets of the
Company, mature in October 2016, and are convertible into common stock of the Company at a rate of $0.25 per share. In
connection with the issuance of these notes, the Company also issued 1,033,337 shares of common stock and warrants for the
purchase of 6,200,000 shares of the Company’s common stock at an exercise price of $0.25 per share for a period of five
years. The conversion rate on the notes and exercise price of the warrants are subject to adjustment for anti-dilution
protection that requires these features to be bifurcated and presented as derivative liabilities at their fair values. The
Company also incurred debt issuance costs of $226,400, which are presented as a discount against the note and amortized into
interest expense over the term of the notes. In August 2016, the Company entered into an agreement with the April
2016 Accredited Investors to reduce the exercise price on the embedded conversion features and warrants to $0.10 and increase
the number of warrants to 15,500,000. The August 2016 change in terms of these Convertible Notes has been determined to be
a loan extinguishment in accordance with ASC 470 Debt. The reported amounts under a loan extinguishment are not significantly
different than that of the Company’s reported amounts. See notes 8 and 10. 1,550,000 —
Total Principal
Outstanding $ 2,568,095 $ 1,038,095
Less
Current Maturities (250,000 ) (383,346 )
2,318,095 654,749
Unamortized Deferred
Discounts (6,466 ) (583,049 )
Unamortized
Debt Issuance Costs (66,033 ) (71,700 )
Notes
Payable, Net $ 2,245,596 $ — The
following is a roll-forward of the Company’s convertible notes and related discounts for the years ended December 31, 2015
and 2016:
Principal
Balance Discounts
Issuance Costs Debt
Discounts Total
Balance at December
31, 2014 $ — $ — $ — $ —
New
issuances 1,212,095 (140,700 ) (1,119,994 ) (48,599 )
Conversions (174,000 ) — — (174,000 )
Amortization — 69,000 536,945 605,945
Balance at December
31, 2015 1,038,095 (71,700 ) (583,049 ) 383,346
New issuances 1,550,000 (226,400 ) (636,373 ) 687,227
Conversions (20,000 ) — — (20,000 )
Amortization — 232,067 1,212,956 1,445,023
Balance
at December 31, 2016 $ 2,568,095 $ (66,033 ) $ (6,466 ) $ 2,495,596 </t>
  </si>
  <si>
    <t>DERIVATIVE LIABILITY</t>
  </si>
  <si>
    <t>Derivative Instruments and Hedging Activities Disclosure [Abstract]</t>
  </si>
  <si>
    <t>NOTE
8 –DERIVATIVE LIABILITY Due
to the potential adjustment in the conversion price associated with certain of these convertible debentures and the potential
adjustment in the exercise price of certain of the warrants, the Company has determined that certain conversion features and warrants
are considered derivative liabilities. The
fair values of the embedded conversion features and the warrants are estimated and recorded as derivative liabilities on the date
of issuance, offset by a discount on the related convertible note payable up to the face amount of the note, with any excess fair
value recorded as derivative expense on the date of issuance. The Company’s convertible debt is convertible into common
stock at conversion rates that vary based on certain triggering events. Accordingly, the conversion feature is required to be
presented at fair value on the dates of issuance, settlement, and at each reporting date. The Company also has warrants to purchase
common stock outstanding that provide for adjustments to the exercise prices upon the future dilutive issuances. The Company utilizes
Monte Carlo simulations and stochastic forecasting to estimate the fair value of the warrants and conversion options. The ranges
of assumptions utilized in estimating the fair value of the warrants and conversion options on the dates of issuance, settlement,
and as of and for the years ended December 31, 2016 and 2015, are as follows:
2016 2015
Expected Volatility 19%
to 87% 58%
to 83%
Expected Term 0.0
to 5.0 Years 0.0
to 5.0 Years
Risk Free Rate 0.036%
to 1.93% 0.02%
to 1.8%
Dividend Rate 0.00% 0.00%
Triggering Capital
raise probabilities 50%
to 75% 25%
to 75% A
summary of derivative activity for the years ended December 31, 2016 and 2015 is as follows:
Balance at January
1, 2015 $ —
New
issuances 5,337,711 1
Conversion feature
reclassified to equity upon conversion of related notes payable. (2,706,167 )
Change
in fair value 22,814,101
Balance at December
31, 2015 $ 25,445,645
New issuances 648,836
Conversion feature
reclassified to equity upon conversion of related note payable and repayments (692,850 )
Change
in fair value (7,345,000 )
Balance
at December 31, 2016 $ 18,056,631 1 As
discussed above (Notes 6 and 7) certain notes payable, convertible notes payable and related interest were converted into equity
in January 2017. Accordingly, the associated derivative liability related to these notes payable, convertible notes payable and
related interest is classified as long-term liabilities at December 31, 2016 in accordance with US GAAP.</t>
  </si>
  <si>
    <t>RELATED PARTY TRANSACTIONS</t>
  </si>
  <si>
    <t>Related Party Transactions [Abstract]</t>
  </si>
  <si>
    <t>NOTE
9 – RELATED PARTY TRANSACTIONS 2016
t Acquisition
of FIN As
discussed in Note 2, the Company acquired all of the issued and outstanding shares of FIN in February 2016. The Company’s
Chief Operating Officer and a 1.7% shareholder in the Company was also a significant shareholder in FIN at the time of the acquisition. Outstanding
Indebtedness As
of December 31, 2016, the Company has an outstanding indebtedness due to a member of the Company’s Board of Directors. Total
amounts due to this related party amounted to $190,000 at December 31, 2016. Also,
on December 31, 2016, the Company has an outstanding note payable to an officer and member of the Company’s Board of Directors.
Total amount due was $13,609 at December 31, 2016. This note was repaid in April 2017. The related party also received 20,414
shares of Common Stock with a fair value of $2,041. Other In
connection with the Company’s ability to secure third-party financing, the Company paid Network 1 Financial Securities,
Inc. (“Network 1”), a registered broker-dealer, a cash fee and reimbursement of expenses totaling of $364,000 and
issued Network 1 4,450,000 shares of common stock of the Company in accordance with its agreement during the year ended December
31, 2016. A member of the Company’s Board of Directors previously maintained a partnership with a key principal of Network
1. The agreement calls for Network 1 to receive an 8% commission of the total amount of proceeds from any financing it secures
for the Company in addition to 8% in shares of common stock. On
August 10, 2016, the Company entered into a Letter Agreement (the “Amendment”) with Parity Labs, LLC (“Parity”),
a company principally owned by Mr. Beck and his family, The facilities are managed by Bridgeworks
LLC, a company providing office facilities
to emerging companies, principally owned by Mr. Beck and his family. The arrangement with Bridgeworks LLC 2015
t Revenues.
During
the year ended December 31, 2015, the Company entered into a consulting and management agreement with ID Solutions, Inc., which
is a related party. Certain members of the Company’s Board of Directors are also members of the Board for ID Solutions,
Inc. Total revenues for the year ending December 31, 2015 amounted to $500,000. Notes Payable. Convertible
Notes Payable. As
of December 31, 2015, the Company had outstanding amounts due via convertible notes payable to certain members of the Company’s
Board of Directors. Total amounts due to these related parties amounted to $172,095 at December 31, 2015. Refer to Note 7 for
terms of this convertible notes payable. Other. In
connection with the Company’s ability to secure third-party financing, the Company paid Network 1 Financial Securities,
Inc. (“Network 1”), a registered broker-dealer, cash fees and reimbursement of expenses totaling $294,400, and issued
Network 9,946,667 shares of common stock of the Company in accordance with its agreement. A member of the Company’s Board
of Directors previously maintained a partnership with a key principal of Network 1. In addition to the cash fee paid, the agreement
calls for Network 1 to receive an 8% commission of the total amount of proceeds from any financing it secures for the Company.
The proceeds are paid directly to Network 1 prior to the Company receiving the loans proceeds and amounted to $296,400 for the
year ending December 31, 2015. These costs incurred to secure third party financing are included as deferred debt issuance costs
and are presented within convertible notes payable, net and notes payable, net, in the accompanying consolidated balance sheets.</t>
  </si>
  <si>
    <t>STOCKHOLDER'S EQUITY</t>
  </si>
  <si>
    <t>Equity [Abstract]</t>
  </si>
  <si>
    <t>NOTE
10 STOCKHOLDERS’ DEFICIT On
August 24, 2015, the Company amended its certificate of incorporation to increase the number of its authorized shares of common
stock from 300,000,000 shares to 500,000,000 shares. The Company had 234,704,655 and 187,854,139 shares issued and outstanding
as of December 31, 2016 and 2015, respectively. In addition, the Company authorized 20,000,000 shares of preferred stock. Common
Stock 2015
Common Stock Transactions
● In May 2015, in
connection with the acquisition of MultiPay and in consideration of the purchased assets, the Company issued 6,101,517 shares
of common stock valued at $860,491 (Note 2).
● During the period
from September 2015 through December 2015, holders of convertible notes payable elected to convert an aggregate $181,205 principal
and interest into 6,040,166 shares of the Company’s common stock.
● During the year
ended December 31, 2015, the Company issued 12,174,167 shares of common stock for debt issuance costs, consulting, legal,
and other services valued at an aggregate of $856,150. 2016
Common Stock Transactions
● During the year
ended December 31, 2016, the Company issued 704,074 shares of common stock upon the conversion of principal and interest on
convertible debt totaling $21,222.
● During the year
ended December 31, 2016, the Company issued 4,450,000 shares of common stock for broker dealer services. The fair value of
the shares based on publicly quoted trading prices was $377,938.
● During the year
ended December 31, 2016, the Company issued 969,654 shares of common stock as consideration for services. The fair value of
the shares, totaling $311,103, was estimated based on the publicly quoted trading price and recorded as expense.
● During the year
ended December 31, 2016, the Company issued 2,966,251 shares of common stock in connection with the issuance of certain debt
instruments. The fair value of the shares was estimated based on publicly quoted trading prices and $222,815 was allocated
to debt issuance costs recorded against the carrying value of the related debt and amortized into interest expense over the
terms of the respective debt agreements.
● During the year
ended December 31, 2016, the Company issued 22,500,000 shares of common stock as consideration for the acquisition of FIN
Holdings valued at $9,000,000. The fair value of the shares was estimated based on the publicly traded shares. See Note 2.
● During the year
ended December 31, 2016, the Company issued 260,537 shares of common stock in partial settlement of a contingent liability
of $59,681 related to its acquisition of MultiPay. See Note 10.
● On August 10, 2016
through August 26, 2016, the Company entered into and closed Subscription Agreements with several accredited investors (the
“August 2016 Accredited Investors”) pursuant to which the August 2016 Accredited Investors purchased an aggregate
of 25,000,000 shares of the Company’s common stock (the “2016 Subscription Shares”) for an aggregate purchase
price of $1,250,000. In order to reduce the dilution as a result of this private offering, certain shareholders of the Company
including the Chief Executive Officer, directors and others agreed to return to the Company 10,000,000 shares of common stock
in the aggregate for cancellation. In connection with the sale of shares, the Company issued 2,000,000 shares of common stock
and paid $120,242 of cash for equity issuance costs. Warrants
● During the year
ended December 31, 2015, in connection with the issuance of convertible debt and promissory notes, the Company issued warrants
to acquire 35,171,744 shares of common stock each with a five-year term. These warrants were issued at prices ranging $0.05
per share to $0.48 cents per share.
● During the year
ended December 31, 2016, in connection with the issuance of convertible debt and promissory notes, the Company issued warrants
to acquire 15,708,332 shares of common stock each with a five-year term. Of these warrants, 208,332 were issued with an exercise
price of $0.48 per share and 15,500,000 were issued with an exercise price of $0.25 per share (subsequently repriced in August
2016 to $0.10 per share). Additionally, the Company issued warrants to a supplier to acquire 258,621 shares of common stock
at an exercise price of $0.58 per share. The
following is a summary of the Company’s warrant activity for the years ended December 31, 2016 and 2015:
Number
of Shares Weighted
Average Exercise Price Weighted
Average Remaining Life
Outstanding at December
31, 2014 — $ —
Granted 35,171,744 $ 0.10
Outstanding at December
31, 2015 35,171,744 $ 0.10 3.6 Years
Granted 15,966,953 $ 0.11 4.3 Years
Outstanding at December
31, 2016 51,138,697 $ 0.11 3.8 Years Stock
Options The
IPSIDY Equity Compensation Plan established on November 21, 2014 (the “2014 Plan”) authorized 25,000,000 shares of
common stock to be issued under the 2014 plan. The 2014 Plan contains an “evergreen formula” pursuant to which the
number of shares of common stock available for issuance under the 2014 Plan will automatically increase on the first trading day
of January each calendar year during the term of the 2014 Plan, beginning with calendar year 2015, by an amount equal to 2% of
the total number of shares of common stock outstanding on the last trading day in December of the immediately preceding calendar
year, up to a maximum annual increase of 250,000 shares of common stock. The purpose of the 2014 Plan is to enable the Company
to offer its employees, officers, directors and consultants equity-based compensation. The 2014 Plan is administered by our board
of directors. Plan options may either be:
• incentive stock
options (ISOs),
• non-qualified options
(NSOs),
• awards of our common
stock, or
• rights to make direct
purchases of our common stock which may be subject to certain restrictions. The
Company has also granted equity awards that have not been approved by security holders. 2015
Stock Option Issuances
● In May 2015, the
Company granted to two officers, options to acquire 7,000,000 shares of common stock, of which 3,500,000 are exercisable at
an exercise price of $0.10 per share over a five-year term vesting over eight quarters, and 3,500,000 are exercisable at an
exercise price of $0.0001 per share over a five-year term vesting over eight quarters.
● In September 2015,
the Company granted to employees, five-year options to acquire 37,300,000 shares of common stock, of which 2,400,000 are exercisable
at an exercise price of $0.15 per share vesting over twelve quarters, 1,000,000 are exercisable at an exercise price of $0.10
per share vesting on the date of grant, 3,500,000 are exercisable at an exercise price of $0.10 per share vesting over eight
quarters, 400,000 are exercisable at an exercise price of $0.15 per share vesting over four quarters, and 30,000,000 are exercisable
at an exercise price of $0.45 per share vesting over four quarters.
● In October 2015,
the Company granted to an employee, options to acquire 3,500,000 shares of common stock, of which 1,000,000 are exercisable
at an exercise price of $0.15 per share over a five-year term vesting on the date of grant, and 2,500,000 are exercisable
at an exercise price of $0.15 per share over a five-year term vesting over twelve quarters 2016
Stock Option Issuances
● During the three
months ended March 31, 2016, the Company granted to employees, options to acquire 2,500,000 shares of common stock, of which
1,000,000 are exercisable at an exercise price of $0.45 per share vesting over two years, 1,000,000 are exercisable at an
exercise price of $0.40 per share vesting on the date of grant and 500,000 are exercisable at an exercise price of $0.10 per
share vesting quarterly over two years. The options have a 5 year term.
● On August 10, 2016,
the Company issued to several of its employees and consultants stock options (the “Plan Options”) under its Equity
Compensation Plan to acquire an aggregate of 17,000,000 shares (including 6,500,000 performance based shares) of common stock
of the Company exercisable at $0.05 per share. The Plan Options contain vesting periods of 12 quarters commencing on October
1, 2016 as well as various vesting based on achieving certain performance milestones. The Plan Options are exercisable for
a period of ten years.
● On August 10, 2016,
the Company entered into an amended agreement (the “Amendment”) with Parity Labs, LLC (“Parity”) to
amend the compensation section of an existing Advisory Agreement previously entered into between the Company and Parity on
November 16, 2015 for the provision of strategic advisory services. The Amendment calls for the Company to issue to Parity
the option (the “Parity Option”) to acquire 20,000,000 shares of common stock of the Company, exercisable at $0.05
per share for a period of ten years. The Parity Option vests as to 10,000,000 shares of common stock immediately and then
in 12 equal tranches of 833,333 shares per month commencing on September 1, 2016. The Parity Option vested in entirety upon
Mr. Beck becoming Chief Executive Officer of Ipsidy, Inc. in January 2017. Mr. Beck is a manager of Parity.
● Additionally, the
Company amended existing stock options to acquire 50,300,000 shares of common stock by extending the term from five years
to ten years. The additional compensation cost related to the extension of the term was approximately $516,000.
● In October 2016,
options to acquire 875,000 shares (500,000 performance based shares) of common stock for an exercise price of $0.10 per share
were forfeited. The
Company determined the grant date fair value of the options granted during the years ended December 31, 2016 and 2015 using the
Black Scholes Method and the following assumptions:
2016 2015
Expected Volatility 79.0%
to 93.0% 85.0%
to 93.0%
Expected Term 2.5
– 5.9 Years 2.5
to 4.2 Years
Risk Free Rate 1.16%
to 1.49% 1.40%
to 1.51%
Dividend Rate 0.00% 0.00% Activity
related to stock options for the years ended December 31, 2015 and 2016 is summarized as follows:
Number
of Shares Weighted
Average Exercise Price Weighted
Average Contractual Term (Yrs.) Aggregate
Intrinsic Value
Outstanding as of January1,
2015 — $ — — $ —
Granted 47,800,000 $ 0.32 8.7 $ 7,698,650
Outstanding as of December
31, 2015 47,800,000 $ 0.32 8.7 $ 7,698,650
Granted 40,000,000 $ 0.07 9.1 $ 7,475,000
Forfeited (875,000 ) $ 0.07 — $ —
Outstanding as of December
31, 2016 86,925,000 $ 0.21 9.5 $ 10,023,400
Exercisable as of December
31, 2016 55,416,666 $ 0.29 8.9 $ 4,277,237 The
following table summarizes stock option information as of December 31, 2016:
Exercise
Prices Outstanding Weighted
Average Contractual Life Exercisable
$ 0.0001 3,500,000 8.8
Years 2,625,000
$ 0.05 36,500,000 9.6
Years 11,708,333
$ 0.10 8,125,000 9.1
Years 6,375,000
$ 0.15 6,300,000 8.7
Years 3,233,333
$ 0.25 500,000 9.3
Years 100,000
$ 0.40 1,000,000 9.2
Years 1,000,000
$ 0.45 31,000,000 8.8
Years 30,375,000
Total 86,925,000 8.9Years 55,416,666 As
of December 31, 2016, there was approximately $1,628,000 and $2,822,000 of unrecognized compensation costs related to employee
stock options and non-employee stock options outstanding which will be recognized in 2017 through 2019. The company
will recognize forfeitures as they occur. Stock compensation expense for the years ended December 31, 2016 and December 31, 2015
was approximately $8,648,000 and $6,320,000, respectively.</t>
  </si>
  <si>
    <t>DIRECT FINANCING LEASE</t>
  </si>
  <si>
    <t>Direct Financing Lease</t>
  </si>
  <si>
    <t xml:space="preserve">NOTE
11 – DIRECT FINANCING LEASE In
September 2015, the Company and an entity in Colombia entered into a rental contract for the rental of 78 kiosks to provide cash
collection and fare services at transportation stations. The lease term commenced in May 2016 when the kiosks were installed and
operational. The term of the rental contract is ten years at an approximate monthly rental of $11,900. The lessee has the option
at the end of the lease term to purchase each unit for approximately $40. The term of the lease approximates the expected economic
life of the kiosks. As such, the lease was accounted for as a direct financing lease. The
Company has recorded the transaction as its net investment in the lease and will receive monthly payments of $11,856 before estimated
executory costs, or $142,272, annually, to reduce investment in the lease and record income associated with the related amount
due. Executory costs are estimated to be $1,677 month and initial direct costs are not considered significant. The transaction
resulted in incremental revenue in the year ended December 31, 2016 of approximately $52,500. The
equipment under the capital lease is valued at approximately $748,000. At the inception of the lease term, the aggregate minimum
future lease payments to be received is approximately $1,422,000 before executory cost. Unearned income is recorded at the inception
of this lease was approximately $474,000 and will be recorded over the term of the lease using the effective income rate method.
Future minimum lease payments to be received under the lease for the next five years and thereafter are as follows:
Year Ending December
31,
2017 $ 122,145
2018 122,145
2019 122,145
2020 122,145
2021 122,145
Thereafter 529,323
1,140,048
Less deferred revenue (421,043 )
Net investment in lease $ 719,005 </t>
  </si>
  <si>
    <t>INCOME TAXES</t>
  </si>
  <si>
    <t>Income Tax Disclosure [Abstract]</t>
  </si>
  <si>
    <t>NOTE
12 INCOME TAXES 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unrecognized tax benefits as of December 31, 2016 and 2015. The
Company’s loss before income taxes from US and Foreign sources for the years ended December 31, 2016, are as follows:
2016 2015
United
States $ (8,701,796 ) $ (35,853,893 )
Outside
United States (1,146,661 ) (825,276 )
Loss
before income taxes $ (9,848,457 ) $ (36,679,169 ) The
following table summarizes the significant differences between the U.S. Federal statutory tax rate and the Company’s effective
tax rate for financial statement purposes for the years ended December 31, 2016 and 2015:
2016 2015
U.S. Federal
Statutory Tax Rate 34.00 % 34.00 %
State taxes 3.63 % 3.63 %
Permanent items 35.71 % (30.32 )%
Change
in valuation allowance (73.34 )% (7.31 )%
Totals 0.00 % 0.00 % The
tax effects of temporary differences that give rise to deferred tax assets and liabilities as of December 31, 2016 and 2015 are
summarized as follows:
2016 2015
Deferred Tax Assets:
Net
operating loss carry-forwards $ 2,669,107 $ 1,086,609
Debt
issuance costs 1,882 —
Charitable
Contributions 290,528 —
Value
of stock options and stock compensation 5,655,810 2,378,259
Total
deferred tax assets 8,617,327 3,464,868
Less:
Valuation allowance (8,463,727 ) (2,621,446 )
Net
deferred tax assets 153,600 843,422
Deferred Tax Liabilities:
Fixed
and intangible assets (1,625 ) (9,034 )
Debt
issuance costs (91,451 ) (165,704 )
Debt
discounts (60,524 ) (668,684 )
Total
deferred tax liabilities (153,600 ) (843,422 )
Total
deferred tax assets and liabilities, net $ — $ — As
of December 31, 2016, the Company has available federal net operating loss carry forward of $7.1 million and state net operating
loss carry forwards of $7.1 million, the most significant of which expire from 2020 until 2036. Additionally, the Company has
income tax net operating loss carryforwards related to our international operations which have an indefinite life. The
Company asses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16 the Company had a valuation allowance totaling $8.1 million against its deferred tax assets, net of deferred
tax liabilities, due to insufficient positive evidence, primarily consisting of losses within the taxing jurisdictions that have
tax attributes and deferred tax assets.</t>
  </si>
  <si>
    <t>FAIR VALUE MEASUREMENTS</t>
  </si>
  <si>
    <t>Fair Value Disclosures [Abstract]</t>
  </si>
  <si>
    <t>NOTE 13 –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as previously defined in the summary of accounting policies and procedures. The
Company’s financial liabilities as of December 31 that are measured at fair value on a recurring basis were as follows:
Level
1 Level
2 Level 3
2016
Derivative
instruments (included in current liabilities) — — 18,056,631
2015
Derivative instruments
(included in current liabilities) — — 25,445,645 We
classified the derivative liability as Level 3 due to the lack of relevant observable market data over fair value inputs such
as the probability-weighting of the various scenarios in the arrangement. The change in the derivative activity for the years
ended December 31, 2016 and 2015 is included in Note 8 to the consolidated financial statements. The
Company’s non-financial assets and liabilities that were measured at fair value during the years ended December 31 were
as follows:
Level
1 Level
2 Level 3
2016
Property
and equipment: — 100,339 —
Current assets 311,867 — —
Accounts paybles and
other current liabilities 914,218 — —
Inventory 112,408 — —
Intangible assets — — 2,401,208
Goodwill — — 6,569,354
2015
Property and equipment: — 20,000 —
Current assets 295,655 — —
Accounts paybles and
other current liabilities 909,721 — —
Intangible assets — — 1,287,868
Goodwill — — 166,689</t>
  </si>
  <si>
    <t>COMMITMENTS AND CONTINGENCIES</t>
  </si>
  <si>
    <t>Commitments and Contingencies Disclosure [Abstract]</t>
  </si>
  <si>
    <t xml:space="preserve">NOTE
14 COMMITMENTS AND CONTINGENCIES Contingent
Purchase Consideration The
Company has recorded a contingent liability of approximately $370,000 related to the acquisition of Multipay because of the contingency
of the shares to be issued and debt to be released upon the payment of certain liabilities by the Multipay Shareholders. During
the year ended December 31, 2016, the Company issued 260,537 shares of common stock in settlement of approximately $60,000 of
the existing obligation, paid certain existing obligations and the remaining balance of approximately $49,000 as of December 31,
2016 is included in accounts payable and accrued expenses. Legal
Matters From
time to time, claims are made against the Company in the ordinary course of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The Company is not presently a party to any pending or threatened legal proceedings. Executive
Compensation As
of December 31, 2016, the Company had employment agreements with certain key members of the management team providing base salary
amounts and provisions for stock compensation, cash bonuses and other benefits to be granted at the discretion of the Board of
Directors. As
of January 31, 2017, the Company made certain changes to the management team and its Board of Directors and entered into Executive
Retention Agreements with four members of the management team. The Executive Retention Agreements include provisions for base
salary, bonus amounts upon meeting certain performance milestones, severance benefits for involuntary termination from a change
in control or other events as defined in their respective agreements. Additionally, the vesting of certain awards could be accelerated
upon a change in control (as defined). Operating
Leases On
December 19, 2014, the Company entered in a twelve-month lease for office facilities in Florida at a monthly rate of $3,000, with
an option to extend the lease for another twelve months for $3,300 per month for 2016. On December 28, 2016, the parties extended
the lease for an additional twelve months through December 31, 2017 at a monthly rent of $3,400 per month. The Company provided
termination notice to the landlord and will cease paying rent at this location effective August 31, 2017. The
Company entered into a new office lease in Plantation, Florida beginning July 1, 2017 for approximately 2,100 square feet. Monthly
rent will approximate $2,600 per month for thirty-seven months with a 3% increase on each subsequent annual anniversary. The company
will be responsible for their respective share of building expenses. Additionally,
the Company leased office space during 2016 in Long Beach, New York at a monthly rent of $2,250. Beginning in February 2017, the
monthly rent was increased to $4,500 as additional office space was required. The agreement is on a month to month basis. In
addition, the Company is party to operating leases for its office location and warehouse in Colombia. The Company through April
30, 2017, paid $4,400 a month for its office location. In April 2017, MultiPay S.A.S. entered into a new lease beginning April
22, 2017 for two years to replace it current offices. The new lease cost is approximately $8,500 per month with an inflation adjustment
after one year. The lease will be extended for one additional year unless written notice to the contrary is provided at least
six months in advance The Company also rents a warehouse at a rate of approximately $2,700 a month per a one year lease that expires
on August 31, 2017. Furthermore, the Company leases an apartment at approximately $2,100 a month and the current lease term is
June 6, 2016 to June 5, 2017. The lease has automatic renewals for successive one year periods. The
Company also leases space for its operation in South Africa. The current lease expires on June 30, 2017 and the approximate monthly
rent is $6,500 and is currently reviewing lease options. Additionally, Cards Plus entered into an equipment lease for approximately
$3,600 per month for five years. Rent
expense for the years ended 2016 and 2015 was approximately $230,000 and $72,000 respectively. Other The
Company has agreed to issue 1% of ID GLOBAL LATAM to Slabb, Inc. in early 2017. The Company
has entered into a software service and license agreement for $400,000 of which $100,000 was paid in 2016 and the balance of $300,000
will be remitted in 2017 upon meeting certain milestones. </t>
  </si>
  <si>
    <t>SEGMENT INFORMATION</t>
  </si>
  <si>
    <t>Segment Reporting [Abstract]</t>
  </si>
  <si>
    <t>NOTE
15 –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gularly reviews net revenue and gross profit by geographic regions. The Company
products and services operate in two reportable segments; identity management and payment processing. Information
about revenue, profit/loss and assets The
CODM evaluates performance and allocates resources based on net revenue and operating results of the geographic region as the
current operations of each geography are either primarily identity management or payment processing. Identity management revenue
is generated in North America and Africa and payment processing is earned in South America which are the three geographic regions
of the Company. We have included the lease income in payment processing are the leases are related to unattended ticking kiosks. Long
lived assets are in North America, South America and Africa. Most assets are intangible assets recorded from the acquisition of
Multipay (South America) in 2015 and FIN Holdings (North America and Africa) in 2016. Assets for North America, South America
and Africa amounted to approximately $8.0 million, $2.1 million and $2.1 million respectively of which $4.2 million, $.2 million
and $1.7 million related to goodwill as of December 31, 2016. Analysis
of revenue by segment and geographic region and reconciliation to consolidated revenue, gross profit, and net loss are provided
below. The Company has included in the schedule below an allocation of corporate overhead based on management’s estimate
of resource requirements.
Year
Ended December 31,
2016 2015
Net
Revenues:
North America $ 450,781 $ 500,000
South America 348,335 235,364
Africa 1,130,822 —
1,929,938 735,364
Identity Management 1,581,603 500,000
Payment
Processing 348,335 235,364
1,929,938 735,364
Loss From Operations
North America (2,973,328 ) (6,048,447 )
South America (7,426,341 ) (2,847,173 )
Africa (3,167,804 ) —
(13,567,473 ) (8,895,620 )
Identity Management (6,141,132 ) (6,048,447 )
Payment
Processing (7,426,341 ) (2,847,173 )
(13,567,473 ) (8,895,620 )
Gain (loss) on derivative
liability 7,345,000 (26,647,021 )
Interest
expense (3,625,984 ) (1,136,528 )
Loss before income
taxes (9,848,457 ) (36,679,169 )
Income
Taxes 2,946 —
Net
Loss $ (9,851,403 ) $ (36,679,169 )</t>
  </si>
  <si>
    <t>SUBSEQUENT EVENTS</t>
  </si>
  <si>
    <t>Subsequent Events [Abstract]</t>
  </si>
  <si>
    <t>NOTE
16 – SUBSEQUENT EVENTS On
December 30, 2016, ID Global LATAM S.A.S. (“IDG LATAM”), a wholly owned subsidiary of the Company, entered into a
Contract for the Provision of Cash Collection Services (the “Contract”) with Recaudo Bogota S.A.S. (“RB”),
a Colombian company, pursuant to which the Company agreed to supply, maintain and provide platform services for 740 unattended
payment collection and fare ticketing kiosks, in consideration of approximately $30 million dollars (excluding VAT) payable over
the ten year period of the Contract. Pursuant to the contract, the Company has agreed to issue 1% of LATAM to Slabb, Inc. in 2017.
Also, pursuant to the contract IDG LATAM is required to obtain a performance bond from a financial institution in the amount of
$6 million dollars. In addition, IDG LATAM will need to obtain financing for the cost of the equipment to be supplied but has
not as of the date hereof entered into a definitive agreement for such financing nor has the required performance bond been obtained.
The parties are currently re-negotiating the terms of the Contract including a potential phased delivery and a reduction in the
number of kiosks. If the negotiation is formalized in a definitive agreement, this would potentially result in a reduction in
the consideration paid over the ten-year period of the Contract and reduce the required performance bond. During
January and February 2017, the Company entered into Conversion Agreements with several accredited
investors (the “Investors”) pursuant to which each Investor agreed to convert all amounts of debt accrued and payable
to such person including interest under the terms of their respective financing or loan agreement as of January 31, 2017 into
shares of Company common stock at $0.10 per share provided that certain Investors that had a conversion price less than $0.10
converted at such applicable conversion price. The Conversion Agreements resulted in the conversion of approximately $6,331,000
into 84,822,006 shares of Company common stock. Certain Investors also agreed to waive any existing rights with respect to certain
anti-dilution rights contained in their Stock Purchase Warrants. The Company agreed to reduce the exercise of all outstanding
Stock Purchase Warrants acquired as part of a financing or loan that had an exercise price more than $0.10 per share to $0.10
per share. On
January 31, 2017, the Company closed a Securities Purchase Agreement with an accredited investor pursuant to which the accredited
investor invested $3,000,000 into the Company in consideration of a Senior Unsecured Note and an aggregate of 4,500,000 shares
of Common Stock. In connection with this private offering, the Company paid Network 1 Financial Securities, Inc., a registered
broker-dealer, a cash fee of $120,000 and issued 1,020,000 shares of common stock of the Company. On
January 31, 2017, the Company engaged Philip D. Beck as Chief Executive Officer, President and Chairman of the Board of Directors
and Stuart P. Stoller as Chief Financial Officer. In addition, Andras Vago, David Jones and Charles Albanese resigned as directors
of the Company and Mr. Albanese also resigned as Chief Financial Officer. Thomas Szoke resigned as Chief Executive Officer and
was engaged as Chief Technology Officer. Douglas Solomon resigned as Chief Operating Officer and was engaged as Executive Director,
Government Relations and Enterprise Security. In
connection with the engagement of Philip D. Beck and Stuart P. Stoller, the
Company granted Mr. Beck and Mr. Stoller, stock options to acquire 15 million shares and 5 million shares of common stock of the
Company, respectively, at an exercise price of $0.10 per share for a period of ten years. Further, upon the Company being legally
entitled to do so, the Company has agreed to enter a Restricted Stock Purchase Agreements with Mr. Beck and Mr. Stoller to purchase
15 million shares and 5 million shares, respectively, of common stock at a per share price of $0.0001, which shares of common
stock vest upon achieving a performance threshold. Effective
February 1, 2017, the Company amended its certificate of incorporation to change its legal name to “Ipsidy Inc.” from
ID Global Solutions Corporation. The name change was effected pursuant to Section 242 of the Delaware Corporation Law (the “DGCL”).
Under the DGCL, the amendment to the Company’s certificate of incorporation to effect the name change did not require stockholder
approval. The name change does not affect the rights of the Company’s security holders. There were no other changes to the
Company’s incorporation in connection with the name change. On
February 22, 2017, the Company entered an Agreement and Release with a holder of certain debentures that will represent final
and full payment of all amounts owed under these debentures which include debt with a face value of $300,000, accrued interest
of approximately $31,000, cancellation of 3,600,000 warrants as well as the right to certain pledged shares (2,500,000 common
shares) in exchange for $300,000 in cash. On
March 22, 2017, Ipsidy Inc. (the “Company”) entered into Subscription Agreements with several accredited investors
(the “March 2017 Accredited Investors”) pursuant to which the March 2017 Accredited Investors agreed to purchase an
aggregate of 20,000,000 shares of the Company’s common stock for an aggregate purchase price of $4,000,000. The Company
has received proceeds of $3,170,000 in the first quarter of 2017, received $400,000 in the second quarter of 2017 and the remaining
$430,000 is expected to be received by the end of the third quarter of 2017. In connection with this private offering, the Company
paid Network 1 Financial Securities, Inc. (“Network”), a registered broker-dealer, a cash fee of $240,000 and agreed
to issue Network 1,000,000 shares of common stock of the Company upon increasing its authorized shares of common stock.</t>
  </si>
  <si>
    <t>DESCRIPTION OF BUSINESS AND SUMMARY OF SIGNIFICANT ACCOUNTING POLICIES (Policies)</t>
  </si>
  <si>
    <t>Going Concern</t>
  </si>
  <si>
    <t>Going
Concern There
is substantial doubt that the Company may continue as a going concern for a period of one year from the date of this document.
As of December 31, 2016, the Company has a working capital and stockholders’ deficit of approximately $9.6 million, and
$13.3 million, respectively. For the year ended December 31, 2016, the Company earned revenue of approximately $1.9 million and
incurred an operating loss of approximately $13.6 million.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or
debt financing to continue operations, the Company’s ability to generate sufficient cash flows from operations, successfully
locating and negotiating with other business entities for potential acquisition. There
is no assurance that the Company will ever be profitable.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Basis of Consolidation</t>
  </si>
  <si>
    <t>Basis
of Consolidation The
consolidated financial statements include the accounts of Ipsidy Inc. and its wholly-owned subsidiaries Innovation in
Motion Inc. MultiPay S.A.S., ID Global LATAM, IDGS S.A.S., ID Solutions, Inc., FIN Holdings, Inc., and Cards Plus Pty Ltd. (collectively,
the “Company”).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t>
  </si>
  <si>
    <t>Use of Estimates</t>
  </si>
  <si>
    <t>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realizability of accounts receivable and inventory, valuation of long-lived assets, accruals for potential liabilities,
and valuation assumptions related to derivative liabilities, equity instruments and share based payments.</t>
  </si>
  <si>
    <t>Revenue Recognition</t>
  </si>
  <si>
    <t>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Revenue
from the sale of unique secure credential products and solutions to customers is recorded at the completion of the project unless
the solution includes benefits to the end user in which additional resources or services are required to be provided. Revenue
from cloud-based services arrangements that allow for the use of a hosted software product or service that are provided on a consumption
basis (for example, the number of transactions processed over a period of time) is recognized commensurate with the customer utilization
of such resources. Generally, the contract calls for a minimum number of transactions to be charged by the Company on a monthly
basis. Accordingly, the Company records the minimum transactional fee based on the passage of a month’s time as revenues.
Amounts in excess of the monthly minimum, are charged to customers based on the actual number of transactions.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 The
lease of equipment to customers that meet certain criteria are recognized as a direct financing lease. Direct financing lease
arrangements are recognized as revenue over the term of the associated lease based on the effective interest method. As of December
31, 2016, the Company has 78 kiosks financed under direct financing leases. The revenue associated with these arrangements is
expected to be recognized through April 2026. The imputed interest rate in the arrangements approximates 10.7%.</t>
  </si>
  <si>
    <t>Accounts Receivable</t>
  </si>
  <si>
    <t>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16 and 2015, no allowance for doubtful accounts was recorded.</t>
  </si>
  <si>
    <t>Inventories</t>
  </si>
  <si>
    <t>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December 31, 2016 consist solely of cards
inventory as the kiosks, which were included in inventory in 2015, were deployed in the second quarter of 2016 subject to a direct
financing lease. Any adjustments to reduce the cost of inventories to their net realizable value are recognized in earnings in
the current period. For the years ending December 31, 2016 and 2015, the Company did not believe an inventory valuation allowance
was necessary to record inventory to net realizabe value.</t>
  </si>
  <si>
    <t>Concentration of Credit Risk</t>
  </si>
  <si>
    <t>Concentration
of Credit Risk The
Company’s financial instruments that potentially expose the Company to a concentration of credit risk consist of cash and
accounts receivable. The Company’s cash is deposited at financial institutions and cash balances held in US bank accounts
are insured by the Federal Deposit Insurance Corporation (“FDIC”) up to $250,000. At various times during the year,
the Company may have exceeded amounts insured by the FDIC. At December 31, 2016, the Company held approximately $205,000 in cash
not insured by the FDIC. For the Company’s foreign subsidiaries, no amounts are insured. At December 31, 2016,
the Company held approximately $60,000 and $91,000 in cash maintained in Colombian banks and African Banks, respectively. Revenues
and accounts receivable: For the year ended December 31, 2016 23% of consolidated revenues were derived from one customer who
is a United States (“US”) customer and is substantially all of the US based income. Additionally, for the year ended
December 31, 2016, 59% and 18% of the consolidated revenues were from Cards Plus (Africa) and the Colombian operations, respectively.
Revenue for approximately 68% of the Colombian operations were derived from three customers. As of December 31, 2016, accounts
receivable related to Cards Plus (Africa) was 64% of the total with most the remainder primarily, from the Colombia operations.
For the year ended, December 31, 2015, 68% of consolidated revenues were derived by one US customer, which also is a related party
and at December 31, 2015, 98%, of consolidated accounts receivable are due to the Company by the same related party US customer.
For the year ended December 31, 2015, the balance of revenue (32%) was derived by the Company’s operations in Colombia.</t>
  </si>
  <si>
    <t xml:space="preserve">Income
Taxes The
Company accounts for income taxes under Financial Accounting Standards Board (“FASB”) Accounting Standards Codification
(“ASC”) 740 “Income Taxes.” </t>
  </si>
  <si>
    <t>Leases</t>
  </si>
  <si>
    <t>Leases
All
leases are classified at the inception as direct finance leases or operating lease based on whether the lease transfers substantially
all the risks and rewards of ownership. Leases that transfer to the leasee substantially all of the risks and rewards incidental
to ownership of the asset are classified as direct finance leases.</t>
  </si>
  <si>
    <t>Property and Equipment, net</t>
  </si>
  <si>
    <t>Property
and Equipment, net Property
and equipment consist of furniture and fixtures and computer equipment, and are stated at cost. Property and equipment are depreciated
using the straight-line method over the estimated service lives of three to five years. Maintenance and repairs are expensed as
incurred and improvements are capitalized. Gains or losses on the disposition of property and equipment are recorded upon disposal.</t>
  </si>
  <si>
    <t>Other Assets - Software Development Costs</t>
  </si>
  <si>
    <t>Other
Assets - Software Development Costs Other
assets consist primarily of costs associated with software development of new product offerings and enhancements to existing applications
in addition to construction of mobile biometric devices. Research &amp;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As of December 31, 2016
and 2015, the devices are still under development and have not been placed in service. Upon completion, the amounts will be recorded
in the appropriate asset category and expensed over their estimated useful lives.</t>
  </si>
  <si>
    <t>Intangible Assets</t>
  </si>
  <si>
    <t xml:space="preserve">Intangible
Assets Excluding
goodwill, acquired intangible assets and internally developed software are amortized over their estimated useful lives. Acquired
amortizing intangible assets are carried at cost, less accumulated amortization. Internally developed software costs are capitalized
upon reaching technological feasibility. Amortization of acquired finite-lived intangible assets is computed over the estimated
useful lives of the respective assets. </t>
  </si>
  <si>
    <t>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December 31, 2016 and 2015.</t>
  </si>
  <si>
    <t>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si>
  <si>
    <t>Impairment of Long-Lived Assets</t>
  </si>
  <si>
    <t>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During the years
ended December 31, 2016 and 2015, the Company wrote-off assets of approximately $226,000 and $200,000, respectively after review
of its assets.</t>
  </si>
  <si>
    <t>Research and Development Costs</t>
  </si>
  <si>
    <t>Research
and Development Costs Research
and development costs consist of expenditures for the research and development of new products and technology. These costs are
primarily expenses to vendors contracted to perform research projects and develop technology for the Company’s products.
Research and development costs are expensed as incurred.</t>
  </si>
  <si>
    <t>Net Loss per Common Share</t>
  </si>
  <si>
    <t>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16 and 2015 because their effect was antidilutive:
Security 2016 2015
Stock Options 86,925,000 47,800,000
Warrants 51,138,697 35,171,744
Convertible
Debt 53,143,343 32,593,953
Total 191,207,040 115,565,697</t>
  </si>
  <si>
    <t>Derivative Instruments</t>
  </si>
  <si>
    <t>Derivative
Instruments The
Company accounts for derivatives through the use of a fair value concept whereby all of the Company’s derivative positions
are stated at fair value in the accompanying consolidated balance sheets. Due to the potential adjustment in the conversion price
associated with certain of the convertible debentures and the potential adjustment in the exercise price of certain of the warrants,
the Company has determined that certain of the conversion features and warrants are considered derivative liabilities required
to be presented at fair value on the accompanying consolidated balance sheets with changes in fair value reported in the consolidated
statements of operations.</t>
  </si>
  <si>
    <t>Common Stock Purchase Warrants</t>
  </si>
  <si>
    <t>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5 and 2016, which did not contain down round anti-dilution provisions were classified as equity.</t>
  </si>
  <si>
    <t>Business Combinations</t>
  </si>
  <si>
    <t>Business
Combinations The
Company recognizes, with certain exception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ny in-process research and development assets acquired are capitalized as of the acquisition date. Acquisition-related
transaction costs are expensed as incurred. The operating results of entities acquired are included in the accompanying consolidated
statements of operations from the date of acquisition.</t>
  </si>
  <si>
    <t>Foreign Currency Translation</t>
  </si>
  <si>
    <t>Foreign
Currency Translation The
assets, liabilities and results of operations of certain of Ipsidy’s subsidiaries are measured using their functional currency
which is the currency of the primary foreign economic environment in which they operate. Upon consolidating these subsidiaries
with Ipsidy,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loss) in the accompanying consolidated statements of comprehensive income (loss).</t>
  </si>
  <si>
    <t>Fair Value Measurements</t>
  </si>
  <si>
    <t>Fair
Value Measurement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he Company has
derivative liabilities required to be recorded at fair value on a recurring basis at December 31, 2016 and 2015.</t>
  </si>
  <si>
    <t>Fair Value of Financial Instruments</t>
  </si>
  <si>
    <t>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and other current liabilities approximate their estimated fair value due to the short-term maturities of these financial instruments
and because related interest rates offered to the Company approximate current rates. The fair value of the Company’s notes
payable and convertible notes payable are $3,497,819 and $2,568,095, respectively, which differs from the carrying value or reported
amounts of $3,161,422 and $2,495,596, respectively, at December 31, 2016 because of the debt discounts as discussed in Notes 6
and 7.</t>
  </si>
  <si>
    <t>Recent Accounting Pronouncements</t>
  </si>
  <si>
    <t>Recent
Accounting Pronouncements On
May 28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This standard
will be effective for the calendar year ending December 31, 2018. The Company is currently in the process of evaluating the impact
of adoption of this ASU on the financial statements. In
August 2014, the FASB issued Accounting Standard Update ASU2014-15 Disclosure of Uncertainties about an entity’s Ability
to Continue as a Going Concern. This ASU amends ASC205-40. ASC205-40 provides guidance about management’s responsibility
to evaluate whether there is substantial doubt about an entity’s ability to continue as a going concern and to provide related
note disclosures. With the amendments made by ASU 2014-15, financial statement disclosures will be required when there is substantial
doubt about an entity’s ability to continue as a going concern or when substantial doubt is alleviated as a result of considerations
of management’s plans. The new standard provides management with principles for evaluating whether there is substantial
doubt by: providing a definition of substantial doubt, requiring an evaluation every reporting period (including interim periods),
providing principles for considering the mitigating effect of management’s plans, requiring certain disclosures when substantial
doubt is alleviated as a result of consideration of management’s plans, requiring an express statement and other disclosures
when substantial doubt is not alleviated, and requiring an assessment for a period of one year after the date that the financial
statements are issued (or available to be issued). The amendments are effective for the annual period ending after December 15,
2016, and for annual periods and interim periods thereafter. Early adoption is permitted. The adoption of this guidance did not
have a material impact on our consolidated financial statements. In
November 2015, the FASB issued ASU No. 2015-17, “Income Taxes (Topic 740)” (“ASU 2015-17”). Currently
U.S. GAAP requires an entity to separate deferred income tax liabilities and assets into current and noncurrent amounts in a classified
statement of financial position. The amendments under ASU 2015-17 will require that deferred tax liabilities and assets be classified
as noncurrent in a classified statement of financial position. The amendments in this update will be effective for fiscal years
beginning after December 15, 2016. The adoption of ASU 2015-17 is not expected to have a material impact on the Company’s
consolidated financial position, results of operations or cash flows. In
February 2016, the FASB issued ASU 2016-02, Leases. The standard requires all leases with lease terms over 12 months to be capitalized
as a right-of-use asset and lease liability on the balance sheet at the date of lease commencement. Leases will be classified
as either finance or operating. This distinction will be relevant for the pattern of expense recognition in the income statement.
This standard will be effective for the calendar year ending December 31, 2019. The Company is currently in the process of evaluating
the impact of adoption of this ASU on the financial statement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beginning January 1, 2017. The Company will adopt the new guidance on January 1, 2017. The adoption of this guidance is not expected
to have a material impact on its consolidated results of operations and financial position. In
June 2016, the FASB issued ASU 2016-13, Financial Instruments-Credit Losses. The standard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is standard will be effective for the calendar
year ending December 31, 2020. The Company is currently in the process of evaluating the impact of adoption of this ASU on the
financial statements. In
August 2016, the FASB issued Accounting Standards Updated 2016-15, “Statement of Cash Flows - Classification of Certain
Cash Receipts and Cash Payments” (ASU 2016-15). The standard addresses eight specific cash flow issues to reduce diversity
in practice in how certain cash receipts and cash payments are presented on the Statements of Cash Flows. ASU 2016-15 is effective
for fiscal years and interim periods within those years beginning after December 15, 2017. The amendments require a retrospective
approach to adoption and early adoption is permitted, including in an interim period. The Company is currently evaluating the
potential impact of this standard. In
January 2017, the FASB issued Accounting Standards Update 2017-01, “Business Combinations: Clarifying the Definition of
a Business” (ASU 2017-01). The standard clarifies the definition of a business and adds guidance to assist entities when
evaluating whether transactions should be accounted for as acquisitions or disposals of assets or as businesses. The standard
provides a screen to determine whether a set of assets and activities qualifies as a business or as a set of assets. ASU 2017-01
is effective for fiscal years and interim periods within those years beginning after December 15, 2017. The amendments require
a prospective approach to adoption, and early adoption is only permitted for specific transactions. The Company is currently evaluating
the impact of this standard.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fiscal years and interim periods within those years
beginning after December 15, 2019. The amendments require a prospective approach to adoption and early adoption is permitted for
interim or annual goodwill impairment tests. The Company is currently evaluating the impact of this standard.</t>
  </si>
  <si>
    <t>DESCRIPTION OF BUSINESS AMD SUMMARY OF SIGNIFICANT ACCOUNTING POLICIES (Tables)</t>
  </si>
  <si>
    <t>Schedule of potentially dilutive securities</t>
  </si>
  <si>
    <t xml:space="preserve">The
following potentially dilutive securities were excluded from the calculation of diluted loss per share for the years ended December
31, 2016 and 2015 because their effect was antidilutive:
Security 2016 2015
Stock Options 86,925,000 47,800,000
Warrants 51,138,697 35,171,744
Convertible
Debt 53,143,343 32,593,953
Total 191,207,040 115,565,697 </t>
  </si>
  <si>
    <t>ACQUISITIONS (Tables)</t>
  </si>
  <si>
    <t>Schedule of pro forma financial information</t>
  </si>
  <si>
    <t>The
following unaudited proforma financial information gives effect to the Company’s acquisition of FIN as if the acquisition
had occurred on January 1, 2015 and had been included in the Company’s consolidated statement of operations for the years
ended 2016 and 2015.
Year
ended December 31
2016 2015
Proforma
net revenue $ 2,051,494 $ 2,309,547
Proforma net loss (9,858,944 ) (36,945,398 )</t>
  </si>
  <si>
    <t>Schedule for activity of goodwill</t>
  </si>
  <si>
    <t>The
activity for goodwill for the years ending December 31, 2016 and 2015 is as follows:
Balance,
January 1, 2015 $ —
Acquisition
of Multipay 166,689
Balance, December 31,
2015 166,689
Acquisition
of FIN Holdings 6,569,354
Balance, December 31,
2016 $ 6,736,043</t>
  </si>
  <si>
    <t>Multipay S.A., a Colombian Corporation [Member]</t>
  </si>
  <si>
    <t>Schedule of fair values of assets and liabilities</t>
  </si>
  <si>
    <t xml:space="preserve">The
following table summarizes the total fair value of consideration transferred as well as the fair values of the assets acquired
and liabilities assumed.
Common
stock consideration $ 860,491
Liabilities
assumed 909,721
Total
purchase consideration 1,770,212
Current assets (295,655 )
Property and equipment (20,000 )
Customer relationships (14,087 )
Intellectual
property (1,273,781 )
Goodwill $ 166,689 </t>
  </si>
  <si>
    <t>Fin Holdings, Inc. [Member]</t>
  </si>
  <si>
    <t xml:space="preserve">The
following table summarizes the total fair value of the consideration transferred as well as the fair values of the assets and
liabilities assumed.
Common
stock consideration $ 9,000,000
Liabilities
assumed 914,218
Total
purchase consideration 9,914,218
Current assets (843,317 )
Property and equipment (100,339 )
Customer relationships (1,587,159 )
Intellectual
property (814,049 )
Goodwill $ 6,569,354 </t>
  </si>
  <si>
    <t>INTANGIBLE ASSETS, NET (OTHER THAN GOODWILL) (Tables)</t>
  </si>
  <si>
    <t>Schedule of intangible assets</t>
  </si>
  <si>
    <t xml:space="preserve">The
following is a summary of activity related to intangible assets for the years ended December 31, 2016 and 2015:
Customer
Relationships Intellectual
Property Non-Compete Patents
Useful Lives 10
Years 10
Years 5
Years Pending Total
Carrying Value at December
31, 2014 $ — $ 421,774 $ — $ — $ 421,774
Additions — 1,127,654 14,087 — 1,141,741
Amortization — (125,924 ) (1,057 ) — (126,981 )
Carrying Value at December 31, 2015 — 1,423,504 13,030 — 1,436,534
Additions 1,587,159 814,049 — 19,200 2,420,408
Amortization (140,993 ) (236,695 ) (4,963 ) — (382,651 )
Carrying Value
at December 31, 2016 $ 1,446,166 $ 2,000,858 $ 8,067 $ 19,200 $ 3,474,291 The
following is a summary of intangible assets as of December 31, 2015:
Intellectual
Property Non-Compete Total
Cost $ 1,630,597 $ 14,087 $ 1,644,684
Accumulated
amortization (204,947 ) (3,203 ) (208,150 )
Carrying Value
at December 31, 2015 $ 1,425,650 $ 10,884 $ 1,436,534 The
following is a summary of intangible assets as of December 31, 2016:
Customer
Relationships Intellectual
Property Non-Compete Patent
Pending Total
Cost $ 1,587,159 $ 2,444,646 $ 14,087 $ 19,200 $ 4,065,092
Accumulated
amortization (140,993 ) (443,788 ) (6,020 ) — (590,801 )
Carrying Value
at December 31, 2016 $ 1,446,166 $ 2,000,858 $ 8,067 $ 19,200 $ 3,474,291 </t>
  </si>
  <si>
    <t>Schedule of future amortization expense of intangible assets</t>
  </si>
  <si>
    <t xml:space="preserve">Future
expected amortization of intangible assets is as follows:
Year Ending December
31,
2017 $ 407,706
2018 407,706
2019 407,706
2020 407,706
2021 406,793
Thereafter 1,436,674
$ 3,474,291 </t>
  </si>
  <si>
    <t>PROPERTY AND EQUIPMENT, NET (Tables)</t>
  </si>
  <si>
    <t>Schedule of property and equipment</t>
  </si>
  <si>
    <t xml:space="preserve">Property
and equipment consisted of the following as of December 31, 2016 and December 31, 2015:
2016 2015
Computers
and equipment $ 192,928 $ 88,047
Furniture
and fixtures 109,200 69,168
302,128 157,215
Less
Accumulated depreciation 186,446 119,440
Property
and equipment, net $ 115,682 $ 37,775 </t>
  </si>
  <si>
    <t>ACCOUNTS PAYABLE AND ACCRUED EXPENSES (Tables)</t>
  </si>
  <si>
    <t>Schedule of accounts payable and accrued expenses</t>
  </si>
  <si>
    <t xml:space="preserve">Accounts
payable and accrued expenses consisted of the following as of December 31, 2016 and December 31, 2016:
2016 2015
Trade payables $ 341,002 $ 301,455
Accrued interest 600,624 96,579
Accrued payroll and
related 421,771 240,038
Other 324,503 79,428
Total $ 1,687,900 $ 717,500 </t>
  </si>
  <si>
    <t>NOTES PAYABLE, Net (Tables)</t>
  </si>
  <si>
    <t>Schedule of notes payable</t>
  </si>
  <si>
    <t xml:space="preserve">The
following is a summary of notes payable as of December 31, 2016 and December 31, 2015:
2016 2015
In connection
with the acquisition of MultiPay in 2015, the Company assumed three promissory notes. Payments of $6,300 including principal
and interest are due monthly. The interest rate at December 31, 2016 is 15.47% per annum. Total outstanding principal and
interest is due on September 16, 2017. $ 46,210 $ 96,669
In November 2016,
the Company issued a 12% promissory note due in January 2017 to an officer and principal stockholder in the amount of $13,609.
The noteholder also received 20,414 shares of the Company’s common stock with a fair value of $2,041. This amount was
repaid in April 2017. 13,609 —
The below Notes
Payable were not initially convertible; except the accrued interest portion which was convertible into common stock of the
Company. Further, in January 2017, the below notes, which were being renegotiated, through December 31, 2016 and
related accrued interest were converted into common stock of the Company (see Note 16). To the extent notes and accrued interest
were subsequently converted to equity, such notes and related accrued interest have been reclassified to long term liabilities
for financial statement presentation in accordance with US GAAP.
In August 2015,
the Company issued a 12% note in the amount of $27,000. The note is secured by the assets of the Company, matured in August
2016, and accrued interest is convertible into common stock of the Company at a rate of $0.10 per share. In connection
with the issuance of this note, the Company also issued warrants for the purchase of 180,000 shares of the Company’s
common stock at an exercise price of $0.15 per share for a period of five years. The Company also incurred debt
issuance costs of $148,160, which was presented as a discount against the note and amortized into interest expense over the
term of the note. The entire principle balance of the notes was repaid in September 2016. — 27,000
In September 2015,
the Company issued 12% notes totaling $973,000. The notes are secured by the assets of the Company, matured in September 2016,
and accrued interest is convertible into common stock of the Company at a rate of $0.10 per share. In connection
with the issuance of these notes, the Company also issued warrants for the purchase of 6,486,667 shares of the Company’s
common stock at an exercise price of $0.15 per share for a period of five years. The Company also incurred debt
issuance costs of $77,840, which are presented as a discount against the notes and amortized into interest expense over the
term of the notes. 963,000 973,000
In October 2015,
the Company issued 12% notes in the amount of $225,000. The notes are secured by the assets of the Company, matured in October
2016, and accrued interest is convertible into common stock of the Company at a rate of $0.10 per share. In connection
with the issuance of these notes, the Company also issued warrants for the purchase of 1,500,000 shares of the Company’s
common stock at an exercise price of $0.15 per share for a period of five years. The Company also incurred debt
issuance costs of $36,400, which are presented as a discount against the notes and amortized into interest expense over the
term of the notes. 225,000 225,000
In November 2015,
the Company issued a 12% note in the amount of $25,000. The note is secured by the assets of the Company, matured in October
2016, and accrued interest is convertible into common stock of the Company at a rate of $0.10 per share. In connection
with the issuance of this note, the Company also issued warrants for the purchase of 166,667 shares of the Company’s
common stock at an exercise price of $0.15 per share for a period of five years. The Company also incurred debt
issuance costs of $94,400, which are presented as a discount against the note and amortized into interest expense over the
term of the note. 25,000 25,000
In December 2015,
the Company issued 12% notes totaling $850,000. The notes are secured by the assets of the Company and matured in December
2016. Any unpaid accrued interest on the note is convertible into common stock of the Company at a rate of $0.48
per share. In connection with the issuance of these notes, the Company also issued warrants for the purchase of
1,770,834 shares of the Company’s common stock at an exercise price of $0.48 per share for a period of five years. The
conversion rate on the accrued interest and the warrants provide the holders with anti-dilution protection that requires these
features to be bifurcated and presented as derivative liabilities. See Note 8. The Company also incurred
debt issuance costs of $165,300 which are presented as a discount against the notes and amortized into interest expense over
the term of the notes. 850,000 850,000
In January 2016,
the Company issued 12% notes totaling of $100,000. These notes are secured by the assets of the Company, matured in January
2017, and accrued interest is convertible into common stock of the Company at a rate of $0.48 per share. In connection
with the issuance of these notes, the Company also issued warrants for the purchase of 208,332 shares of the Company’s
common stock at an exercise price of $0.48 per share for a period of five years. The conversion rate on the accrued
interest and the warrants provide the holders with anti-dilution protection that requires these features to be bifurcated
and presented as derivative liabilities. See Note 8. 100,000 —
In December 2016,
the Company issued promissory notes with an aggregate face value of $1,275,000 which are payable one year from the date of
issuance and bear interest of 10% per annum for the initial six months of the term of the Notes and 15% per annum for the
remaining six months of the term of the Notes. The note holders also received 1,912,500 shares of common stock,
with a fair value of $191,250. The Company allocated the proceeds to the notes and common stock based on their
relative fair values, resulting in a discount against the notes for the common stock of $166,304, which will be amortized
into expense over the one-year term of the notes. In connection with the issuance of the notes and common stock,
the Company also incurred debt issuance costs of $212,427 of which $184,719 was recorded as debt issuance cost against the
notes to be amortized over the term of the notes. 1,275,000 —
Total Principal
Outstanding $ 3,497,819 $ 2,196,669
Less
Current Maturities (109,819 ) (634,069 )
3,388,000 1,562,600
Unamortized Deferred
Discounts (159,375 ) (1,193,947 )
Unamortized
Debt Issuance Costs (177,022 ) (368,653 )
Notes
Payable, Net $ 3,051,603 $ — </t>
  </si>
  <si>
    <t>Schedule of notes payable and related discounts</t>
  </si>
  <si>
    <t xml:space="preserve">The
following is a roll-forward of the Company’s notes payable and related discounts for the years ended December 31, 2016 and
2015:
Principal
Debt
Issuance Costs Debt
Discounts Total
Balance at December
31, 2014 $ — $ — $ — $ —
New
issuances 2,296,669 (454,100 ) (1,489,776 ) 352,793
Payments (100,000 ) — — (100,000 )
Amortization 85,447 295,829 381,276
Balance at December
31, 2015 2,196,669 (368,653 ) (1,193,947 ) 634,069
New issuances 1,388,609 (260,719 ) (233,134 ) 894,756
Payments (87,459 ) — — (87,459 )
Amortization — 452,350 1,267,706 1,720,056
Balance
at December 31, 2016 $ 3,497,819 $ (177,002 ) $ (159,375 ) $ 3,161,422 </t>
  </si>
  <si>
    <t>CONVERTIBLE NOTES PAYABLE, NET (Tables)</t>
  </si>
  <si>
    <t>Schedule of convertible notes payable outstanding</t>
  </si>
  <si>
    <t xml:space="preserve">Convertible
notes consisted of the following as of December 31, 2016 and December 31, 2015:
2016 2015
In June
2015, the Company issued 10% convertible notes with in the aggregate principal amount of $700,000. The notes are secured by
the assets of the Company, matured in June 2016, and are convertible into common stock of the Company at a conversion rate
of $0.03 per share, subject to adjustment. In connection with the issuance of these notes, the Company also issued warrants
for the purchase of 15,400,000 shares of the Company’s common stock at an exercise price of $0.05 per share for a period
of five years. The conversion rate on the notes and exercise price of the warrants are subject to adjustment for anti-dilution
protection that requires these features to be bifurcated and presented as derivative liabilities. See Note 8. The Company
also incurred debt issuance costs of $124,500, which are presented as a discount against the note and amortized into interest
expense over the term of the notes. During the years ended December 31, 2016, a holder of a note elected to convert principal
and accrued interest totaling $21,222 into 704,074 shares of common stock. $ 680,000 $ 700,000
In July 2015, the
Company issued 10% convertible notes with in the aggregate principal amount of $190,000. The notes are secured
by the assets of the Company, matured in July 2016, and are convertible into common stock of the Company at a conversion rate
of $0.03 per share, subject to adjustment. In connection with the issuance of these notes, the Company also issued
warrants for the purchase of 4,180,000 shares of the Company’s common stock at an exercise price of $0.05 per share
for a period of five years. The conversion rate on the notes and exercise price of the warrants are subject to
adjustment for anti-dilution protection that requires these features to be bifurcated and presented as derivative liabilities. See
Note 8. The Company also incurred debt issuance costs of $16,200, which are presented as a discount against the note and amortized
into interest expense over the term of the notes. 166,000 166,000
In February 2016,
the Company re-issued a 12% convertible note in the amount of $172,095. The note is secured by the assets of the Company,
matured in September 2016, and is convertible into common stock of the Company at a rate of $0.10 per share. In
connection with the issuance of this note, the Company issued warrants for the purchase of 1,146,667 shares of the Company’s
common stock at an exercise price of $0.15 per share for a period of five years. 172,095 172,095
In
April 2016, the Company issued 12% convertible notes in the amount of $1,550,000. The notes are secured by the assets of the
Company, mature in October 2016, and are convertible into common stock of the Company at a rate of $0.25 per share. In
connection with the issuance of these notes, the Company also issued 1,033,337 shares of common stock and warrants for the
purchase of 6,200,000 shares of the Company’s common stock at an exercise price of $0.25 per share for a period of five
years. The conversion rate on the notes and exercise price of the warrants are subject to adjustment for anti-dilution
protection that requires these features to be bifurcated and presented as derivative liabilities at their fair values. The
Company also incurred debt issuance costs of $226,400, which are presented as a discount against the note and amortized into
interest expense over the term of the notes. In August 2016, the Company entered into an agreement with the April
2016 Accredited Investors to reduce the exercise price on the embedded conversion features and warrants to $0.10 and increase
the number of warrants to 15,500,000. The August 2016 change in terms of these Convertible Notes has been determined to be
a loan extinguishment in accordance with ASC 470 Debt. The reported amounts under a loan extinguishment are not significantly
different than that of the Company’s reported amounts. See notes 8 and 10. 1,550,000 —
Total Principal
Outstanding $ 2,568,095 $ 1,038,095
Less
Current Maturities (250,000 ) (383,346 )
2,318,095 654,749
Unamortized Deferred
Discounts (6,466 ) (583,049 )
Unamortized
Debt Issuance Costs (66,033 ) (71,700 )
Notes
Payable, Net $ 2,245,596 $ — </t>
  </si>
  <si>
    <t>Schedule of convertible notes and related discounts</t>
  </si>
  <si>
    <t xml:space="preserve">The
following is a roll-forward of the Company’s convertible notes and related discounts for the years ended December 31, 2015
and 2016:
Principal
Balance Discounts
Issuance Costs Debt
Discounts Total
Balance at December
31, 2014 $ — $ — $ — $ —
New
issuances 1,212,095 (140,700 ) (1,119,994 ) (48,599 )
Conversions (174,000 ) — — (174,000 )
Amortization — 69,000 536,945 605,945
Balance at December
31, 2015 1,038,095 (71,700 ) (583,049 ) 383,346
New issuances 1,550,000 (226,400 ) (636,373 ) 687,227
Conversions (20,000 ) — — (20,000 )
Amortization — 232,067 1,212,956 1,445,023
Balance
at December 31, 2016 $ 2,568,095 $ (66,033 ) $ (6,466 ) $ 2,495,596 </t>
  </si>
  <si>
    <t>DERIVATIVE LIABLITY (Tables)</t>
  </si>
  <si>
    <t>Schedule of ranges of assumptions utilized in estimating fair value of conversion options and warrants</t>
  </si>
  <si>
    <t>The
ranges of assumptions utilized in estimating the fair value of the warrants and conversion options on the dates of issuance, settlement,
and as of and for the years ended December 31, 2016 and 2015, are as follows:
2016 2015
Expected Volatility 19%
to 87% 58%
to 83%
Expected Term 0.0
to 5.0 Years 0.0
to 5.0 Years
Risk Free Rate 0.036%
to 1.93% 0.02%
to 1.8%
Dividend Rate 0.00% 0.00%
Triggering Capital
raise probabilities 50%
to 75% 25%
to 75%</t>
  </si>
  <si>
    <t>Schedule of derivative activity</t>
  </si>
  <si>
    <t>A
summary of derivative activity for the years ended December 31, 2016 and 2015 is as follows:
Balance at January
1, 2015 $ —
New
issuances 5,337,711 1
Conversion feature
reclassified to equity upon conversion of related notes payable. (2,706,167 )
Change
in fair value 22,814,101
Balance at December
31, 2015 $ 25,445,645
New issuances 648,836
Conversion feature
reclassified to equity upon conversion of related note payable and repayments (692,850 )
Change
in fair value (7,345,000 )
Balance
at December 31, 2016 $ 18,056,631 1</t>
  </si>
  <si>
    <t>STOCKHOLDER'S EQUITY (Tables)</t>
  </si>
  <si>
    <t>Schedule of warrant activity</t>
  </si>
  <si>
    <t xml:space="preserve">The
following is a summary of the Company’s warrant activity for the years ended December 31, 2016 and 2015:
Number
of Shares Weighted
Average Exercise Price Weighted
Average Remaining Life
Outstanding at December
31, 2014 — $ —
Granted 35,171,744 $ 0.10
Outstanding at December
31, 2015 35,171,744 $ 0.10 3.6 Years
Granted 15,966,953 $ 0.11 4.3 Years
Outstanding at December
31, 2016 51,138,697 $ 0.11 3.8 Years </t>
  </si>
  <si>
    <t>Schedule of black - scholes option-pricing model valuation assumption</t>
  </si>
  <si>
    <t>The
Company determined the grant date fair value of the options granted during the years ended December 31, 2016 and 2015 using the
Black Scholes Method and the following assumptions:
2016 2015
Expected Volatility 79.0%
to 93.0% 85.0%
to 93.0%
Expected Term 2.5
– 5.9 Years 2.5
to 4.2 Years
Risk Free Rate 1.16%
to 1.49% 1.40%
to 1.51%
Dividend Rate 0.00% 0.00%</t>
  </si>
  <si>
    <t>Schedule of outstanding stock options</t>
  </si>
  <si>
    <t xml:space="preserve">Activity
related to stock options for the years ended December 31, 2015 and 2016 is summarized as follows:
Number
of Shares Weighted
Average Exercise Price Weighted
Average Contractual Term (Yrs.) Aggregate
Intrinsic Value
Outstanding as of January1,
2015 — $ — — $ —
Granted 47,800,000 $ 0.32 8.7 $ 7,698,650
Outstanding as of December
31, 2015 47,800,000 $ 0.32 8.7 $ 7,698,650
Granted 40,000,000 $ 0.07 9.1 $ 7,475,000
Forfeited (875,000 ) $ 0.07 — $ —
Outstanding as of December
31, 2016 86,925,000 $ 0.21 9.5 $ 10,023,400
Exercisable as of December
31, 2016 55,416,666 $ 0.29 8.9 $ 4,277,237 </t>
  </si>
  <si>
    <t>Schedule of stock option</t>
  </si>
  <si>
    <t xml:space="preserve">The
following table summarizes stock option information as of December 31, 2016:
Exercise
Prices Outstanding Weighted
Average Contractual Life Exercisable
$ 0.0001 3,500,000 8.8 Years 2,625,000
$ 0.05 36,500,000 9.6 Years 11,708,333
$ 0.10 8,125,000 9.1 Years 6,375,000
$ 0.15 6,300,000 8.7 Years 3,233,333
$ 0.25 500,000 9.3 Years 100,000
$ 0.40 1,000,000 9.2 Years 1,000,000
$ 0.45 31,000,000 8.8 Years 30,375,000
Total 86,925,000 8.9Years 55,416,666 </t>
  </si>
  <si>
    <t>DIRECT FINANCING LEASE (Tables)</t>
  </si>
  <si>
    <t>Schedule of future minimum lease payments to be received</t>
  </si>
  <si>
    <t xml:space="preserve">Future
minimum lease payments to be received under the lease for the next five years and thereafter are as follows:
Year Ending December
31,
2017 $ 122,145
2018 122,145
2019 122,145
2020 122,145
2021 122,145
Thereafter 529,323
1,140,048
Less deferred revenue (421,043 )
Net investment in lease $ 719,005 </t>
  </si>
  <si>
    <t>INCOME TAXES (Tables)</t>
  </si>
  <si>
    <t>Schedule of income taxes</t>
  </si>
  <si>
    <t>The
Company’s loss before income taxes from US and Foreign sources for the years ended December 31, 2016, are as follows:
2016 2015
United
States $ (8,701,796 ) $ (35,853,893 )
Outside
United States (1,146,661 ) (825,276 )
Loss
before income taxes $ (9,848,457 ) $ (36,679,169 )</t>
  </si>
  <si>
    <t>Schedule of components of deferred tax assets and liabilities</t>
  </si>
  <si>
    <t>The
following table summarizes the significant differences between the U.S. Federal statutory tax rate and the Company’s effective
tax rate for financial statement purposes for the years ended December 31, 2016 and 2015:
2016 2015
U.S. Federal
Statutory Tax Rate 34.00 % 34.00 %
State taxes 3.63 % 3.63 %
Permanent items 35.71 % (30.32 )%
Change
in valuation allowance (73.34 )% (7.31 )%
Totals 0.00 % 0.00 %</t>
  </si>
  <si>
    <t>Schedule of reconciliation from the U.S. Federal statutory income rate</t>
  </si>
  <si>
    <t xml:space="preserve">The
tax effects of temporary differences that give rise to deferred tax assets and liabilities as of December 31, 2016 and 2015 are
summarized as follows:
2016 2015
Deferred Tax Assets:
Net
operating loss carry-forwards $ 2,669,107 $ 1,086,609
Debt
issuance costs 1,882 —
Charitable
Contributions 290,528 —
Value
of stock options and stock compensation 5,655,810 2,378,259
Total
deferred tax assets 8,617,327 3,464,868
Less:
Valuation allowance (8,463,727 ) (2,621,446 )
Net
deferred tax assets 153,600 843,422
Deferred Tax Liabilities:
Fixed
and intangible assets (1,625 ) (9,034 )
Debt
issuance costs (91,451 ) (165,704 )
Debt
discounts (60,524 ) (668,684 )
Total
deferred tax liabilities (153,600 ) (843,422 )
Total
deferred tax assets and liabilities, net $ — $ — </t>
  </si>
  <si>
    <t>FAIR VALUE MEASUREMENTS (Tables)</t>
  </si>
  <si>
    <t>Schedule of assets and liabilities measured at fair value on a recurring basis</t>
  </si>
  <si>
    <t>The
Company’s financial liabilities as of December 31 that are measured at fair value on a recurring basis were as follows:
Level
1 Level
2 Level 3
2016
Derivative
instruments (included in current liabilities) — — 18,056,631
2015
Derivative instruments
(included in current liabilities) — — 25,445,645</t>
  </si>
  <si>
    <t>Schedule of non-financial assets measured at fair value</t>
  </si>
  <si>
    <t xml:space="preserve">The
Company’s non-financial assets and liabilities that were measured at fair value during the years ended December 31 were
as follows:
Level
1 Level
2 Level 3
2016
Property
and equipment: — 100,339 —
Current assets 311,867 — —
Accounts paybles and
other current liabilities 914,218 — —
Inventory 112,408 — —
Intangible assets — — 2,401,208
Goodwill — — 6,569,354
2015
Property and equipment: — 20,000 —
Current assets 295,655 — —
Accounts paybles and
other current liabilities 909,721 — —
Intangible assets — — 1,287,868
Goodwill — — 166,689 </t>
  </si>
  <si>
    <t>SEGMENT INFORMATION (Tables)</t>
  </si>
  <si>
    <t>Schedule of geographic region and reconciliation to consolidated revenue, gross profit, and net loss</t>
  </si>
  <si>
    <t>The
Company has included in the schedule below an allocation of corporate overhead based on management’s estimate of resource
requirements.
Year
Ended December 31,
2016 2015
Net
Revenues:
North America $ 450,781 $ 500,000
South America 348,335 235,364
Africa 1,130,822 —
1,929,938 735,364
Identity Management 1,581,603 500,000
Payment
Processing 348,335 235,364
1,929,938 735,364
Loss From Operations
North America (2,973,328 ) (6,048,447 )
South America (7,426,341 ) (2,847,173 )
Africa (3,167,804 ) —
(13,567,473 ) (8,895,620 )
Identity Management (6,141,132 ) (6,048,447 )
Payment
Processing (7,426,341 ) (2,847,173 )
(13,567,473 ) (8,895,620 )
Gain (loss) on derivative
liability 7,345,000 (26,647,021 )
Interest
expense (3,625,984 ) (1,136,528 )
Loss before income
taxes (9,848,457 ) (36,679,169 )
Income
Taxes 2,946 —
Net
Loss $ (9,851,403 ) $ (36,679,169 )</t>
  </si>
  <si>
    <t>DESCRIPTION OF BUSINESS AMD SUMMARY OF SIGNIFICANT ACCOUNTING POLICIES (Details) - shares</t>
  </si>
  <si>
    <t>Number of shares</t>
  </si>
  <si>
    <t>Convertible Debt [Member]</t>
  </si>
  <si>
    <t>Employee Stock Option [Member]</t>
  </si>
  <si>
    <t>Warrant [Member]</t>
  </si>
  <si>
    <t>DESCRIPTION OF BUSINESS AMD SUMMARY OF SIGNIFICANT ACCOUNTING POLICIES (Details Narrative)</t>
  </si>
  <si>
    <t>Dec. 31, 2016USD ($)Number</t>
  </si>
  <si>
    <t>Dec. 31, 2015USD ($)</t>
  </si>
  <si>
    <t>Dec. 31, 2014USD ($)</t>
  </si>
  <si>
    <t>Cash, FDIC insured amount</t>
  </si>
  <si>
    <t>Cash, FDIC uninsured amount</t>
  </si>
  <si>
    <t>Stockholder's deficit</t>
  </si>
  <si>
    <t>Working capital</t>
  </si>
  <si>
    <t>Revenue</t>
  </si>
  <si>
    <t>Impairment of long lived assets</t>
  </si>
  <si>
    <t>Direct Financing Lease Arrangements [Member]</t>
  </si>
  <si>
    <t>Number of kiosks | Number</t>
  </si>
  <si>
    <t>Direct financing lease, imputed interest rate</t>
  </si>
  <si>
    <t>Notes Payable [Member]</t>
  </si>
  <si>
    <t>Fair value of notes payable</t>
  </si>
  <si>
    <t>Fair value difference</t>
  </si>
  <si>
    <t>Convertible Notes Payable [Member]</t>
  </si>
  <si>
    <t>Minimum [Member]</t>
  </si>
  <si>
    <t>Property and equipment, estimated useful life</t>
  </si>
  <si>
    <t>3 years</t>
  </si>
  <si>
    <t>Maximum [Member]</t>
  </si>
  <si>
    <t>5 years</t>
  </si>
  <si>
    <t>Revenues [Member]</t>
  </si>
  <si>
    <t>Percentage of concentration risk</t>
  </si>
  <si>
    <t>32.00%</t>
  </si>
  <si>
    <t>COLOMBIA [Member]</t>
  </si>
  <si>
    <t>Cash held by acquiry</t>
  </si>
  <si>
    <t>COLOMBIA [Member] | Revenues [Member] | Customer [Member]</t>
  </si>
  <si>
    <t>18.00%</t>
  </si>
  <si>
    <t>COLOMBIA [Member] | Accounts Receivable [Member] | Three Customers [Member]</t>
  </si>
  <si>
    <t>68.00%</t>
  </si>
  <si>
    <t>South Africa [Member]</t>
  </si>
  <si>
    <t>South Africa [Member] | Accounts Receivable [Member] | Customer [Member]</t>
  </si>
  <si>
    <t>64.00%</t>
  </si>
  <si>
    <t>United States [Member] | Revenues [Member] | Customer [Member]</t>
  </si>
  <si>
    <t>23.00%</t>
  </si>
  <si>
    <t>United States [Member] | Accounts Receivable [Member] | Customer [Member]</t>
  </si>
  <si>
    <t>98.00%</t>
  </si>
  <si>
    <t>ACQUISITIONS (Details) - USD ($)</t>
  </si>
  <si>
    <t>Dec. 31, 2014</t>
  </si>
  <si>
    <t>Common stock consideration</t>
  </si>
  <si>
    <t>Liabilities assumed</t>
  </si>
  <si>
    <t>Total purchase consideration</t>
  </si>
  <si>
    <t>Customer relationships</t>
  </si>
  <si>
    <t>Intellectual property</t>
  </si>
  <si>
    <t>ACQUISITIONS (Details 1) - Fin Holdings, Inc. [Member] - USD ($)</t>
  </si>
  <si>
    <t>Proforma net revenue</t>
  </si>
  <si>
    <t>Proforma net loss</t>
  </si>
  <si>
    <t>ACQUISITIONS (Details 2) - USD ($)</t>
  </si>
  <si>
    <t>Goodwill [Roll Forward]</t>
  </si>
  <si>
    <t>Balance at beginning</t>
  </si>
  <si>
    <t>Acquisition of Multipay</t>
  </si>
  <si>
    <t>Acquisition of FIN Holdings</t>
  </si>
  <si>
    <t>Balance at end</t>
  </si>
  <si>
    <t>ACQUISITIONS (Details Narrative) - USD ($)</t>
  </si>
  <si>
    <t>Feb. 08, 2016</t>
  </si>
  <si>
    <t>May 07, 2015</t>
  </si>
  <si>
    <t>Apr. 06, 2015</t>
  </si>
  <si>
    <t>May 31, 2016</t>
  </si>
  <si>
    <t>May 18, 2015</t>
  </si>
  <si>
    <t>Common stock to Multipay Shareholders</t>
  </si>
  <si>
    <t>Provision of shares issued</t>
  </si>
  <si>
    <t>Contingent liability</t>
  </si>
  <si>
    <t>Fin Holdings, Inc. [Member] | Chief Operating Officer [Member]</t>
  </si>
  <si>
    <t>Percentage of common stock acquired</t>
  </si>
  <si>
    <t>1.70%</t>
  </si>
  <si>
    <t>Share Purchase Agreement [Member] | Multipay S.A., a Colombian Corporation [Member]</t>
  </si>
  <si>
    <t>100.00%</t>
  </si>
  <si>
    <t>Number of shares issued</t>
  </si>
  <si>
    <t>Number of shares issued within 10 days of closing date</t>
  </si>
  <si>
    <t>Shareholders paying certain liabilities</t>
  </si>
  <si>
    <t>Amemded Share Purchase Agreement [Member] | Multipay S.A., a Colombian Corporation [Member]</t>
  </si>
  <si>
    <t>Share Exchange Agreement [Member] | Fin Holdings, Inc. [Member]</t>
  </si>
  <si>
    <t>Share issued price per share</t>
  </si>
  <si>
    <t>Value for number of shares issued</t>
  </si>
  <si>
    <t>INTANGIBLE ASSETS, NET (OTHER THAN GOODWILL) (Details) - USD ($)</t>
  </si>
  <si>
    <t>Finite-Lived Intangible Assets [Line Items]</t>
  </si>
  <si>
    <t>Carrying Value at beginning</t>
  </si>
  <si>
    <t>Additions</t>
  </si>
  <si>
    <t>Amortization</t>
  </si>
  <si>
    <t>Carrying Value at end</t>
  </si>
  <si>
    <t>Customer Relationships [Member]</t>
  </si>
  <si>
    <t>Useful Lives</t>
  </si>
  <si>
    <t>10 years</t>
  </si>
  <si>
    <t>Intellectual Property [Member]</t>
  </si>
  <si>
    <t>7 years</t>
  </si>
  <si>
    <t>Non-Compete [Member]</t>
  </si>
  <si>
    <t>Patents Pending [Member]</t>
  </si>
  <si>
    <t>INTANGIBLE ASSETS, NET (OTHER THAN GOODWILL) (Details 1) - USD ($)</t>
  </si>
  <si>
    <t>Cost</t>
  </si>
  <si>
    <t>Accumulated amortization</t>
  </si>
  <si>
    <t>Carrying Value</t>
  </si>
  <si>
    <t>INTANGIBLE ASSETS, NET (OTHER THAN GOODWILL) (Details 2) - USD ($)</t>
  </si>
  <si>
    <t>Thereafter</t>
  </si>
  <si>
    <t>PROPERTY AND EQUIPMENT, NET (Details) - USD ($)</t>
  </si>
  <si>
    <t>Property, Plant and Equipment [Line Items]</t>
  </si>
  <si>
    <t>Property and equipment, gross</t>
  </si>
  <si>
    <t>Less Accumulated depreciation</t>
  </si>
  <si>
    <t>Computer and Equipment [Member]</t>
  </si>
  <si>
    <t>Furniture and Fixtures [Member]</t>
  </si>
  <si>
    <t>PROPERTY AND EQUIPMENT, NET (Details Narrative) - USD ($)</t>
  </si>
  <si>
    <t>Depreciation expense</t>
  </si>
  <si>
    <t>ACCOUNTS PAYABLE AND ACCRUED EXPENSES (Details) - USD ($)</t>
  </si>
  <si>
    <t>Trade payables</t>
  </si>
  <si>
    <t>Accrued interest</t>
  </si>
  <si>
    <t>Accrued payroll and related</t>
  </si>
  <si>
    <t>Other</t>
  </si>
  <si>
    <t>NOTES PAYABLE, Net (Details) - USD ($)</t>
  </si>
  <si>
    <t>Short-term Debt [Line Items]</t>
  </si>
  <si>
    <t>Total Principal Outstanding</t>
  </si>
  <si>
    <t>Less Current Maturities</t>
  </si>
  <si>
    <t>Notes Payable, Gross</t>
  </si>
  <si>
    <t>Unamortized Deferred Discounts</t>
  </si>
  <si>
    <t>Unamortized Debt Issuance Costs</t>
  </si>
  <si>
    <t>Notes Payable, Net</t>
  </si>
  <si>
    <t>15.47% Promissory Note [Member]</t>
  </si>
  <si>
    <t>12% Promissory Notes Due in January 2017 [Member]</t>
  </si>
  <si>
    <t>12% Note Due August 2016 [Member]</t>
  </si>
  <si>
    <t>12% Note Due September 2016 [Member]</t>
  </si>
  <si>
    <t>12% Note Due October 2016 [Member]</t>
  </si>
  <si>
    <t>12% Note Due December 2016 [Member]</t>
  </si>
  <si>
    <t>12% Note Due January 2017 [Member]</t>
  </si>
  <si>
    <t>10% Promissory notes [Member]</t>
  </si>
  <si>
    <t>NOTES PAYABLE, Net (Details 1) - USD ($)</t>
  </si>
  <si>
    <t>Principal Balance</t>
  </si>
  <si>
    <t>New issuances</t>
  </si>
  <si>
    <t>Payments</t>
  </si>
  <si>
    <t>Debt Issuance Costs</t>
  </si>
  <si>
    <t>Debt Discounts</t>
  </si>
  <si>
    <t>NOTES PAYABLE, Net (Details Narrative)</t>
  </si>
  <si>
    <t>Nov. 30, 2016USD ($)shares</t>
  </si>
  <si>
    <t>Jan. 31, 2017USD ($)shares</t>
  </si>
  <si>
    <t>Dec. 31, 2016USD ($)Numbershares</t>
  </si>
  <si>
    <t>Jan. 31, 2016USD ($)$ / sharesshares</t>
  </si>
  <si>
    <t>Dec. 31, 2015USD ($)$ / sharesshares</t>
  </si>
  <si>
    <t>Nov. 30, 2015USD ($)$ / sharesshares</t>
  </si>
  <si>
    <t>Oct. 31, 2015USD ($)$ / sharesshares</t>
  </si>
  <si>
    <t>Sep. 30, 2015USD ($)$ / sharesshares</t>
  </si>
  <si>
    <t>Aug. 31, 2015USD ($)$ / sharesshares</t>
  </si>
  <si>
    <t>Feb. 22, 2017USD ($)</t>
  </si>
  <si>
    <t>Number of shares issued on conversion | shares</t>
  </si>
  <si>
    <t>Debt issuance costs</t>
  </si>
  <si>
    <t>Number of shares issued | shares</t>
  </si>
  <si>
    <t>Fair value of shares issued</t>
  </si>
  <si>
    <t>Proceeds from of common stock</t>
  </si>
  <si>
    <t>Debt discount</t>
  </si>
  <si>
    <t>Subsequent Event [Member]</t>
  </si>
  <si>
    <t>Face amount</t>
  </si>
  <si>
    <t>Number of notes issued | Number</t>
  </si>
  <si>
    <t>Amount of principal and interest payment</t>
  </si>
  <si>
    <t>Interest rate</t>
  </si>
  <si>
    <t>15.47%</t>
  </si>
  <si>
    <t>12.00%</t>
  </si>
  <si>
    <t>Description of collateral</t>
  </si>
  <si>
    <t>assets of the Company</t>
  </si>
  <si>
    <t>Conversion price (in dollars per share) | $ / shares</t>
  </si>
  <si>
    <t>12% Note Due August 2016 [Member] | Warrant [Member]</t>
  </si>
  <si>
    <t>Number of common shares purchased | shares</t>
  </si>
  <si>
    <t>Exercise price (in dollars per share) | $ / shares</t>
  </si>
  <si>
    <t>Warrant term</t>
  </si>
  <si>
    <t>12% Note Due September 2016 [Member] | Warrant [Member]</t>
  </si>
  <si>
    <t>12% Note Due October 2016 [Member] | Warrant [Member]</t>
  </si>
  <si>
    <t>12% Note Due December 2016 [Member] | Warrant [Member]</t>
  </si>
  <si>
    <t>12% Note Due January 2017 [Member] | Warrant [Member]</t>
  </si>
  <si>
    <t>Interest rate terms</t>
  </si>
  <si>
    <t>Bear interest of 10% per annum for the initial six
months of the term of the Notes and 15% per annum for the remaining six months of the term of the Notes.</t>
  </si>
  <si>
    <t>10.00%</t>
  </si>
  <si>
    <t>1 year</t>
  </si>
  <si>
    <t>Promissory Note [Member] | Subsequent Event [Member]</t>
  </si>
  <si>
    <t>CONVERTIBLE NOTES PAYABLE, NET (Details) - USD ($)</t>
  </si>
  <si>
    <t>Convertible Notes Payable, Gross</t>
  </si>
  <si>
    <t>10% Convertible Notes Due June 2016 [Member]</t>
  </si>
  <si>
    <t>10% Convertible Notes Due July 2016 [Member]</t>
  </si>
  <si>
    <t>12% Convertible Notes Due September 2016 [Member]</t>
  </si>
  <si>
    <t>12% Convertible Notes Due October 2016 [Member]</t>
  </si>
  <si>
    <t>CONVERTIBLE NOTES PAYABLE, NET (Details 1) - USD ($)</t>
  </si>
  <si>
    <t>Conversions</t>
  </si>
  <si>
    <t>CONVERTIBLE NOTES PAYABLE, NET (Details Narrative) - USD ($)</t>
  </si>
  <si>
    <t>1 Months Ended</t>
  </si>
  <si>
    <t>Apr. 30, 2016</t>
  </si>
  <si>
    <t>Feb. 29, 2016</t>
  </si>
  <si>
    <t>Jul. 31, 2015</t>
  </si>
  <si>
    <t>Jun. 30, 2015</t>
  </si>
  <si>
    <t>Feb. 28, 2017</t>
  </si>
  <si>
    <t>Feb. 22, 2017</t>
  </si>
  <si>
    <t>Aug. 10, 2016</t>
  </si>
  <si>
    <t>Number of shares issued on conversion</t>
  </si>
  <si>
    <t>The note are secured by the assets of the Company.</t>
  </si>
  <si>
    <t>Conversion price (in dollars per share)</t>
  </si>
  <si>
    <t>Amount of note converted</t>
  </si>
  <si>
    <t>10% Convertible Notes Due June 2016 [Member] | Subsequent Event [Member]</t>
  </si>
  <si>
    <t>10% Convertible Notes Due June 2016 [Member] | Warrant [Member]</t>
  </si>
  <si>
    <t>Number of common shares purchased</t>
  </si>
  <si>
    <t>Exercise price (in dollars per share)</t>
  </si>
  <si>
    <t>10% Convertible Notes Due July 2016 [Member] | Warrant [Member]</t>
  </si>
  <si>
    <t>The note is secured by the assets of the Company.</t>
  </si>
  <si>
    <t>12% Convertible Notes Due September 2016 [Member] | Warrant [Member]</t>
  </si>
  <si>
    <t>12% Convertible Notes Due October 2016 [Member] | Letter Agreement [Member] | Several Accredited Investors (the "April 2016 Accredited Investors") [Member]</t>
  </si>
  <si>
    <t>12% Convertible Notes Due October 2016 [Member] | Warrant [Member]</t>
  </si>
  <si>
    <t>12% Convertible Notes Due October 2016 [Member] | Warrant [Member] | Letter Agreement [Member] | Several Accredited Investors (the "April 2016 Accredited Investors") [Member]</t>
  </si>
  <si>
    <t>12% Convertible Notes Due October 2016 [Member] | Common Stock [Member]</t>
  </si>
  <si>
    <t>DERIVATIVE LIABILITY (Details)</t>
  </si>
  <si>
    <t>Dividend Rate</t>
  </si>
  <si>
    <t>0.00%</t>
  </si>
  <si>
    <t>Expected Volatility</t>
  </si>
  <si>
    <t>19.00%</t>
  </si>
  <si>
    <t>58.00%</t>
  </si>
  <si>
    <t>Expected Term</t>
  </si>
  <si>
    <t>0 years</t>
  </si>
  <si>
    <t>Risk Free Rate</t>
  </si>
  <si>
    <t>0.036%</t>
  </si>
  <si>
    <t>0.02%</t>
  </si>
  <si>
    <t>Triggering Capital Raise Probabilities</t>
  </si>
  <si>
    <t>50.00%</t>
  </si>
  <si>
    <t>25.00%</t>
  </si>
  <si>
    <t>87.00%</t>
  </si>
  <si>
    <t>83.00%</t>
  </si>
  <si>
    <t>1.93%</t>
  </si>
  <si>
    <t>1.80%</t>
  </si>
  <si>
    <t>75.00%</t>
  </si>
  <si>
    <t>DERIVATIVE LIABILITY (Details 1) - USD ($)</t>
  </si>
  <si>
    <t>[1]</t>
  </si>
  <si>
    <t>Conversion feature reclassified to equity upon conversion of related notes payable</t>
  </si>
  <si>
    <t>Conversion feature reclassified to equity upon conversion of related note payable and repayments</t>
  </si>
  <si>
    <t>Change in fair value</t>
  </si>
  <si>
    <t>Balance at ending</t>
  </si>
  <si>
    <t>The fair value of derivative liabilities on the dates of issuance is recorded as a discount up to the face amount of the note. During the year ended December 31, 2015, the fair value of derivative liabilities on the dates of issuance exceeded the face value of the related debt by $3,832,920, which was recorded as derivative expense on the date of issuance and is included in loss on derivatives on the accompanying consolidated statement of operations.</t>
  </si>
  <si>
    <t>DERIVATIVE LIABILITY (Details Narrative)</t>
  </si>
  <si>
    <t>Derivative expense</t>
  </si>
  <si>
    <t>RELATED PARTY TRANSACTIONS (Details Narrative) - USD ($)</t>
  </si>
  <si>
    <t>Nov. 30, 2016</t>
  </si>
  <si>
    <t>Sep. 04, 2015</t>
  </si>
  <si>
    <t>Number of shares issued for brokerage</t>
  </si>
  <si>
    <t>New Office Facilities [Member] | Long Beach, New York [Member]</t>
  </si>
  <si>
    <t>Additional monthly rental payments</t>
  </si>
  <si>
    <t>Number of shares purchased</t>
  </si>
  <si>
    <t>Certain Directors [Member] | 12% Convertible Notes Payable Issued September 2015 [Member]</t>
  </si>
  <si>
    <t>Amount due to related parties</t>
  </si>
  <si>
    <t>Network 1 Financial Securities, Inc. [Member]</t>
  </si>
  <si>
    <t>Commission rate</t>
  </si>
  <si>
    <t>8.00%</t>
  </si>
  <si>
    <t>Percentage of commision</t>
  </si>
  <si>
    <t>Chief Operating Officer [Member] | Fin Holdings, Inc. [Member]</t>
  </si>
  <si>
    <t>Percentage of common stock owned</t>
  </si>
  <si>
    <t>Board of Director [Member]</t>
  </si>
  <si>
    <t>Parity Labs LLC [Member]</t>
  </si>
  <si>
    <t>Related party transaction amount</t>
  </si>
  <si>
    <t>Bridgeworks LLC [Member]</t>
  </si>
  <si>
    <t>Consulting And Management Agreement [Member] | ID Solutions, Inc. [Member]</t>
  </si>
  <si>
    <t>Revenue form related party</t>
  </si>
  <si>
    <t>Securities Purchase Agreement [Member] | Director [Member] | Warrant [Member]</t>
  </si>
  <si>
    <t>Warrant terms</t>
  </si>
  <si>
    <t>Repayment of debt</t>
  </si>
  <si>
    <t>Securities Purchase Agreement [Member] | Director [Member] | 12% Secured Convertible Debentures [Member]</t>
  </si>
  <si>
    <t>Securities Purchase Agreements [Member] | Network 1 Financial Securities, Inc. [Member]</t>
  </si>
  <si>
    <t>Cash and reimbursement fee</t>
  </si>
  <si>
    <t>Amended Agreement [Member] | Parity Labs LLC [Member]</t>
  </si>
  <si>
    <t>Vesting term</t>
  </si>
  <si>
    <t>STOCKHOLDERS' DEFICIT (Details) - Warrant [Member] - $ / shares</t>
  </si>
  <si>
    <t>Share-based Compensation Arrangement by Share-based Payment Award, Non-Option Equity Instruments, Outstanding [Roll Forward]</t>
  </si>
  <si>
    <t>Outstanding at beginning</t>
  </si>
  <si>
    <t>Granted</t>
  </si>
  <si>
    <t>Outstanding at ending</t>
  </si>
  <si>
    <t>Share-based Compensation Arrangement by Share-based Payment Award, Equity Instruments Other than Options, Weighted Average Exercise Price [Roll Forward]</t>
  </si>
  <si>
    <t>Share-based Compensation Arrangement by Share-based Payment Award, Equity Instruments Other than Options, Weighted Average Remaining Life [Roll Forward]</t>
  </si>
  <si>
    <t>3 years 7 months 6 days</t>
  </si>
  <si>
    <t>4 years 3 months 18 days</t>
  </si>
  <si>
    <t>Outstanding at end</t>
  </si>
  <si>
    <t>3 years 9 months 18 days</t>
  </si>
  <si>
    <t>STOCKHOLDERS' DEFICIT (Details 1)</t>
  </si>
  <si>
    <t>Share-based Compensation Arrangement by Share-based Payment Award [Line Items]</t>
  </si>
  <si>
    <t>79.00%</t>
  </si>
  <si>
    <t>85.00%</t>
  </si>
  <si>
    <t>2 years 6 months</t>
  </si>
  <si>
    <t>1.16%</t>
  </si>
  <si>
    <t>1.40%</t>
  </si>
  <si>
    <t>93.00%</t>
  </si>
  <si>
    <t>5 years 10 months 24 days</t>
  </si>
  <si>
    <t>4 years 2 months 12 days</t>
  </si>
  <si>
    <t>1.49%</t>
  </si>
  <si>
    <t>1.51%</t>
  </si>
  <si>
    <t>STOCKHOLDERS' DEFICIT (Details 2) - USD ($)</t>
  </si>
  <si>
    <t>Oct. 31, 2016</t>
  </si>
  <si>
    <t>Number of Shares [Roll Forward]</t>
  </si>
  <si>
    <t>Forfeited</t>
  </si>
  <si>
    <t>Exercisable at end</t>
  </si>
  <si>
    <t>Weighted Average Exercise Price [Roll Forward]</t>
  </si>
  <si>
    <t>Weighted Average Contractual Term [Roll Forward]</t>
  </si>
  <si>
    <t>8 years 8 months 12 days</t>
  </si>
  <si>
    <t>9 years 1 month 6 days</t>
  </si>
  <si>
    <t>9 years 6 months</t>
  </si>
  <si>
    <t>8 years 10 months 24 days</t>
  </si>
  <si>
    <t>Aggregate Intrinsic Value [Roll Forward]</t>
  </si>
  <si>
    <t>STOCKHOLDERS' DEFICIT (Details 3)</t>
  </si>
  <si>
    <t>Dec. 31, 2016shares</t>
  </si>
  <si>
    <t>Share-based Compensation, Shares Authorized under Stock Option Plans, Exercise Price Range [Line Items]</t>
  </si>
  <si>
    <t>Outstanding</t>
  </si>
  <si>
    <t>Weighted Average Contractual Life</t>
  </si>
  <si>
    <t>Exercisable</t>
  </si>
  <si>
    <t>Exercise Price $0.0001 [Member]</t>
  </si>
  <si>
    <t>8 years 9 months 18 days</t>
  </si>
  <si>
    <t>Exercise Price $0.05 [Member]</t>
  </si>
  <si>
    <t>9 years 7 months 6 days</t>
  </si>
  <si>
    <t>Exercise Price $0.10 [Member]</t>
  </si>
  <si>
    <t>Exercise Price $0.15 [Member]</t>
  </si>
  <si>
    <t>Exercise Price $0.25 [Member]</t>
  </si>
  <si>
    <t>9 years 3 months 18 days</t>
  </si>
  <si>
    <t>Exercise Price $0.40 [Member]</t>
  </si>
  <si>
    <t>9 years 2 months 12 days</t>
  </si>
  <si>
    <t>Exercise Price $0.45 [Member]</t>
  </si>
  <si>
    <t>STOCKHOLDERS' DEFICIT (Details Narrative) - USD ($)</t>
  </si>
  <si>
    <t>4 Months Ended</t>
  </si>
  <si>
    <t>Aug. 26, 2016</t>
  </si>
  <si>
    <t>May 31, 2015</t>
  </si>
  <si>
    <t>Aug. 31, 2016</t>
  </si>
  <si>
    <t>Preferred Stock, authorized</t>
  </si>
  <si>
    <t>Number of shares issued for acquisition, value</t>
  </si>
  <si>
    <t>Number of shares issued for services</t>
  </si>
  <si>
    <t>Shares issued for services, value</t>
  </si>
  <si>
    <t>Number of shares issued on conversion, value</t>
  </si>
  <si>
    <t>Number of shares issued, value</t>
  </si>
  <si>
    <t>Broker Dealer [Member]</t>
  </si>
  <si>
    <t>Several Accredited Investors (the "April 2016 Accredited Investors") [Member] | Subscription Agreements [Member]</t>
  </si>
  <si>
    <t>Network 1 Financial Securities, Inc. [Member] | Subscription Agreements [Member]</t>
  </si>
  <si>
    <t>Cancellation of common stock</t>
  </si>
  <si>
    <t>Aggregate face amount</t>
  </si>
  <si>
    <t>Number of shares converted</t>
  </si>
  <si>
    <t>Convertible Notes Payable [Member] | Warrant [Member]</t>
  </si>
  <si>
    <t>Convertible Notes Payable [Member] | Warrant [Member] | Minimum [Member]</t>
  </si>
  <si>
    <t>Convertible Notes Payable [Member] | Warrant [Member] | Maximum [Member]</t>
  </si>
  <si>
    <t>Convertible Notes Payable [Member] | Warrant 1 [Member]</t>
  </si>
  <si>
    <t>Convertible Notes Payable [Member] | Warrant 2 [Member]</t>
  </si>
  <si>
    <t>Convertible Notes Payable [Member] | Warrant 3 [Member]</t>
  </si>
  <si>
    <t>Number of shares issued for aquisition</t>
  </si>
  <si>
    <t>STOCKHOLDERS' DEFICIT (Details Narrative 1)</t>
  </si>
  <si>
    <t>Aug. 10, 2016$ / sharesshares</t>
  </si>
  <si>
    <t>Nov. 21, 2014shares</t>
  </si>
  <si>
    <t>Oct. 31, 2016$ / sharesshares</t>
  </si>
  <si>
    <t>Oct. 31, 2015Number$ / sharesshares</t>
  </si>
  <si>
    <t>Sep. 30, 2015Number$ / sharesshares</t>
  </si>
  <si>
    <t>May 31, 2015Number$ / sharesshares</t>
  </si>
  <si>
    <t>Mar. 31, 2016$ / sharesshares</t>
  </si>
  <si>
    <t>Dec. 31, 2016USD ($)$ / sharesshares</t>
  </si>
  <si>
    <t>Dec. 31, 2015USD ($)shares</t>
  </si>
  <si>
    <t>Number of options granted</t>
  </si>
  <si>
    <t>Performance based shares</t>
  </si>
  <si>
    <t>Number of forfeited shares</t>
  </si>
  <si>
    <t>Forfeited exercise price (in dollars per share) | $ / shares</t>
  </si>
  <si>
    <t>Number of options exercisable</t>
  </si>
  <si>
    <t>Exercise price of option (in dollars per share) | $ / shares</t>
  </si>
  <si>
    <t>Stock based compensation | $</t>
  </si>
  <si>
    <t>Two Officers [Member]</t>
  </si>
  <si>
    <t>Two Officers [Member] | Tranche One [Member]</t>
  </si>
  <si>
    <t>Number of vesting quarters | Number</t>
  </si>
  <si>
    <t>Two Officers [Member] | Tranche Two[Member]</t>
  </si>
  <si>
    <t>Employees [Member]</t>
  </si>
  <si>
    <t>Employees [Member] | Tranche One [Member]</t>
  </si>
  <si>
    <t>2 years</t>
  </si>
  <si>
    <t>Employees [Member] | Tranche Two[Member]</t>
  </si>
  <si>
    <t>Employees [Member] | Tranche Three [Member]</t>
  </si>
  <si>
    <t>Employees [Member] | Tranche Four [Member]</t>
  </si>
  <si>
    <t>Employees [Member] | Tranche Five [Member]</t>
  </si>
  <si>
    <t>Description Vesting period</t>
  </si>
  <si>
    <t>12
equal tranches of 833,333 shares per month commencing on September 1, 2016.</t>
  </si>
  <si>
    <t>Equity Compensation Plan [Member]</t>
  </si>
  <si>
    <t>Additional compensation cost related to the extension | $</t>
  </si>
  <si>
    <t>The Plan Options contain vesting
periods of 12 quarters commencing on October 1, 2016 as well as various vesting based on achieving certain performance milestones.
The Plan Options are exercisable for a period of ten years.</t>
  </si>
  <si>
    <t>Equity Compensation Plan [Member] | Minimum [Member]</t>
  </si>
  <si>
    <t>Equity Compensation Plan [Member] | Maximum [Member]</t>
  </si>
  <si>
    <t>Unrecognized compensation costs | $</t>
  </si>
  <si>
    <t>Non Employee Stock Option [Member]</t>
  </si>
  <si>
    <t>2014 Plan [Member] | ID Global Solutions Corporation [Member]</t>
  </si>
  <si>
    <t>Description of shares issued</t>
  </si>
  <si>
    <t>Amount equal to 2% of the total number of shares
of common stock outstanding on the last trading day in December of the immediately preceding calendar year, up to a maximum annual
increase of 250,000 shares of common stock.</t>
  </si>
  <si>
    <t>Number of shares authorized</t>
  </si>
  <si>
    <t>DIRECT FINANCING LEASE (Details)</t>
  </si>
  <si>
    <t>Dec. 31, 2016USD ($)</t>
  </si>
  <si>
    <t>Less deferred revenue</t>
  </si>
  <si>
    <t>Net investment lease</t>
  </si>
  <si>
    <t>DIRECT FINANCING LEASE (Details Narrative)</t>
  </si>
  <si>
    <t>Sep. 30, 2015USD ($)Kiosk$ / Units</t>
  </si>
  <si>
    <t>Monthly rental</t>
  </si>
  <si>
    <t>Equipment under capital lease</t>
  </si>
  <si>
    <t>Aggregate minimum future lease payments</t>
  </si>
  <si>
    <t>Unearned income</t>
  </si>
  <si>
    <t>Cash Collection Services (the "Contract") [Member] | Recaudo Bogota S.A.S. [Member]</t>
  </si>
  <si>
    <t>Number of kiosks | Kiosk</t>
  </si>
  <si>
    <t>Contract term</t>
  </si>
  <si>
    <t>Rent expense</t>
  </si>
  <si>
    <t>Purchase price at the end of lease term (in dollars per unit) | $ / Units</t>
  </si>
  <si>
    <t>Executory costs</t>
  </si>
  <si>
    <t>Revenues</t>
  </si>
  <si>
    <t>INCOME TAXES (Details) - USD ($)</t>
  </si>
  <si>
    <t>Loss before income taxes</t>
  </si>
  <si>
    <t>United States [Member]</t>
  </si>
  <si>
    <t>Outside United States [Member]</t>
  </si>
  <si>
    <t>INCOME TAXES (Details 1)</t>
  </si>
  <si>
    <t>U.S. Federal Statutory Tax Rate</t>
  </si>
  <si>
    <t>34.00%</t>
  </si>
  <si>
    <t>State taxes</t>
  </si>
  <si>
    <t>3.63%</t>
  </si>
  <si>
    <t>Permanent items</t>
  </si>
  <si>
    <t>35.71%</t>
  </si>
  <si>
    <t>(30.32%)</t>
  </si>
  <si>
    <t>Change in valuation allowance</t>
  </si>
  <si>
    <t>(73.34%)</t>
  </si>
  <si>
    <t>(7.31%)</t>
  </si>
  <si>
    <t>Totals</t>
  </si>
  <si>
    <t>INCOME TAXES (Details 2) - USD ($)</t>
  </si>
  <si>
    <t>Deferred Tax Assets:</t>
  </si>
  <si>
    <t>Net operating loss carry-forwards</t>
  </si>
  <si>
    <t>Charitable Contributions</t>
  </si>
  <si>
    <t>Value of stock options and stock compensation</t>
  </si>
  <si>
    <t>Total deferred tax assets</t>
  </si>
  <si>
    <t>Less: Valuation allowance</t>
  </si>
  <si>
    <t>Net deferred tax assets</t>
  </si>
  <si>
    <t>Deferred Tax Liabilities:</t>
  </si>
  <si>
    <t>Fixed and intangible assets</t>
  </si>
  <si>
    <t>Debt discounts</t>
  </si>
  <si>
    <t>Total deferred tax liabilities</t>
  </si>
  <si>
    <t>Total deferred tax assets and liabilities, net</t>
  </si>
  <si>
    <t>INCOME TAXES (Details Narrative) - USD ($)</t>
  </si>
  <si>
    <t>Federal operating loss carryforwards</t>
  </si>
  <si>
    <t>State operating loss carryforwards</t>
  </si>
  <si>
    <t>Valuation allowance</t>
  </si>
  <si>
    <t>Outside United States [Member] | Minimum [Member]</t>
  </si>
  <si>
    <t>Expiration Year</t>
  </si>
  <si>
    <t>Outside United States [Member] | Maximum [Member]</t>
  </si>
  <si>
    <t>FAIR VALUE MEASUREMENTS (Details) - USD ($)</t>
  </si>
  <si>
    <t>Fair Value, Assets and Liabilities Measured on Recurring and Nonrecurring Basis [Line Items]</t>
  </si>
  <si>
    <t>Derivative instruments (included in current liabilities)</t>
  </si>
  <si>
    <t>Recurring Basis [Member] | Level 1 [Member]</t>
  </si>
  <si>
    <t>Recurring Basis [Member] | Level 2 [Member]</t>
  </si>
  <si>
    <t>Recurring Basis [Member] | Level 3 [Member]</t>
  </si>
  <si>
    <t>FAIR VALUE MEASUREMENTS (Details 1) - USD ($)</t>
  </si>
  <si>
    <t>Defined Benefit Plan Disclosure [Line Items]</t>
  </si>
  <si>
    <t>Property and equipment:</t>
  </si>
  <si>
    <t>Accounts paybles and other current liabilities</t>
  </si>
  <si>
    <t>Level 1 [Member]</t>
  </si>
  <si>
    <t>Level 2 [Member]</t>
  </si>
  <si>
    <t>Level 3 [Member]</t>
  </si>
  <si>
    <t>COMMITMENTS AND CONTINGENCIES (Details Narrative) - USD ($)</t>
  </si>
  <si>
    <t>Business Acquisition [Line Items]</t>
  </si>
  <si>
    <t>Contingent purchase consideration</t>
  </si>
  <si>
    <t>COMMITMENTS AND CONTINGENCIES (Details Narrative 1)</t>
  </si>
  <si>
    <t>Dec. 19, 2014USD ($)</t>
  </si>
  <si>
    <t>Apr. 30, 2017USD ($)</t>
  </si>
  <si>
    <t>Jan. 31, 2017</t>
  </si>
  <si>
    <t>Dec. 31, 2016USD ($)ft²</t>
  </si>
  <si>
    <t>Software Service And License Agreement [Member]</t>
  </si>
  <si>
    <t>Service and licence cost</t>
  </si>
  <si>
    <t>Payments for software</t>
  </si>
  <si>
    <t>Cost recognize for certain milestone achievements</t>
  </si>
  <si>
    <t>Subsequent Event [Member] | ID Global LATAM [Member] | Slabb, Inc [Member]</t>
  </si>
  <si>
    <t>Percentage of ownership sold</t>
  </si>
  <si>
    <t>1.00%</t>
  </si>
  <si>
    <t>Office Facilities [Member]</t>
  </si>
  <si>
    <t>Monthly rental payments</t>
  </si>
  <si>
    <t>New Office Facilities [Member] | Plantation Florida [Member]</t>
  </si>
  <si>
    <t>Area of land for rent | ft²</t>
  </si>
  <si>
    <t>New Office Facilities [Member] | COLOMBIA [Member] | Subsequent Event [Member]</t>
  </si>
  <si>
    <t>New Office Facilities [Member] | COLOMBIA [Member] | Subsequent Event [Member] | MultiPay S.A.S [Member]</t>
  </si>
  <si>
    <t>Agreement term</t>
  </si>
  <si>
    <t>New Office Facilities [Member] | SOUTH AFRICA [Member]</t>
  </si>
  <si>
    <t>Warehouse [Member] | COLOMBIA [Member] | Subsequent Event [Member]</t>
  </si>
  <si>
    <t>Apartment [Member] | COLOMBIA [Member] | Subsequent Event [Member]</t>
  </si>
  <si>
    <t>SEGMENT INFORMATION (Details) - USD ($)</t>
  </si>
  <si>
    <t>Net Revenues:</t>
  </si>
  <si>
    <t>Loss from Operations</t>
  </si>
  <si>
    <t>Identity Management [Member]</t>
  </si>
  <si>
    <t>Payment Processing [Member]</t>
  </si>
  <si>
    <t>North America [Member]</t>
  </si>
  <si>
    <t>South America [Member]</t>
  </si>
  <si>
    <t>Africa [Member]</t>
  </si>
  <si>
    <t>SEGMENT INFORMATION (Details Narrative)</t>
  </si>
  <si>
    <t>Number of reportable segments | Number</t>
  </si>
  <si>
    <t>Gross long lived assets</t>
  </si>
  <si>
    <t>SUBSEQUENT EVENTS (Details Narrative)</t>
  </si>
  <si>
    <t>Mar. 22, 2017USD ($)shares</t>
  </si>
  <si>
    <t>Feb. 22, 2017USD ($)shares</t>
  </si>
  <si>
    <t>Jan. 31, 2017USD ($)$ / sharesshares</t>
  </si>
  <si>
    <t>Dec. 30, 2016USD ($)Number</t>
  </si>
  <si>
    <t>Aug. 26, 2016shares</t>
  </si>
  <si>
    <t>Sep. 30, 2015</t>
  </si>
  <si>
    <t>Feb. 28, 2017USD ($)$ / sharesshares</t>
  </si>
  <si>
    <t>Sep. 30, 2017USD ($)</t>
  </si>
  <si>
    <t>Jun. 30, 2017USD ($)</t>
  </si>
  <si>
    <t>Debt Instrument [Line Items]</t>
  </si>
  <si>
    <t>Number of shares issued, value | $</t>
  </si>
  <si>
    <t>Proceeds from issuance of shares | $</t>
  </si>
  <si>
    <t>Number of option granted</t>
  </si>
  <si>
    <t>Exercise price option (in dollars per share) | $ / shares</t>
  </si>
  <si>
    <t>Common stock, par value (in dollars per share) | $ / shares</t>
  </si>
  <si>
    <t>Number of shares issued on conversion, value | $</t>
  </si>
  <si>
    <t>Debt face amount | $</t>
  </si>
  <si>
    <t>Debt accrued interest | $</t>
  </si>
  <si>
    <t>Number of cancellation shares</t>
  </si>
  <si>
    <t>Number of cancellation shares, value | $</t>
  </si>
  <si>
    <t>Subsequent Event [Member] | Warrant [Member]</t>
  </si>
  <si>
    <t>Subsequent Event [Member] | Mr. Philip D. Beck [Member]</t>
  </si>
  <si>
    <t>Expiration term</t>
  </si>
  <si>
    <t>Subsequent Event [Member] | Mr. Stuart P. Stoller [Member]</t>
  </si>
  <si>
    <t>Revenues | $</t>
  </si>
  <si>
    <t>Cash Collection Services (the "Contract") [Member] | ID Global LATAM S.A.S [Member] | Recaudo Bogota S.A.S. [Member]</t>
  </si>
  <si>
    <t>Number of payments | Number</t>
  </si>
  <si>
    <t>Amount of performance bond | $</t>
  </si>
  <si>
    <t>Description of contract</t>
  </si>
  <si>
    <t>Agreed
to issue 1% of LATAM to Slabb, Inc. in 2017</t>
  </si>
  <si>
    <t>Securities Purchase Agreement [Member] | Subsequent Event [Member] | Accredited Investor [Member]</t>
  </si>
  <si>
    <t>Securities Purchase Agreement [Member] | Subsequent Event [Member] | Network 1 Financial Securities, Inc. [Member]</t>
  </si>
  <si>
    <t>Cash fee | $</t>
  </si>
  <si>
    <t>Restricted Stock Purchase Agreements [Member] | Subsequent Event [Member] | Mr. Philip D. Beck [Member]</t>
  </si>
  <si>
    <t>Restricted Stock Purchase Agreements [Member] | Subsequent Event [Member] | Mr. Stuart P. Stoller [Member]</t>
  </si>
  <si>
    <t>Subscription Agreements [Member] | Network 1 Financial Securities, Inc. [Member]</t>
  </si>
  <si>
    <t>Subscription Agreements [Member] | Subsequent Event [Member] | Accredited Investor [Member]</t>
  </si>
  <si>
    <t>Subscription Agreements [Member] | Subsequent Event [Member] | Network 1 Financial Securities, Inc. [Member]</t>
  </si>
  <si>
    <t>Subscription Agreements [Member] | Subsequent Event [Member] | Several Accredited Investors (the "March 2017 Accredited Investors") [Member]</t>
  </si>
  <si>
    <t>Conversion Agreements [Member] | Subsequent Event [Member] | Several Accredited Investor [Member]</t>
  </si>
  <si>
    <t>Company common stock at $0.10 per share provided
that certain Investors that had a conversion price less than $0.10 converted at such applicable conversion pri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41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8666025</v>
      </c>
    </row>
    <row r="16" spans="1:4">
      <c r="A16" s="4" t="s">
        <v>27</v>
      </c>
      <c r="C16" s="5" t="n">
        <v>343809534</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9105</v>
      </c>
      <c r="C3" s="6" t="n">
        <v>349873</v>
      </c>
    </row>
    <row r="4" spans="1:3">
      <c r="A4" s="4" t="s">
        <v>35</v>
      </c>
      <c r="B4" s="5" t="n">
        <v>138359</v>
      </c>
      <c r="C4" s="5" t="n">
        <v>509027</v>
      </c>
    </row>
    <row r="5" spans="1:3">
      <c r="A5" s="4" t="s">
        <v>36</v>
      </c>
      <c r="B5" s="5" t="n">
        <v>44990</v>
      </c>
      <c r="C5" s="4" t="s">
        <v>37</v>
      </c>
    </row>
    <row r="6" spans="1:3">
      <c r="A6" s="4" t="s">
        <v>38</v>
      </c>
      <c r="B6" s="5" t="n">
        <v>150679</v>
      </c>
      <c r="C6" s="5" t="n">
        <v>516663</v>
      </c>
    </row>
    <row r="7" spans="1:3">
      <c r="A7" s="4" t="s">
        <v>39</v>
      </c>
      <c r="B7" s="5" t="n">
        <v>166479</v>
      </c>
      <c r="C7" s="5" t="n">
        <v>134224</v>
      </c>
    </row>
    <row r="8" spans="1:3">
      <c r="A8" s="4" t="s">
        <v>40</v>
      </c>
      <c r="B8" s="5" t="n">
        <v>1189612</v>
      </c>
      <c r="C8" s="5" t="n">
        <v>1509787</v>
      </c>
    </row>
    <row r="9" spans="1:3">
      <c r="A9" s="4" t="s">
        <v>41</v>
      </c>
      <c r="B9" s="5" t="n">
        <v>115682</v>
      </c>
      <c r="C9" s="5" t="n">
        <v>37775</v>
      </c>
    </row>
    <row r="10" spans="1:3">
      <c r="A10" s="4" t="s">
        <v>42</v>
      </c>
      <c r="B10" s="5" t="n">
        <v>358343</v>
      </c>
      <c r="C10" s="5" t="n">
        <v>319592</v>
      </c>
    </row>
    <row r="11" spans="1:3">
      <c r="A11" s="4" t="s">
        <v>43</v>
      </c>
      <c r="B11" s="5" t="n">
        <v>3474291</v>
      </c>
      <c r="C11" s="5" t="n">
        <v>1436534</v>
      </c>
    </row>
    <row r="12" spans="1:3">
      <c r="A12" s="4" t="s">
        <v>44</v>
      </c>
      <c r="B12" s="5" t="n">
        <v>6736043</v>
      </c>
      <c r="C12" s="5" t="n">
        <v>166689</v>
      </c>
    </row>
    <row r="13" spans="1:3">
      <c r="A13" s="4" t="s">
        <v>45</v>
      </c>
      <c r="B13" s="5" t="n">
        <v>674015</v>
      </c>
      <c r="C13" s="4" t="s">
        <v>37</v>
      </c>
    </row>
    <row r="14" spans="1:3">
      <c r="A14" s="4" t="s">
        <v>46</v>
      </c>
      <c r="B14" s="5" t="n">
        <v>12547986</v>
      </c>
      <c r="C14" s="5" t="n">
        <v>3470377</v>
      </c>
    </row>
    <row r="15" spans="1:3">
      <c r="A15" s="3" t="s">
        <v>47</v>
      </c>
    </row>
    <row r="16" spans="1:3">
      <c r="A16" s="4" t="s">
        <v>48</v>
      </c>
      <c r="B16" s="5" t="n">
        <v>1687900</v>
      </c>
      <c r="C16" s="5" t="n">
        <v>717500</v>
      </c>
    </row>
    <row r="17" spans="1:3">
      <c r="A17" s="4" t="s">
        <v>49</v>
      </c>
      <c r="B17" s="5" t="n">
        <v>250000</v>
      </c>
      <c r="C17" s="5" t="n">
        <v>383346</v>
      </c>
    </row>
    <row r="18" spans="1:3">
      <c r="A18" s="4" t="s">
        <v>50</v>
      </c>
      <c r="B18" s="5" t="n">
        <v>8388355</v>
      </c>
      <c r="C18" s="5" t="n">
        <v>25445645</v>
      </c>
    </row>
    <row r="19" spans="1:3">
      <c r="A19" s="4" t="s">
        <v>51</v>
      </c>
      <c r="B19" s="4" t="s">
        <v>37</v>
      </c>
      <c r="C19" s="5" t="n">
        <v>370125</v>
      </c>
    </row>
    <row r="20" spans="1:3">
      <c r="A20" s="4" t="s">
        <v>52</v>
      </c>
      <c r="B20" s="5" t="n">
        <v>109819</v>
      </c>
      <c r="C20" s="5" t="n">
        <v>634069</v>
      </c>
    </row>
    <row r="21" spans="1:3">
      <c r="A21" s="4" t="s">
        <v>53</v>
      </c>
      <c r="B21" s="5" t="n">
        <v>398680</v>
      </c>
      <c r="C21" s="4" t="s">
        <v>37</v>
      </c>
    </row>
    <row r="22" spans="1:3">
      <c r="A22" s="4" t="s">
        <v>54</v>
      </c>
      <c r="B22" s="5" t="n">
        <v>10834754</v>
      </c>
      <c r="C22" s="5" t="n">
        <v>27550685</v>
      </c>
    </row>
    <row r="23" spans="1:3">
      <c r="A23" s="3" t="s">
        <v>55</v>
      </c>
    </row>
    <row r="24" spans="1:3">
      <c r="A24" s="4" t="s">
        <v>56</v>
      </c>
      <c r="B24" s="5" t="n">
        <v>2245596</v>
      </c>
      <c r="C24" s="4" t="s">
        <v>37</v>
      </c>
    </row>
    <row r="25" spans="1:3">
      <c r="A25" s="4" t="s">
        <v>57</v>
      </c>
      <c r="B25" s="5" t="n">
        <v>3051603</v>
      </c>
      <c r="C25" s="4" t="s">
        <v>37</v>
      </c>
    </row>
    <row r="26" spans="1:3">
      <c r="A26" s="4" t="s">
        <v>58</v>
      </c>
      <c r="B26" s="5" t="n">
        <v>9668276</v>
      </c>
      <c r="C26" s="4" t="s">
        <v>37</v>
      </c>
    </row>
    <row r="27" spans="1:3">
      <c r="A27" s="4" t="s">
        <v>59</v>
      </c>
      <c r="B27" s="5" t="n">
        <v>14965475</v>
      </c>
      <c r="C27" s="4" t="s">
        <v>37</v>
      </c>
    </row>
    <row r="28" spans="1:3">
      <c r="A28" s="4" t="s">
        <v>60</v>
      </c>
      <c r="B28" s="5" t="n">
        <v>25800229</v>
      </c>
      <c r="C28" s="5" t="n">
        <v>27550685</v>
      </c>
    </row>
    <row r="29" spans="1:3">
      <c r="A29" s="4" t="s">
        <v>61</v>
      </c>
      <c r="B29" s="4" t="s">
        <v>37</v>
      </c>
      <c r="C29" s="4" t="s">
        <v>37</v>
      </c>
    </row>
    <row r="30" spans="1:3">
      <c r="A30" s="3" t="s">
        <v>62</v>
      </c>
    </row>
    <row r="31" spans="1:3">
      <c r="A31" s="4" t="s">
        <v>63</v>
      </c>
      <c r="B31" s="5" t="n">
        <v>23470</v>
      </c>
      <c r="C31" s="5" t="n">
        <v>18785</v>
      </c>
    </row>
    <row r="32" spans="1:3">
      <c r="A32" s="4" t="s">
        <v>64</v>
      </c>
      <c r="B32" s="5" t="n">
        <v>35341669</v>
      </c>
      <c r="C32" s="5" t="n">
        <v>14923936</v>
      </c>
    </row>
    <row r="33" spans="1:3">
      <c r="A33" s="4" t="s">
        <v>65</v>
      </c>
      <c r="B33" s="5" t="n">
        <v>-48925993</v>
      </c>
      <c r="C33" s="5" t="n">
        <v>-39074590</v>
      </c>
    </row>
    <row r="34" spans="1:3">
      <c r="A34" s="4" t="s">
        <v>66</v>
      </c>
      <c r="B34" s="5" t="n">
        <v>308611</v>
      </c>
      <c r="C34" s="5" t="n">
        <v>51561</v>
      </c>
    </row>
    <row r="35" spans="1:3">
      <c r="A35" s="4" t="s">
        <v>67</v>
      </c>
      <c r="B35" s="5" t="n">
        <v>-13252243</v>
      </c>
      <c r="C35" s="5" t="n">
        <v>-24080308</v>
      </c>
    </row>
    <row r="36" spans="1:3">
      <c r="A36" s="4" t="s">
        <v>68</v>
      </c>
      <c r="B36" s="6" t="n">
        <v>12547986</v>
      </c>
      <c r="C36" s="6" t="n">
        <v>3470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94</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44</v>
      </c>
      <c r="B16" s="4" t="s">
        <v>271</v>
      </c>
    </row>
    <row r="17" spans="1:2">
      <c r="A17" s="4" t="s">
        <v>115</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row>
    <row r="6" spans="1:2">
      <c r="A6" s="4" t="s">
        <v>302</v>
      </c>
      <c r="B6" s="4" t="s">
        <v>303</v>
      </c>
    </row>
    <row r="7" spans="1:2">
      <c r="A7" s="4" t="s">
        <v>304</v>
      </c>
    </row>
    <row r="8" spans="1:2">
      <c r="A8" s="4" t="s">
        <v>302</v>
      </c>
      <c r="B8"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9</v>
      </c>
      <c r="B1" s="2" t="s">
        <v>2</v>
      </c>
      <c r="C1" s="2" t="s">
        <v>32</v>
      </c>
      <c r="D1" s="2" t="s">
        <v>70</v>
      </c>
    </row>
    <row r="2" spans="1:4">
      <c r="A2" s="3" t="s">
        <v>71</v>
      </c>
    </row>
    <row r="3" spans="1:4">
      <c r="A3" s="4" t="s">
        <v>72</v>
      </c>
      <c r="B3" s="7" t="n">
        <v>0.0001</v>
      </c>
      <c r="C3" s="7" t="n">
        <v>0.0001</v>
      </c>
    </row>
    <row r="4" spans="1:4">
      <c r="A4" s="4" t="s">
        <v>73</v>
      </c>
      <c r="B4" s="5" t="n">
        <v>500000000</v>
      </c>
      <c r="C4" s="5" t="n">
        <v>500000000</v>
      </c>
      <c r="D4" s="5" t="n">
        <v>300000000</v>
      </c>
    </row>
    <row r="5" spans="1:4">
      <c r="A5" s="4" t="s">
        <v>74</v>
      </c>
      <c r="B5" s="5" t="n">
        <v>234704655</v>
      </c>
      <c r="C5" s="5" t="n">
        <v>187854139</v>
      </c>
    </row>
    <row r="6" spans="1:4">
      <c r="A6" s="4" t="s">
        <v>75</v>
      </c>
      <c r="B6" s="5" t="n">
        <v>234704655</v>
      </c>
      <c r="C6" s="5" t="n">
        <v>187854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1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230</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4</v>
      </c>
      <c r="B1" s="2" t="s">
        <v>1</v>
      </c>
    </row>
    <row r="2" spans="1:2">
      <c r="B2" s="2" t="s">
        <v>2</v>
      </c>
    </row>
    <row r="3" spans="1:2">
      <c r="A3" s="3" t="s">
        <v>233</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23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2</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4" t="s">
        <v>360</v>
      </c>
      <c r="B3" s="5" t="n">
        <v>191207040</v>
      </c>
      <c r="C3" s="5" t="n">
        <v>115565697</v>
      </c>
    </row>
    <row r="4" spans="1:3">
      <c r="A4" s="4" t="s">
        <v>361</v>
      </c>
    </row>
    <row r="5" spans="1:3">
      <c r="A5" s="4" t="s">
        <v>360</v>
      </c>
      <c r="B5" s="5" t="n">
        <v>53143343</v>
      </c>
      <c r="C5" s="5" t="n">
        <v>32593953</v>
      </c>
    </row>
    <row r="6" spans="1:3">
      <c r="A6" s="4" t="s">
        <v>362</v>
      </c>
    </row>
    <row r="7" spans="1:3">
      <c r="A7" s="4" t="s">
        <v>360</v>
      </c>
      <c r="B7" s="5" t="n">
        <v>86925000</v>
      </c>
      <c r="C7" s="5" t="n">
        <v>47800000</v>
      </c>
    </row>
    <row r="8" spans="1:3">
      <c r="A8" s="4" t="s">
        <v>363</v>
      </c>
    </row>
    <row r="9" spans="1:3">
      <c r="A9" s="4" t="s">
        <v>360</v>
      </c>
      <c r="B9" s="5" t="n">
        <v>51138697</v>
      </c>
      <c r="C9" s="5" t="n">
        <v>351717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64</v>
      </c>
      <c r="B1" s="2" t="s">
        <v>1</v>
      </c>
    </row>
    <row r="2" spans="1:4">
      <c r="B2" s="2" t="s">
        <v>365</v>
      </c>
      <c r="C2" s="2" t="s">
        <v>366</v>
      </c>
      <c r="D2" s="2" t="s">
        <v>367</v>
      </c>
    </row>
    <row r="3" spans="1:4">
      <c r="A3" s="4" t="s">
        <v>368</v>
      </c>
      <c r="B3" s="6" t="n">
        <v>250000</v>
      </c>
    </row>
    <row r="4" spans="1:4">
      <c r="A4" s="4" t="s">
        <v>369</v>
      </c>
      <c r="B4" s="5" t="n">
        <v>205000</v>
      </c>
    </row>
    <row r="5" spans="1:4">
      <c r="A5" s="4" t="s">
        <v>370</v>
      </c>
      <c r="B5" s="5" t="n">
        <v>-13252243</v>
      </c>
      <c r="C5" s="6" t="n">
        <v>-24080308</v>
      </c>
      <c r="D5" s="6" t="n">
        <v>518194</v>
      </c>
    </row>
    <row r="6" spans="1:4">
      <c r="A6" s="4" t="s">
        <v>371</v>
      </c>
      <c r="B6" s="5" t="n">
        <v>9600000</v>
      </c>
    </row>
    <row r="7" spans="1:4">
      <c r="A7" s="4" t="s">
        <v>372</v>
      </c>
      <c r="B7" s="5" t="n">
        <v>1929938</v>
      </c>
      <c r="C7" s="5" t="n">
        <v>735364</v>
      </c>
    </row>
    <row r="8" spans="1:4">
      <c r="A8" s="4" t="s">
        <v>88</v>
      </c>
      <c r="B8" s="5" t="n">
        <v>-13567473</v>
      </c>
      <c r="C8" s="5" t="n">
        <v>-8895620</v>
      </c>
    </row>
    <row r="9" spans="1:4">
      <c r="A9" s="4" t="s">
        <v>373</v>
      </c>
      <c r="B9" s="6" t="n">
        <v>226000</v>
      </c>
      <c r="C9" s="6" t="n">
        <v>200000</v>
      </c>
    </row>
    <row r="10" spans="1:4">
      <c r="A10" s="4" t="s">
        <v>374</v>
      </c>
    </row>
    <row r="11" spans="1:4">
      <c r="A11" s="4" t="s">
        <v>375</v>
      </c>
      <c r="B11" s="5" t="n">
        <v>78</v>
      </c>
    </row>
    <row r="12" spans="1:4">
      <c r="A12" s="4" t="s">
        <v>376</v>
      </c>
      <c r="B12" s="9" t="n">
        <v>0.107</v>
      </c>
    </row>
    <row r="13" spans="1:4">
      <c r="A13" s="4" t="s">
        <v>377</v>
      </c>
    </row>
    <row r="14" spans="1:4">
      <c r="A14" s="4" t="s">
        <v>378</v>
      </c>
      <c r="B14" s="6" t="n">
        <v>3497819</v>
      </c>
    </row>
    <row r="15" spans="1:4">
      <c r="A15" s="4" t="s">
        <v>379</v>
      </c>
      <c r="B15" s="5" t="n">
        <v>3161422</v>
      </c>
    </row>
    <row r="16" spans="1:4">
      <c r="A16" s="4" t="s">
        <v>380</v>
      </c>
    </row>
    <row r="17" spans="1:4">
      <c r="A17" s="4" t="s">
        <v>378</v>
      </c>
      <c r="B17" s="5" t="n">
        <v>2568095</v>
      </c>
    </row>
    <row r="18" spans="1:4">
      <c r="A18" s="4" t="s">
        <v>379</v>
      </c>
      <c r="B18" s="6" t="n">
        <v>2495596</v>
      </c>
    </row>
    <row r="19" spans="1:4">
      <c r="A19" s="4" t="s">
        <v>381</v>
      </c>
    </row>
    <row r="20" spans="1:4">
      <c r="A20" s="4" t="s">
        <v>382</v>
      </c>
      <c r="B20" s="4" t="s">
        <v>383</v>
      </c>
    </row>
    <row r="21" spans="1:4">
      <c r="A21" s="4" t="s">
        <v>384</v>
      </c>
    </row>
    <row r="22" spans="1:4">
      <c r="A22" s="4" t="s">
        <v>382</v>
      </c>
      <c r="B22" s="4" t="s">
        <v>385</v>
      </c>
    </row>
    <row r="23" spans="1:4">
      <c r="A23" s="4" t="s">
        <v>386</v>
      </c>
    </row>
    <row r="24" spans="1:4">
      <c r="A24" s="4" t="s">
        <v>387</v>
      </c>
      <c r="C24" s="4" t="s">
        <v>388</v>
      </c>
    </row>
    <row r="25" spans="1:4">
      <c r="A25" s="4" t="s">
        <v>389</v>
      </c>
    </row>
    <row r="26" spans="1:4">
      <c r="A26" s="4" t="s">
        <v>390</v>
      </c>
      <c r="B26" s="6" t="n">
        <v>60000</v>
      </c>
    </row>
    <row r="27" spans="1:4">
      <c r="A27" s="4" t="s">
        <v>391</v>
      </c>
    </row>
    <row r="28" spans="1:4">
      <c r="A28" s="4" t="s">
        <v>387</v>
      </c>
      <c r="B28" s="4" t="s">
        <v>392</v>
      </c>
    </row>
    <row r="29" spans="1:4">
      <c r="A29" s="4" t="s">
        <v>393</v>
      </c>
    </row>
    <row r="30" spans="1:4">
      <c r="A30" s="4" t="s">
        <v>387</v>
      </c>
      <c r="B30" s="4" t="s">
        <v>394</v>
      </c>
    </row>
    <row r="31" spans="1:4">
      <c r="A31" s="4" t="s">
        <v>395</v>
      </c>
    </row>
    <row r="32" spans="1:4">
      <c r="A32" s="4" t="s">
        <v>390</v>
      </c>
      <c r="B32" s="6" t="n">
        <v>91000</v>
      </c>
    </row>
    <row r="33" spans="1:4">
      <c r="A33" s="4" t="s">
        <v>396</v>
      </c>
    </row>
    <row r="34" spans="1:4">
      <c r="A34" s="4" t="s">
        <v>387</v>
      </c>
      <c r="B34" s="4" t="s">
        <v>397</v>
      </c>
    </row>
    <row r="35" spans="1:4">
      <c r="A35" s="4" t="s">
        <v>398</v>
      </c>
    </row>
    <row r="36" spans="1:4">
      <c r="A36" s="4" t="s">
        <v>387</v>
      </c>
      <c r="B36" s="4" t="s">
        <v>399</v>
      </c>
      <c r="C36" s="4" t="s">
        <v>394</v>
      </c>
    </row>
    <row r="37" spans="1:4">
      <c r="A37" s="4" t="s">
        <v>400</v>
      </c>
    </row>
    <row r="38" spans="1:4">
      <c r="A38" s="4" t="s">
        <v>387</v>
      </c>
      <c r="C38" s="4" t="s">
        <v>4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1877446</v>
      </c>
      <c r="C4" s="6" t="n">
        <v>235364</v>
      </c>
    </row>
    <row r="5" spans="1:3">
      <c r="A5" s="4" t="s">
        <v>79</v>
      </c>
      <c r="B5" s="4" t="s">
        <v>37</v>
      </c>
      <c r="C5" s="5" t="n">
        <v>500000</v>
      </c>
    </row>
    <row r="6" spans="1:3">
      <c r="A6" s="4" t="s">
        <v>80</v>
      </c>
      <c r="B6" s="5" t="n">
        <v>52492</v>
      </c>
      <c r="C6" s="4" t="s">
        <v>37</v>
      </c>
    </row>
    <row r="7" spans="1:3">
      <c r="A7" s="4" t="s">
        <v>81</v>
      </c>
      <c r="B7" s="5" t="n">
        <v>1929938</v>
      </c>
      <c r="C7" s="5" t="n">
        <v>735364</v>
      </c>
    </row>
    <row r="8" spans="1:3">
      <c r="A8" s="3" t="s">
        <v>82</v>
      </c>
    </row>
    <row r="9" spans="1:3">
      <c r="A9" s="4" t="s">
        <v>83</v>
      </c>
      <c r="B9" s="5" t="n">
        <v>492237</v>
      </c>
      <c r="C9" s="4" t="s">
        <v>37</v>
      </c>
    </row>
    <row r="10" spans="1:3">
      <c r="A10" s="4" t="s">
        <v>84</v>
      </c>
      <c r="B10" s="5" t="n">
        <v>14243363</v>
      </c>
      <c r="C10" s="5" t="n">
        <v>9003143</v>
      </c>
    </row>
    <row r="11" spans="1:3">
      <c r="A11" s="4" t="s">
        <v>85</v>
      </c>
      <c r="B11" s="5" t="n">
        <v>340317</v>
      </c>
      <c r="C11" s="5" t="n">
        <v>480789</v>
      </c>
    </row>
    <row r="12" spans="1:3">
      <c r="A12" s="4" t="s">
        <v>86</v>
      </c>
      <c r="B12" s="5" t="n">
        <v>421494</v>
      </c>
      <c r="C12" s="5" t="n">
        <v>147052</v>
      </c>
    </row>
    <row r="13" spans="1:3">
      <c r="A13" s="4" t="s">
        <v>87</v>
      </c>
      <c r="B13" s="5" t="n">
        <v>15497411</v>
      </c>
      <c r="C13" s="5" t="n">
        <v>9630984</v>
      </c>
    </row>
    <row r="14" spans="1:3">
      <c r="A14" s="4" t="s">
        <v>88</v>
      </c>
      <c r="B14" s="5" t="n">
        <v>-13567473</v>
      </c>
      <c r="C14" s="5" t="n">
        <v>-8895620</v>
      </c>
    </row>
    <row r="15" spans="1:3">
      <c r="A15" s="3" t="s">
        <v>89</v>
      </c>
    </row>
    <row r="16" spans="1:3">
      <c r="A16" s="4" t="s">
        <v>90</v>
      </c>
      <c r="B16" s="5" t="n">
        <v>7345000</v>
      </c>
      <c r="C16" s="5" t="n">
        <v>-26647021</v>
      </c>
    </row>
    <row r="17" spans="1:3">
      <c r="A17" s="4" t="s">
        <v>91</v>
      </c>
      <c r="B17" s="5" t="n">
        <v>-3625984</v>
      </c>
      <c r="C17" s="5" t="n">
        <v>-1136528</v>
      </c>
    </row>
    <row r="18" spans="1:3">
      <c r="A18" s="4" t="s">
        <v>92</v>
      </c>
      <c r="B18" s="5" t="n">
        <v>3719016</v>
      </c>
      <c r="C18" s="5" t="n">
        <v>-27783549</v>
      </c>
    </row>
    <row r="19" spans="1:3">
      <c r="A19" s="4" t="s">
        <v>93</v>
      </c>
      <c r="B19" s="5" t="n">
        <v>-9848457</v>
      </c>
      <c r="C19" s="5" t="n">
        <v>-36679169</v>
      </c>
    </row>
    <row r="20" spans="1:3">
      <c r="A20" s="4" t="s">
        <v>94</v>
      </c>
      <c r="B20" s="5" t="n">
        <v>2946</v>
      </c>
      <c r="C20" s="4" t="s">
        <v>37</v>
      </c>
    </row>
    <row r="21" spans="1:3">
      <c r="A21" s="4" t="s">
        <v>95</v>
      </c>
      <c r="B21" s="6" t="n">
        <v>-9851403</v>
      </c>
      <c r="C21" s="6" t="n">
        <v>-36679169</v>
      </c>
    </row>
    <row r="22" spans="1:3">
      <c r="A22" s="4" t="s">
        <v>96</v>
      </c>
      <c r="B22" s="8" t="n">
        <v>-0.05</v>
      </c>
      <c r="C22" s="8" t="n">
        <v>-0.21</v>
      </c>
    </row>
    <row r="23" spans="1:3">
      <c r="A23" s="4" t="s">
        <v>97</v>
      </c>
      <c r="B23" s="5" t="n">
        <v>217570666</v>
      </c>
      <c r="C23" s="5" t="n">
        <v>1756962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02</v>
      </c>
      <c r="B1" s="2" t="s">
        <v>1</v>
      </c>
    </row>
    <row r="2" spans="1:4">
      <c r="B2" s="2" t="s">
        <v>2</v>
      </c>
      <c r="C2" s="2" t="s">
        <v>32</v>
      </c>
      <c r="D2" s="2" t="s">
        <v>403</v>
      </c>
    </row>
    <row r="3" spans="1:4">
      <c r="A3" s="4" t="s">
        <v>44</v>
      </c>
      <c r="B3" s="6" t="n">
        <v>6736043</v>
      </c>
      <c r="C3" s="6" t="n">
        <v>166689</v>
      </c>
      <c r="D3" s="4" t="s">
        <v>37</v>
      </c>
    </row>
    <row r="4" spans="1:4">
      <c r="A4" s="4" t="s">
        <v>301</v>
      </c>
    </row>
    <row r="5" spans="1:4">
      <c r="A5" s="4" t="s">
        <v>404</v>
      </c>
      <c r="B5" s="5" t="n">
        <v>860491</v>
      </c>
    </row>
    <row r="6" spans="1:4">
      <c r="A6" s="4" t="s">
        <v>405</v>
      </c>
      <c r="B6" s="5" t="n">
        <v>909721</v>
      </c>
    </row>
    <row r="7" spans="1:4">
      <c r="A7" s="4" t="s">
        <v>406</v>
      </c>
      <c r="B7" s="5" t="n">
        <v>1770212</v>
      </c>
    </row>
    <row r="8" spans="1:4">
      <c r="A8" s="4" t="s">
        <v>196</v>
      </c>
      <c r="B8" s="5" t="n">
        <v>-295655</v>
      </c>
    </row>
    <row r="9" spans="1:4">
      <c r="A9" s="4" t="s">
        <v>197</v>
      </c>
      <c r="B9" s="5" t="n">
        <v>20000</v>
      </c>
    </row>
    <row r="10" spans="1:4">
      <c r="A10" s="4" t="s">
        <v>407</v>
      </c>
      <c r="B10" s="5" t="n">
        <v>-14087</v>
      </c>
    </row>
    <row r="11" spans="1:4">
      <c r="A11" s="4" t="s">
        <v>408</v>
      </c>
      <c r="B11" s="5" t="n">
        <v>-1273781</v>
      </c>
    </row>
    <row r="12" spans="1:4">
      <c r="A12" s="4" t="s">
        <v>304</v>
      </c>
    </row>
    <row r="13" spans="1:4">
      <c r="A13" s="4" t="s">
        <v>404</v>
      </c>
      <c r="B13" s="5" t="n">
        <v>9000000</v>
      </c>
    </row>
    <row r="14" spans="1:4">
      <c r="A14" s="4" t="s">
        <v>405</v>
      </c>
      <c r="B14" s="5" t="n">
        <v>914218</v>
      </c>
    </row>
    <row r="15" spans="1:4">
      <c r="A15" s="4" t="s">
        <v>406</v>
      </c>
      <c r="B15" s="5" t="n">
        <v>9914218</v>
      </c>
    </row>
    <row r="16" spans="1:4">
      <c r="A16" s="4" t="s">
        <v>196</v>
      </c>
      <c r="B16" s="5" t="n">
        <v>-843317</v>
      </c>
    </row>
    <row r="17" spans="1:4">
      <c r="A17" s="4" t="s">
        <v>197</v>
      </c>
      <c r="B17" s="5" t="n">
        <v>-100339</v>
      </c>
    </row>
    <row r="18" spans="1:4">
      <c r="A18" s="4" t="s">
        <v>407</v>
      </c>
      <c r="B18" s="5" t="n">
        <v>-1587159</v>
      </c>
    </row>
    <row r="19" spans="1:4">
      <c r="A19" s="4" t="s">
        <v>408</v>
      </c>
      <c r="B19" s="5" t="n">
        <v>-814049</v>
      </c>
    </row>
    <row r="20" spans="1:4">
      <c r="A20" s="4" t="s">
        <v>44</v>
      </c>
      <c r="B20" s="6" t="n">
        <v>67360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09</v>
      </c>
      <c r="B1" s="2" t="s">
        <v>1</v>
      </c>
    </row>
    <row r="2" spans="1:3">
      <c r="B2" s="2" t="s">
        <v>2</v>
      </c>
      <c r="C2" s="2" t="s">
        <v>32</v>
      </c>
    </row>
    <row r="3" spans="1:3">
      <c r="A3" s="4" t="s">
        <v>410</v>
      </c>
      <c r="B3" s="6" t="n">
        <v>2051494</v>
      </c>
      <c r="C3" s="6" t="n">
        <v>2309547</v>
      </c>
    </row>
    <row r="4" spans="1:3">
      <c r="A4" s="4" t="s">
        <v>411</v>
      </c>
      <c r="B4" s="6" t="n">
        <v>-9858944</v>
      </c>
      <c r="C4" s="6" t="n">
        <v>-369453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6" t="n">
        <v>166689</v>
      </c>
      <c r="C4" s="4" t="s">
        <v>37</v>
      </c>
    </row>
    <row r="5" spans="1:3">
      <c r="A5" s="4" t="s">
        <v>415</v>
      </c>
      <c r="C5" s="5" t="n">
        <v>166689</v>
      </c>
    </row>
    <row r="6" spans="1:3">
      <c r="A6" s="4" t="s">
        <v>416</v>
      </c>
      <c r="B6" s="5" t="n">
        <v>6569354</v>
      </c>
    </row>
    <row r="7" spans="1:3">
      <c r="A7" s="4" t="s">
        <v>417</v>
      </c>
      <c r="B7" s="6" t="n">
        <v>6736043</v>
      </c>
      <c r="C7" s="6" t="n">
        <v>1666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3"/>
  </cols>
  <sheetData>
    <row r="1" spans="1:8">
      <c r="A1" s="1" t="s">
        <v>418</v>
      </c>
      <c r="B1" s="2" t="s">
        <v>419</v>
      </c>
      <c r="C1" s="2" t="s">
        <v>420</v>
      </c>
      <c r="D1" s="2" t="s">
        <v>421</v>
      </c>
      <c r="E1" s="2" t="s">
        <v>422</v>
      </c>
      <c r="F1" s="2" t="s">
        <v>2</v>
      </c>
      <c r="G1" s="2" t="s">
        <v>32</v>
      </c>
      <c r="H1" s="2" t="s">
        <v>423</v>
      </c>
    </row>
    <row r="2" spans="1:8">
      <c r="A2" s="4" t="s">
        <v>372</v>
      </c>
      <c r="F2" s="6" t="n">
        <v>1929938</v>
      </c>
      <c r="G2" s="6" t="n">
        <v>735364</v>
      </c>
    </row>
    <row r="3" spans="1:8">
      <c r="A3" s="4" t="s">
        <v>88</v>
      </c>
      <c r="F3" s="5" t="n">
        <v>-13567473</v>
      </c>
      <c r="G3" s="6" t="n">
        <v>-8895620</v>
      </c>
    </row>
    <row r="4" spans="1:8">
      <c r="A4" s="4" t="s">
        <v>301</v>
      </c>
    </row>
    <row r="5" spans="1:8">
      <c r="A5" s="4" t="s">
        <v>424</v>
      </c>
      <c r="E5" s="5" t="n">
        <v>1498483</v>
      </c>
    </row>
    <row r="6" spans="1:8">
      <c r="A6" s="4" t="s">
        <v>425</v>
      </c>
      <c r="H6" s="5" t="n">
        <v>6101517</v>
      </c>
    </row>
    <row r="7" spans="1:8">
      <c r="A7" s="4" t="s">
        <v>426</v>
      </c>
      <c r="F7" s="5" t="n">
        <v>370000</v>
      </c>
    </row>
    <row r="8" spans="1:8">
      <c r="A8" s="4" t="s">
        <v>304</v>
      </c>
    </row>
    <row r="9" spans="1:8">
      <c r="A9" s="4" t="s">
        <v>372</v>
      </c>
      <c r="F9" s="5" t="n">
        <v>1583000</v>
      </c>
    </row>
    <row r="10" spans="1:8">
      <c r="A10" s="4" t="s">
        <v>88</v>
      </c>
      <c r="F10" s="6" t="n">
        <v>242000</v>
      </c>
    </row>
    <row r="11" spans="1:8">
      <c r="A11" s="4" t="s">
        <v>427</v>
      </c>
    </row>
    <row r="12" spans="1:8">
      <c r="A12" s="4" t="s">
        <v>428</v>
      </c>
      <c r="B12" s="4" t="s">
        <v>429</v>
      </c>
    </row>
    <row r="13" spans="1:8">
      <c r="A13" s="4" t="s">
        <v>430</v>
      </c>
    </row>
    <row r="14" spans="1:8">
      <c r="A14" s="4" t="s">
        <v>428</v>
      </c>
      <c r="D14" s="4" t="s">
        <v>431</v>
      </c>
    </row>
    <row r="15" spans="1:8">
      <c r="A15" s="4" t="s">
        <v>432</v>
      </c>
      <c r="D15" s="5" t="n">
        <v>7600000</v>
      </c>
    </row>
    <row r="16" spans="1:8">
      <c r="A16" s="4" t="s">
        <v>433</v>
      </c>
      <c r="D16" s="5" t="n">
        <v>7000000</v>
      </c>
    </row>
    <row r="17" spans="1:8">
      <c r="A17" s="4" t="s">
        <v>434</v>
      </c>
      <c r="D17" s="6" t="n">
        <v>370000</v>
      </c>
    </row>
    <row r="18" spans="1:8">
      <c r="A18" s="4" t="s">
        <v>424</v>
      </c>
      <c r="D18" s="5" t="n">
        <v>600000</v>
      </c>
    </row>
    <row r="19" spans="1:8">
      <c r="A19" s="4" t="s">
        <v>435</v>
      </c>
    </row>
    <row r="20" spans="1:8">
      <c r="A20" s="4" t="s">
        <v>433</v>
      </c>
      <c r="C20" s="5" t="n">
        <v>6101517</v>
      </c>
    </row>
    <row r="21" spans="1:8">
      <c r="A21" s="4" t="s">
        <v>424</v>
      </c>
      <c r="C21" s="5" t="n">
        <v>1498483</v>
      </c>
    </row>
    <row r="22" spans="1:8">
      <c r="A22" s="4" t="s">
        <v>436</v>
      </c>
    </row>
    <row r="23" spans="1:8">
      <c r="A23" s="4" t="s">
        <v>428</v>
      </c>
      <c r="B23" s="4" t="s">
        <v>431</v>
      </c>
    </row>
    <row r="24" spans="1:8">
      <c r="A24" s="4" t="s">
        <v>432</v>
      </c>
      <c r="B24" s="5" t="n">
        <v>22500000</v>
      </c>
    </row>
    <row r="25" spans="1:8">
      <c r="A25" s="4" t="s">
        <v>437</v>
      </c>
      <c r="B25" s="8" t="n">
        <v>0.4</v>
      </c>
    </row>
    <row r="26" spans="1:8">
      <c r="A26" s="4" t="s">
        <v>438</v>
      </c>
      <c r="B26" s="6" t="n">
        <v>9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6" t="n">
        <v>1436534</v>
      </c>
      <c r="C4" s="6" t="n">
        <v>421774</v>
      </c>
    </row>
    <row r="5" spans="1:3">
      <c r="A5" s="4" t="s">
        <v>442</v>
      </c>
      <c r="B5" s="5" t="n">
        <v>2420408</v>
      </c>
      <c r="C5" s="5" t="n">
        <v>1141741</v>
      </c>
    </row>
    <row r="6" spans="1:3">
      <c r="A6" s="4" t="s">
        <v>443</v>
      </c>
      <c r="B6" s="5" t="n">
        <v>-382651</v>
      </c>
      <c r="C6" s="5" t="n">
        <v>-126981</v>
      </c>
    </row>
    <row r="7" spans="1:3">
      <c r="A7" s="4" t="s">
        <v>444</v>
      </c>
      <c r="B7" s="6" t="n">
        <v>3474291</v>
      </c>
      <c r="C7" s="5" t="n">
        <v>1436534</v>
      </c>
    </row>
    <row r="8" spans="1:3">
      <c r="A8" s="4" t="s">
        <v>445</v>
      </c>
    </row>
    <row r="9" spans="1:3">
      <c r="A9" s="3" t="s">
        <v>440</v>
      </c>
    </row>
    <row r="10" spans="1:3">
      <c r="A10" s="4" t="s">
        <v>446</v>
      </c>
      <c r="B10" s="4" t="s">
        <v>447</v>
      </c>
    </row>
    <row r="11" spans="1:3">
      <c r="A11" s="4" t="s">
        <v>441</v>
      </c>
      <c r="B11" s="4" t="s">
        <v>37</v>
      </c>
      <c r="C11" s="4" t="s">
        <v>37</v>
      </c>
    </row>
    <row r="12" spans="1:3">
      <c r="A12" s="4" t="s">
        <v>442</v>
      </c>
      <c r="B12" s="5" t="n">
        <v>1587159</v>
      </c>
      <c r="C12" s="4" t="s">
        <v>37</v>
      </c>
    </row>
    <row r="13" spans="1:3">
      <c r="A13" s="4" t="s">
        <v>443</v>
      </c>
      <c r="B13" s="5" t="n">
        <v>-140993</v>
      </c>
      <c r="C13" s="4" t="s">
        <v>37</v>
      </c>
    </row>
    <row r="14" spans="1:3">
      <c r="A14" s="4" t="s">
        <v>444</v>
      </c>
      <c r="B14" s="6" t="n">
        <v>1446166</v>
      </c>
      <c r="C14" s="4" t="s">
        <v>37</v>
      </c>
    </row>
    <row r="15" spans="1:3">
      <c r="A15" s="4" t="s">
        <v>448</v>
      </c>
    </row>
    <row r="16" spans="1:3">
      <c r="A16" s="3" t="s">
        <v>440</v>
      </c>
    </row>
    <row r="17" spans="1:3">
      <c r="A17" s="4" t="s">
        <v>446</v>
      </c>
      <c r="B17" s="4" t="s">
        <v>449</v>
      </c>
    </row>
    <row r="18" spans="1:3">
      <c r="A18" s="4" t="s">
        <v>441</v>
      </c>
      <c r="B18" s="6" t="n">
        <v>1423504</v>
      </c>
      <c r="C18" s="5" t="n">
        <v>421774</v>
      </c>
    </row>
    <row r="19" spans="1:3">
      <c r="A19" s="4" t="s">
        <v>442</v>
      </c>
      <c r="B19" s="5" t="n">
        <v>814049</v>
      </c>
      <c r="C19" s="5" t="n">
        <v>1127654</v>
      </c>
    </row>
    <row r="20" spans="1:3">
      <c r="A20" s="4" t="s">
        <v>443</v>
      </c>
      <c r="B20" s="5" t="n">
        <v>-236695</v>
      </c>
      <c r="C20" s="5" t="n">
        <v>-125924</v>
      </c>
    </row>
    <row r="21" spans="1:3">
      <c r="A21" s="4" t="s">
        <v>444</v>
      </c>
      <c r="B21" s="6" t="n">
        <v>2000858</v>
      </c>
      <c r="C21" s="5" t="n">
        <v>1423504</v>
      </c>
    </row>
    <row r="22" spans="1:3">
      <c r="A22" s="4" t="s">
        <v>450</v>
      </c>
    </row>
    <row r="23" spans="1:3">
      <c r="A23" s="3" t="s">
        <v>440</v>
      </c>
    </row>
    <row r="24" spans="1:3">
      <c r="A24" s="4" t="s">
        <v>446</v>
      </c>
      <c r="B24" s="4" t="s">
        <v>385</v>
      </c>
    </row>
    <row r="25" spans="1:3">
      <c r="A25" s="4" t="s">
        <v>441</v>
      </c>
      <c r="B25" s="6" t="n">
        <v>13030</v>
      </c>
      <c r="C25" s="4" t="s">
        <v>37</v>
      </c>
    </row>
    <row r="26" spans="1:3">
      <c r="A26" s="4" t="s">
        <v>442</v>
      </c>
      <c r="B26" s="4" t="s">
        <v>37</v>
      </c>
      <c r="C26" s="5" t="n">
        <v>14087</v>
      </c>
    </row>
    <row r="27" spans="1:3">
      <c r="A27" s="4" t="s">
        <v>443</v>
      </c>
      <c r="B27" s="5" t="n">
        <v>-4963</v>
      </c>
      <c r="C27" s="5" t="n">
        <v>-1057</v>
      </c>
    </row>
    <row r="28" spans="1:3">
      <c r="A28" s="4" t="s">
        <v>444</v>
      </c>
      <c r="B28" s="5" t="n">
        <v>8067</v>
      </c>
      <c r="C28" s="5" t="n">
        <v>13030</v>
      </c>
    </row>
    <row r="29" spans="1:3">
      <c r="A29" s="4" t="s">
        <v>451</v>
      </c>
    </row>
    <row r="30" spans="1:3">
      <c r="A30" s="3" t="s">
        <v>440</v>
      </c>
    </row>
    <row r="31" spans="1:3">
      <c r="A31" s="4" t="s">
        <v>441</v>
      </c>
      <c r="B31" s="4" t="s">
        <v>37</v>
      </c>
      <c r="C31" s="4" t="s">
        <v>37</v>
      </c>
    </row>
    <row r="32" spans="1:3">
      <c r="A32" s="4" t="s">
        <v>442</v>
      </c>
      <c r="B32" s="5" t="n">
        <v>19200</v>
      </c>
      <c r="C32" s="4" t="s">
        <v>37</v>
      </c>
    </row>
    <row r="33" spans="1:3">
      <c r="A33" s="4" t="s">
        <v>443</v>
      </c>
      <c r="B33" s="4" t="s">
        <v>37</v>
      </c>
      <c r="C33" s="4" t="s">
        <v>37</v>
      </c>
    </row>
    <row r="34" spans="1:3">
      <c r="A34" s="4" t="s">
        <v>444</v>
      </c>
      <c r="B34" s="6" t="n">
        <v>19200</v>
      </c>
      <c r="C34" s="4" t="s">
        <v>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2</v>
      </c>
      <c r="B1" s="2" t="s">
        <v>2</v>
      </c>
      <c r="C1" s="2" t="s">
        <v>32</v>
      </c>
      <c r="D1" s="2" t="s">
        <v>403</v>
      </c>
    </row>
    <row r="2" spans="1:4">
      <c r="A2" s="3" t="s">
        <v>440</v>
      </c>
    </row>
    <row r="3" spans="1:4">
      <c r="A3" s="4" t="s">
        <v>453</v>
      </c>
      <c r="B3" s="6" t="n">
        <v>4065092</v>
      </c>
      <c r="C3" s="6" t="n">
        <v>1644684</v>
      </c>
    </row>
    <row r="4" spans="1:4">
      <c r="A4" s="4" t="s">
        <v>454</v>
      </c>
      <c r="B4" s="5" t="n">
        <v>-590801</v>
      </c>
      <c r="C4" s="5" t="n">
        <v>-208150</v>
      </c>
    </row>
    <row r="5" spans="1:4">
      <c r="A5" s="4" t="s">
        <v>455</v>
      </c>
      <c r="B5" s="5" t="n">
        <v>3474291</v>
      </c>
      <c r="C5" s="5" t="n">
        <v>1436534</v>
      </c>
      <c r="D5" s="6" t="n">
        <v>421774</v>
      </c>
    </row>
    <row r="6" spans="1:4">
      <c r="A6" s="4" t="s">
        <v>445</v>
      </c>
    </row>
    <row r="7" spans="1:4">
      <c r="A7" s="3" t="s">
        <v>440</v>
      </c>
    </row>
    <row r="8" spans="1:4">
      <c r="A8" s="4" t="s">
        <v>453</v>
      </c>
      <c r="B8" s="5" t="n">
        <v>1587159</v>
      </c>
    </row>
    <row r="9" spans="1:4">
      <c r="A9" s="4" t="s">
        <v>454</v>
      </c>
      <c r="B9" s="5" t="n">
        <v>-140993</v>
      </c>
    </row>
    <row r="10" spans="1:4">
      <c r="A10" s="4" t="s">
        <v>455</v>
      </c>
      <c r="B10" s="5" t="n">
        <v>1446166</v>
      </c>
      <c r="C10" s="4" t="s">
        <v>37</v>
      </c>
      <c r="D10" s="4" t="s">
        <v>37</v>
      </c>
    </row>
    <row r="11" spans="1:4">
      <c r="A11" s="4" t="s">
        <v>448</v>
      </c>
    </row>
    <row r="12" spans="1:4">
      <c r="A12" s="3" t="s">
        <v>440</v>
      </c>
    </row>
    <row r="13" spans="1:4">
      <c r="A13" s="4" t="s">
        <v>453</v>
      </c>
      <c r="B13" s="5" t="n">
        <v>2444646</v>
      </c>
      <c r="C13" s="5" t="n">
        <v>1630597</v>
      </c>
    </row>
    <row r="14" spans="1:4">
      <c r="A14" s="4" t="s">
        <v>454</v>
      </c>
      <c r="B14" s="5" t="n">
        <v>-443788</v>
      </c>
      <c r="C14" s="5" t="n">
        <v>-204947</v>
      </c>
    </row>
    <row r="15" spans="1:4">
      <c r="A15" s="4" t="s">
        <v>455</v>
      </c>
      <c r="B15" s="5" t="n">
        <v>2000858</v>
      </c>
      <c r="C15" s="5" t="n">
        <v>1423504</v>
      </c>
      <c r="D15" s="5" t="n">
        <v>421774</v>
      </c>
    </row>
    <row r="16" spans="1:4">
      <c r="A16" s="4" t="s">
        <v>450</v>
      </c>
    </row>
    <row r="17" spans="1:4">
      <c r="A17" s="3" t="s">
        <v>440</v>
      </c>
    </row>
    <row r="18" spans="1:4">
      <c r="A18" s="4" t="s">
        <v>453</v>
      </c>
      <c r="B18" s="5" t="n">
        <v>14087</v>
      </c>
      <c r="C18" s="5" t="n">
        <v>14087</v>
      </c>
    </row>
    <row r="19" spans="1:4">
      <c r="A19" s="4" t="s">
        <v>454</v>
      </c>
      <c r="B19" s="5" t="n">
        <v>-6020</v>
      </c>
      <c r="C19" s="5" t="n">
        <v>-3203</v>
      </c>
    </row>
    <row r="20" spans="1:4">
      <c r="A20" s="4" t="s">
        <v>455</v>
      </c>
      <c r="B20" s="5" t="n">
        <v>8067</v>
      </c>
      <c r="C20" s="5" t="n">
        <v>13030</v>
      </c>
      <c r="D20" s="4" t="s">
        <v>37</v>
      </c>
    </row>
    <row r="21" spans="1:4">
      <c r="A21" s="4" t="s">
        <v>451</v>
      </c>
    </row>
    <row r="22" spans="1:4">
      <c r="A22" s="3" t="s">
        <v>440</v>
      </c>
    </row>
    <row r="23" spans="1:4">
      <c r="A23" s="4" t="s">
        <v>453</v>
      </c>
      <c r="B23" s="5" t="n">
        <v>19200</v>
      </c>
    </row>
    <row r="24" spans="1:4">
      <c r="A24" s="4" t="s">
        <v>454</v>
      </c>
      <c r="B24" s="4" t="s">
        <v>37</v>
      </c>
    </row>
    <row r="25" spans="1:4">
      <c r="A25" s="4" t="s">
        <v>455</v>
      </c>
      <c r="B25" s="6" t="n">
        <v>19200</v>
      </c>
      <c r="C25" s="4" t="s">
        <v>37</v>
      </c>
      <c r="D25" s="4" t="s">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6</v>
      </c>
      <c r="B1" s="2" t="s">
        <v>2</v>
      </c>
      <c r="C1" s="2" t="s">
        <v>32</v>
      </c>
      <c r="D1" s="2" t="s">
        <v>403</v>
      </c>
    </row>
    <row r="2" spans="1:4">
      <c r="A2" s="3" t="s">
        <v>207</v>
      </c>
    </row>
    <row r="3" spans="1:4">
      <c r="A3" s="5" t="n">
        <v>2017</v>
      </c>
      <c r="B3" s="6" t="n">
        <v>407706</v>
      </c>
    </row>
    <row r="4" spans="1:4">
      <c r="A4" s="5" t="n">
        <v>2018</v>
      </c>
      <c r="B4" s="5" t="n">
        <v>407706</v>
      </c>
    </row>
    <row r="5" spans="1:4">
      <c r="A5" s="5" t="n">
        <v>2019</v>
      </c>
      <c r="B5" s="5" t="n">
        <v>407706</v>
      </c>
    </row>
    <row r="6" spans="1:4">
      <c r="A6" s="5" t="n">
        <v>2020</v>
      </c>
      <c r="B6" s="5" t="n">
        <v>407706</v>
      </c>
    </row>
    <row r="7" spans="1:4">
      <c r="A7" s="5" t="n">
        <v>2021</v>
      </c>
      <c r="B7" s="5" t="n">
        <v>406793</v>
      </c>
    </row>
    <row r="8" spans="1:4">
      <c r="A8" s="4" t="s">
        <v>457</v>
      </c>
      <c r="B8" s="5" t="n">
        <v>1436674</v>
      </c>
    </row>
    <row r="9" spans="1:4">
      <c r="A9" s="4" t="s">
        <v>455</v>
      </c>
      <c r="B9" s="6" t="n">
        <v>3474291</v>
      </c>
      <c r="C9" s="6" t="n">
        <v>1436534</v>
      </c>
      <c r="D9" s="6" t="n">
        <v>4217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8</v>
      </c>
      <c r="B1" s="2" t="s">
        <v>2</v>
      </c>
      <c r="C1" s="2" t="s">
        <v>32</v>
      </c>
    </row>
    <row r="2" spans="1:3">
      <c r="A2" s="3" t="s">
        <v>459</v>
      </c>
    </row>
    <row r="3" spans="1:3">
      <c r="A3" s="4" t="s">
        <v>460</v>
      </c>
      <c r="B3" s="6" t="n">
        <v>302128</v>
      </c>
      <c r="C3" s="6" t="n">
        <v>157215</v>
      </c>
    </row>
    <row r="4" spans="1:3">
      <c r="A4" s="4" t="s">
        <v>461</v>
      </c>
      <c r="B4" s="5" t="n">
        <v>186446</v>
      </c>
      <c r="C4" s="5" t="n">
        <v>119440</v>
      </c>
    </row>
    <row r="5" spans="1:3">
      <c r="A5" s="4" t="s">
        <v>41</v>
      </c>
      <c r="B5" s="5" t="n">
        <v>115682</v>
      </c>
      <c r="C5" s="5" t="n">
        <v>37775</v>
      </c>
    </row>
    <row r="6" spans="1:3">
      <c r="A6" s="4" t="s">
        <v>462</v>
      </c>
    </row>
    <row r="7" spans="1:3">
      <c r="A7" s="3" t="s">
        <v>459</v>
      </c>
    </row>
    <row r="8" spans="1:3">
      <c r="A8" s="4" t="s">
        <v>460</v>
      </c>
      <c r="B8" s="5" t="n">
        <v>192928</v>
      </c>
      <c r="C8" s="5" t="n">
        <v>88047</v>
      </c>
    </row>
    <row r="9" spans="1:3">
      <c r="A9" s="4" t="s">
        <v>463</v>
      </c>
    </row>
    <row r="10" spans="1:3">
      <c r="A10" s="3" t="s">
        <v>459</v>
      </c>
    </row>
    <row r="11" spans="1:3">
      <c r="A11" s="4" t="s">
        <v>460</v>
      </c>
      <c r="B11" s="6" t="n">
        <v>109200</v>
      </c>
      <c r="C11" s="6" t="n">
        <v>691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4</v>
      </c>
      <c r="B1" s="2" t="s">
        <v>1</v>
      </c>
    </row>
    <row r="2" spans="1:3">
      <c r="B2" s="2" t="s">
        <v>2</v>
      </c>
      <c r="C2" s="2" t="s">
        <v>32</v>
      </c>
    </row>
    <row r="3" spans="1:3">
      <c r="A3" s="3" t="s">
        <v>210</v>
      </c>
    </row>
    <row r="4" spans="1:3">
      <c r="A4" s="4" t="s">
        <v>465</v>
      </c>
      <c r="B4" s="6" t="n">
        <v>38843</v>
      </c>
      <c r="C4" s="6" t="n">
        <v>200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6</v>
      </c>
      <c r="B1" s="2" t="s">
        <v>2</v>
      </c>
      <c r="C1" s="2" t="s">
        <v>32</v>
      </c>
    </row>
    <row r="2" spans="1:3">
      <c r="A2" s="3" t="s">
        <v>213</v>
      </c>
    </row>
    <row r="3" spans="1:3">
      <c r="A3" s="4" t="s">
        <v>467</v>
      </c>
      <c r="B3" s="6" t="n">
        <v>341002</v>
      </c>
      <c r="C3" s="6" t="n">
        <v>301455</v>
      </c>
    </row>
    <row r="4" spans="1:3">
      <c r="A4" s="4" t="s">
        <v>468</v>
      </c>
      <c r="B4" s="5" t="n">
        <v>600624</v>
      </c>
      <c r="C4" s="5" t="n">
        <v>96579</v>
      </c>
    </row>
    <row r="5" spans="1:3">
      <c r="A5" s="4" t="s">
        <v>469</v>
      </c>
      <c r="B5" s="5" t="n">
        <v>421771</v>
      </c>
      <c r="C5" s="5" t="n">
        <v>240038</v>
      </c>
    </row>
    <row r="6" spans="1:3">
      <c r="A6" s="4" t="s">
        <v>470</v>
      </c>
      <c r="B6" s="5" t="n">
        <v>324503</v>
      </c>
      <c r="C6" s="5" t="n">
        <v>79428</v>
      </c>
    </row>
    <row r="7" spans="1:3">
      <c r="A7" s="4" t="s">
        <v>108</v>
      </c>
      <c r="B7" s="6" t="n">
        <v>1687900</v>
      </c>
      <c r="C7" s="6" t="n">
        <v>71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8</v>
      </c>
      <c r="B1" s="2" t="s">
        <v>1</v>
      </c>
    </row>
    <row r="2" spans="1:3">
      <c r="B2" s="2" t="s">
        <v>2</v>
      </c>
      <c r="C2" s="2" t="s">
        <v>32</v>
      </c>
    </row>
    <row r="3" spans="1:3">
      <c r="A3" s="3" t="s">
        <v>99</v>
      </c>
    </row>
    <row r="4" spans="1:3">
      <c r="A4" s="4" t="s">
        <v>100</v>
      </c>
      <c r="B4" s="6" t="n">
        <v>-9851403</v>
      </c>
      <c r="C4" s="6" t="n">
        <v>-36679169</v>
      </c>
    </row>
    <row r="5" spans="1:3">
      <c r="A5" s="4" t="s">
        <v>101</v>
      </c>
      <c r="B5" s="5" t="n">
        <v>257050</v>
      </c>
      <c r="C5" s="5" t="n">
        <v>51561</v>
      </c>
    </row>
    <row r="6" spans="1:3">
      <c r="A6" s="4" t="s">
        <v>102</v>
      </c>
      <c r="B6" s="6" t="n">
        <v>-9594353</v>
      </c>
      <c r="C6" s="6" t="n">
        <v>-366276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71</v>
      </c>
      <c r="B1" s="2" t="s">
        <v>2</v>
      </c>
      <c r="C1" s="2" t="s">
        <v>32</v>
      </c>
      <c r="D1" s="2" t="s">
        <v>403</v>
      </c>
    </row>
    <row r="2" spans="1:4">
      <c r="A2" s="3" t="s">
        <v>472</v>
      </c>
    </row>
    <row r="3" spans="1:4">
      <c r="A3" s="4" t="s">
        <v>473</v>
      </c>
      <c r="B3" s="6" t="n">
        <v>3497819</v>
      </c>
      <c r="C3" s="6" t="n">
        <v>2196669</v>
      </c>
      <c r="D3" s="4" t="s">
        <v>37</v>
      </c>
    </row>
    <row r="4" spans="1:4">
      <c r="A4" s="4" t="s">
        <v>474</v>
      </c>
      <c r="B4" s="5" t="n">
        <v>-109819</v>
      </c>
      <c r="C4" s="5" t="n">
        <v>-634069</v>
      </c>
    </row>
    <row r="5" spans="1:4">
      <c r="A5" s="4" t="s">
        <v>475</v>
      </c>
      <c r="B5" s="5" t="n">
        <v>3388000</v>
      </c>
      <c r="C5" s="5" t="n">
        <v>1562600</v>
      </c>
    </row>
    <row r="6" spans="1:4">
      <c r="A6" s="4" t="s">
        <v>476</v>
      </c>
      <c r="B6" s="5" t="n">
        <v>-159375</v>
      </c>
      <c r="C6" s="5" t="n">
        <v>-1193947</v>
      </c>
      <c r="D6" s="4" t="s">
        <v>37</v>
      </c>
    </row>
    <row r="7" spans="1:4">
      <c r="A7" s="4" t="s">
        <v>477</v>
      </c>
      <c r="B7" s="5" t="n">
        <v>-177022</v>
      </c>
      <c r="C7" s="5" t="n">
        <v>-368653</v>
      </c>
      <c r="D7" s="4" t="s">
        <v>37</v>
      </c>
    </row>
    <row r="8" spans="1:4">
      <c r="A8" s="4" t="s">
        <v>478</v>
      </c>
      <c r="B8" s="5" t="n">
        <v>3051603</v>
      </c>
      <c r="C8" s="4" t="s">
        <v>37</v>
      </c>
    </row>
    <row r="9" spans="1:4">
      <c r="A9" s="4" t="s">
        <v>479</v>
      </c>
    </row>
    <row r="10" spans="1:4">
      <c r="A10" s="3" t="s">
        <v>472</v>
      </c>
    </row>
    <row r="11" spans="1:4">
      <c r="A11" s="4" t="s">
        <v>473</v>
      </c>
      <c r="B11" s="5" t="n">
        <v>46210</v>
      </c>
      <c r="C11" s="5" t="n">
        <v>96669</v>
      </c>
    </row>
    <row r="12" spans="1:4">
      <c r="A12" s="4" t="s">
        <v>480</v>
      </c>
    </row>
    <row r="13" spans="1:4">
      <c r="A13" s="3" t="s">
        <v>472</v>
      </c>
    </row>
    <row r="14" spans="1:4">
      <c r="A14" s="4" t="s">
        <v>473</v>
      </c>
      <c r="B14" s="5" t="n">
        <v>13609</v>
      </c>
      <c r="C14" s="4" t="s">
        <v>37</v>
      </c>
    </row>
    <row r="15" spans="1:4">
      <c r="A15" s="4" t="s">
        <v>481</v>
      </c>
    </row>
    <row r="16" spans="1:4">
      <c r="A16" s="3" t="s">
        <v>472</v>
      </c>
    </row>
    <row r="17" spans="1:4">
      <c r="A17" s="4" t="s">
        <v>473</v>
      </c>
      <c r="B17" s="4" t="s">
        <v>37</v>
      </c>
      <c r="C17" s="5" t="n">
        <v>27000</v>
      </c>
    </row>
    <row r="18" spans="1:4">
      <c r="A18" s="4" t="s">
        <v>482</v>
      </c>
    </row>
    <row r="19" spans="1:4">
      <c r="A19" s="3" t="s">
        <v>472</v>
      </c>
    </row>
    <row r="20" spans="1:4">
      <c r="A20" s="4" t="s">
        <v>473</v>
      </c>
      <c r="B20" s="5" t="n">
        <v>963000</v>
      </c>
      <c r="C20" s="5" t="n">
        <v>973000</v>
      </c>
    </row>
    <row r="21" spans="1:4">
      <c r="A21" s="4" t="s">
        <v>483</v>
      </c>
    </row>
    <row r="22" spans="1:4">
      <c r="A22" s="3" t="s">
        <v>472</v>
      </c>
    </row>
    <row r="23" spans="1:4">
      <c r="A23" s="4" t="s">
        <v>473</v>
      </c>
      <c r="B23" s="5" t="n">
        <v>225000</v>
      </c>
      <c r="C23" s="5" t="n">
        <v>225000</v>
      </c>
    </row>
    <row r="24" spans="1:4">
      <c r="A24" s="4" t="s">
        <v>483</v>
      </c>
    </row>
    <row r="25" spans="1:4">
      <c r="A25" s="3" t="s">
        <v>472</v>
      </c>
    </row>
    <row r="26" spans="1:4">
      <c r="A26" s="4" t="s">
        <v>473</v>
      </c>
      <c r="B26" s="5" t="n">
        <v>25000</v>
      </c>
      <c r="C26" s="5" t="n">
        <v>25000</v>
      </c>
    </row>
    <row r="27" spans="1:4">
      <c r="A27" s="4" t="s">
        <v>484</v>
      </c>
    </row>
    <row r="28" spans="1:4">
      <c r="A28" s="3" t="s">
        <v>472</v>
      </c>
    </row>
    <row r="29" spans="1:4">
      <c r="A29" s="4" t="s">
        <v>473</v>
      </c>
      <c r="B29" s="5" t="n">
        <v>850000</v>
      </c>
      <c r="C29" s="5" t="n">
        <v>850000</v>
      </c>
    </row>
    <row r="30" spans="1:4">
      <c r="A30" s="4" t="s">
        <v>485</v>
      </c>
    </row>
    <row r="31" spans="1:4">
      <c r="A31" s="3" t="s">
        <v>472</v>
      </c>
    </row>
    <row r="32" spans="1:4">
      <c r="A32" s="4" t="s">
        <v>473</v>
      </c>
      <c r="B32" s="5" t="n">
        <v>100000</v>
      </c>
      <c r="C32" s="4" t="s">
        <v>37</v>
      </c>
    </row>
    <row r="33" spans="1:4">
      <c r="A33" s="4" t="s">
        <v>486</v>
      </c>
    </row>
    <row r="34" spans="1:4">
      <c r="A34" s="3" t="s">
        <v>472</v>
      </c>
    </row>
    <row r="35" spans="1:4">
      <c r="A35" s="4" t="s">
        <v>473</v>
      </c>
      <c r="B35" s="5" t="n">
        <v>1275000</v>
      </c>
      <c r="C35" s="4" t="s">
        <v>37</v>
      </c>
    </row>
    <row r="36" spans="1:4">
      <c r="A36" s="4" t="s">
        <v>476</v>
      </c>
      <c r="B36" s="6" t="n">
        <v>1847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87</v>
      </c>
      <c r="B1" s="2" t="s">
        <v>1</v>
      </c>
    </row>
    <row r="2" spans="1:3">
      <c r="B2" s="2" t="s">
        <v>2</v>
      </c>
      <c r="C2" s="2" t="s">
        <v>32</v>
      </c>
    </row>
    <row r="3" spans="1:3">
      <c r="A3" s="3" t="s">
        <v>488</v>
      </c>
    </row>
    <row r="4" spans="1:3">
      <c r="A4" s="4" t="s">
        <v>414</v>
      </c>
      <c r="B4" s="6" t="n">
        <v>2196669</v>
      </c>
      <c r="C4" s="4" t="s">
        <v>37</v>
      </c>
    </row>
    <row r="5" spans="1:3">
      <c r="A5" s="4" t="s">
        <v>489</v>
      </c>
      <c r="B5" s="5" t="n">
        <v>1388609</v>
      </c>
      <c r="C5" s="5" t="n">
        <v>2296669</v>
      </c>
    </row>
    <row r="6" spans="1:3">
      <c r="A6" s="4" t="s">
        <v>490</v>
      </c>
      <c r="B6" s="5" t="n">
        <v>-87459</v>
      </c>
      <c r="C6" s="5" t="n">
        <v>-100000</v>
      </c>
    </row>
    <row r="7" spans="1:3">
      <c r="A7" s="4" t="s">
        <v>443</v>
      </c>
      <c r="B7" s="4" t="s">
        <v>37</v>
      </c>
    </row>
    <row r="8" spans="1:3">
      <c r="A8" s="4" t="s">
        <v>417</v>
      </c>
      <c r="B8" s="5" t="n">
        <v>3497819</v>
      </c>
      <c r="C8" s="5" t="n">
        <v>2196669</v>
      </c>
    </row>
    <row r="9" spans="1:3">
      <c r="A9" s="3" t="s">
        <v>491</v>
      </c>
    </row>
    <row r="10" spans="1:3">
      <c r="A10" s="4" t="s">
        <v>414</v>
      </c>
      <c r="B10" s="5" t="n">
        <v>-368653</v>
      </c>
      <c r="C10" s="4" t="s">
        <v>37</v>
      </c>
    </row>
    <row r="11" spans="1:3">
      <c r="A11" s="4" t="s">
        <v>489</v>
      </c>
      <c r="B11" s="5" t="n">
        <v>-260719</v>
      </c>
      <c r="C11" s="5" t="n">
        <v>-454100</v>
      </c>
    </row>
    <row r="12" spans="1:3">
      <c r="A12" s="4" t="s">
        <v>490</v>
      </c>
      <c r="B12" s="4" t="s">
        <v>37</v>
      </c>
      <c r="C12" s="4" t="s">
        <v>37</v>
      </c>
    </row>
    <row r="13" spans="1:3">
      <c r="A13" s="4" t="s">
        <v>443</v>
      </c>
      <c r="B13" s="5" t="n">
        <v>452350</v>
      </c>
      <c r="C13" s="5" t="n">
        <v>85447</v>
      </c>
    </row>
    <row r="14" spans="1:3">
      <c r="A14" s="4" t="s">
        <v>417</v>
      </c>
      <c r="B14" s="5" t="n">
        <v>-177022</v>
      </c>
      <c r="C14" s="5" t="n">
        <v>-368653</v>
      </c>
    </row>
    <row r="15" spans="1:3">
      <c r="A15" s="3" t="s">
        <v>492</v>
      </c>
    </row>
    <row r="16" spans="1:3">
      <c r="A16" s="4" t="s">
        <v>414</v>
      </c>
      <c r="B16" s="5" t="n">
        <v>-1193947</v>
      </c>
      <c r="C16" s="4" t="s">
        <v>37</v>
      </c>
    </row>
    <row r="17" spans="1:3">
      <c r="A17" s="4" t="s">
        <v>489</v>
      </c>
      <c r="B17" s="5" t="n">
        <v>-233134</v>
      </c>
      <c r="C17" s="5" t="n">
        <v>-1489776</v>
      </c>
    </row>
    <row r="18" spans="1:3">
      <c r="A18" s="4" t="s">
        <v>490</v>
      </c>
      <c r="B18" s="4" t="s">
        <v>37</v>
      </c>
      <c r="C18" s="4" t="s">
        <v>37</v>
      </c>
    </row>
    <row r="19" spans="1:3">
      <c r="A19" s="4" t="s">
        <v>443</v>
      </c>
      <c r="B19" s="5" t="n">
        <v>1267706</v>
      </c>
      <c r="C19" s="5" t="n">
        <v>295829</v>
      </c>
    </row>
    <row r="20" spans="1:3">
      <c r="A20" s="4" t="s">
        <v>417</v>
      </c>
      <c r="B20" s="5" t="n">
        <v>-159375</v>
      </c>
      <c r="C20" s="5" t="n">
        <v>-1193947</v>
      </c>
    </row>
    <row r="21" spans="1:3">
      <c r="A21" s="3" t="s">
        <v>108</v>
      </c>
    </row>
    <row r="22" spans="1:3">
      <c r="A22" s="4" t="s">
        <v>414</v>
      </c>
      <c r="B22" s="5" t="n">
        <v>634069</v>
      </c>
      <c r="C22" s="4" t="s">
        <v>37</v>
      </c>
    </row>
    <row r="23" spans="1:3">
      <c r="A23" s="4" t="s">
        <v>489</v>
      </c>
      <c r="B23" s="5" t="n">
        <v>894756</v>
      </c>
      <c r="C23" s="5" t="n">
        <v>352793</v>
      </c>
    </row>
    <row r="24" spans="1:3">
      <c r="A24" s="4" t="s">
        <v>490</v>
      </c>
      <c r="B24" s="5" t="n">
        <v>-87459</v>
      </c>
      <c r="C24" s="5" t="n">
        <v>-100000</v>
      </c>
    </row>
    <row r="25" spans="1:3">
      <c r="A25" s="4" t="s">
        <v>443</v>
      </c>
      <c r="B25" s="5" t="n">
        <v>1720056</v>
      </c>
      <c r="C25" s="5" t="n">
        <v>381276</v>
      </c>
    </row>
    <row r="26" spans="1:3">
      <c r="A26" s="4" t="s">
        <v>417</v>
      </c>
      <c r="B26" s="6" t="n">
        <v>3161422</v>
      </c>
      <c r="C26" s="6" t="n">
        <v>6340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56"/>
    <col customWidth="1" max="2" min="2" width="27"/>
    <col customWidth="1" max="3" min="3" width="27"/>
    <col customWidth="1" max="4" min="4" width="80"/>
    <col customWidth="1" max="5" min="5" width="37"/>
    <col customWidth="1" max="6" min="6" width="37"/>
    <col customWidth="1" max="7" min="7" width="37"/>
    <col customWidth="1" max="8" min="8" width="37"/>
    <col customWidth="1" max="9" min="9" width="37"/>
    <col customWidth="1" max="10" min="10" width="37"/>
    <col customWidth="1" max="11" min="11" width="33"/>
    <col customWidth="1" max="12" min="12" width="37"/>
    <col customWidth="1" max="13" min="13" width="21"/>
    <col customWidth="1" max="14" min="14" width="21"/>
  </cols>
  <sheetData>
    <row r="1" spans="1:14">
      <c r="A1" s="1" t="s">
        <v>493</v>
      </c>
      <c r="B1" s="2" t="s">
        <v>494</v>
      </c>
      <c r="C1" s="2" t="s">
        <v>495</v>
      </c>
      <c r="D1" s="2" t="s">
        <v>496</v>
      </c>
      <c r="E1" s="2" t="s">
        <v>497</v>
      </c>
      <c r="F1" s="2" t="s">
        <v>498</v>
      </c>
      <c r="G1" s="2" t="s">
        <v>499</v>
      </c>
      <c r="H1" s="2" t="s">
        <v>500</v>
      </c>
      <c r="I1" s="2" t="s">
        <v>501</v>
      </c>
      <c r="J1" s="2" t="s">
        <v>502</v>
      </c>
      <c r="K1" s="2" t="s">
        <v>496</v>
      </c>
      <c r="L1" s="2" t="s">
        <v>498</v>
      </c>
      <c r="M1" s="2" t="s">
        <v>503</v>
      </c>
      <c r="N1" s="2" t="s">
        <v>367</v>
      </c>
    </row>
    <row r="2" spans="1:14">
      <c r="A2" s="3" t="s">
        <v>472</v>
      </c>
    </row>
    <row r="3" spans="1:14">
      <c r="A3" s="4" t="s">
        <v>504</v>
      </c>
      <c r="K3" s="5" t="n">
        <v>704074</v>
      </c>
    </row>
    <row r="4" spans="1:14">
      <c r="A4" s="4" t="s">
        <v>505</v>
      </c>
      <c r="D4" s="6" t="n">
        <v>222815</v>
      </c>
      <c r="K4" s="6" t="n">
        <v>222815</v>
      </c>
    </row>
    <row r="5" spans="1:14">
      <c r="A5" s="4" t="s">
        <v>506</v>
      </c>
      <c r="K5" s="5" t="n">
        <v>2966251</v>
      </c>
    </row>
    <row r="6" spans="1:14">
      <c r="A6" s="4" t="s">
        <v>507</v>
      </c>
      <c r="K6" s="6" t="n">
        <v>-120242</v>
      </c>
    </row>
    <row r="7" spans="1:14">
      <c r="A7" s="4" t="s">
        <v>508</v>
      </c>
      <c r="K7" s="5" t="n">
        <v>1250000</v>
      </c>
      <c r="L7" s="4" t="s">
        <v>37</v>
      </c>
    </row>
    <row r="8" spans="1:14">
      <c r="A8" s="4" t="s">
        <v>509</v>
      </c>
      <c r="D8" s="6" t="n">
        <v>-159375</v>
      </c>
      <c r="F8" s="6" t="n">
        <v>-1193947</v>
      </c>
      <c r="K8" s="6" t="n">
        <v>-159375</v>
      </c>
      <c r="L8" s="5" t="n">
        <v>-1193947</v>
      </c>
      <c r="N8" s="4" t="s">
        <v>37</v>
      </c>
    </row>
    <row r="9" spans="1:14">
      <c r="A9" s="4" t="s">
        <v>510</v>
      </c>
    </row>
    <row r="10" spans="1:14">
      <c r="A10" s="3" t="s">
        <v>472</v>
      </c>
    </row>
    <row r="11" spans="1:14">
      <c r="A11" s="4" t="s">
        <v>511</v>
      </c>
      <c r="M11" s="6" t="n">
        <v>300000</v>
      </c>
    </row>
    <row r="12" spans="1:14">
      <c r="A12" s="4" t="s">
        <v>479</v>
      </c>
    </row>
    <row r="13" spans="1:14">
      <c r="A13" s="3" t="s">
        <v>472</v>
      </c>
    </row>
    <row r="14" spans="1:14">
      <c r="A14" s="4" t="s">
        <v>512</v>
      </c>
      <c r="D14" s="5" t="n">
        <v>3</v>
      </c>
      <c r="K14" s="5" t="n">
        <v>3</v>
      </c>
    </row>
    <row r="15" spans="1:14">
      <c r="A15" s="4" t="s">
        <v>513</v>
      </c>
      <c r="K15" s="6" t="n">
        <v>6300</v>
      </c>
    </row>
    <row r="16" spans="1:14">
      <c r="A16" s="4" t="s">
        <v>514</v>
      </c>
      <c r="D16" s="4" t="s">
        <v>515</v>
      </c>
      <c r="K16" s="4" t="s">
        <v>515</v>
      </c>
    </row>
    <row r="17" spans="1:14">
      <c r="A17" s="4" t="s">
        <v>481</v>
      </c>
    </row>
    <row r="18" spans="1:14">
      <c r="A18" s="3" t="s">
        <v>472</v>
      </c>
    </row>
    <row r="19" spans="1:14">
      <c r="A19" s="4" t="s">
        <v>511</v>
      </c>
      <c r="J19" s="6" t="n">
        <v>27000</v>
      </c>
    </row>
    <row r="20" spans="1:14">
      <c r="A20" s="4" t="s">
        <v>514</v>
      </c>
      <c r="J20" s="4" t="s">
        <v>516</v>
      </c>
    </row>
    <row r="21" spans="1:14">
      <c r="A21" s="4" t="s">
        <v>517</v>
      </c>
      <c r="J21" s="4" t="s">
        <v>518</v>
      </c>
    </row>
    <row r="22" spans="1:14">
      <c r="A22" s="4" t="s">
        <v>519</v>
      </c>
      <c r="J22" s="8" t="n">
        <v>0.1</v>
      </c>
    </row>
    <row r="23" spans="1:14">
      <c r="A23" s="4" t="s">
        <v>505</v>
      </c>
      <c r="J23" s="6" t="n">
        <v>148160</v>
      </c>
    </row>
    <row r="24" spans="1:14">
      <c r="A24" s="4" t="s">
        <v>520</v>
      </c>
    </row>
    <row r="25" spans="1:14">
      <c r="A25" s="3" t="s">
        <v>472</v>
      </c>
    </row>
    <row r="26" spans="1:14">
      <c r="A26" s="4" t="s">
        <v>521</v>
      </c>
      <c r="J26" s="5" t="n">
        <v>180000</v>
      </c>
    </row>
    <row r="27" spans="1:14">
      <c r="A27" s="4" t="s">
        <v>522</v>
      </c>
      <c r="J27" s="8" t="n">
        <v>0.15</v>
      </c>
    </row>
    <row r="28" spans="1:14">
      <c r="A28" s="4" t="s">
        <v>523</v>
      </c>
      <c r="J28" s="4" t="s">
        <v>385</v>
      </c>
    </row>
    <row r="29" spans="1:14">
      <c r="A29" s="4" t="s">
        <v>482</v>
      </c>
    </row>
    <row r="30" spans="1:14">
      <c r="A30" s="3" t="s">
        <v>472</v>
      </c>
    </row>
    <row r="31" spans="1:14">
      <c r="A31" s="4" t="s">
        <v>511</v>
      </c>
      <c r="I31" s="6" t="n">
        <v>973000</v>
      </c>
    </row>
    <row r="32" spans="1:14">
      <c r="A32" s="4" t="s">
        <v>514</v>
      </c>
      <c r="I32" s="4" t="s">
        <v>516</v>
      </c>
    </row>
    <row r="33" spans="1:14">
      <c r="A33" s="4" t="s">
        <v>517</v>
      </c>
      <c r="I33" s="4" t="s">
        <v>518</v>
      </c>
    </row>
    <row r="34" spans="1:14">
      <c r="A34" s="4" t="s">
        <v>519</v>
      </c>
      <c r="I34" s="8" t="n">
        <v>0.1</v>
      </c>
    </row>
    <row r="35" spans="1:14">
      <c r="A35" s="4" t="s">
        <v>505</v>
      </c>
      <c r="I35" s="6" t="n">
        <v>77480</v>
      </c>
    </row>
    <row r="36" spans="1:14">
      <c r="A36" s="4" t="s">
        <v>524</v>
      </c>
    </row>
    <row r="37" spans="1:14">
      <c r="A37" s="3" t="s">
        <v>472</v>
      </c>
    </row>
    <row r="38" spans="1:14">
      <c r="A38" s="4" t="s">
        <v>521</v>
      </c>
      <c r="I38" s="5" t="n">
        <v>6486667</v>
      </c>
    </row>
    <row r="39" spans="1:14">
      <c r="A39" s="4" t="s">
        <v>522</v>
      </c>
      <c r="I39" s="8" t="n">
        <v>0.15</v>
      </c>
    </row>
    <row r="40" spans="1:14">
      <c r="A40" s="4" t="s">
        <v>523</v>
      </c>
      <c r="I40" s="4" t="s">
        <v>385</v>
      </c>
    </row>
    <row r="41" spans="1:14">
      <c r="A41" s="4" t="s">
        <v>483</v>
      </c>
    </row>
    <row r="42" spans="1:14">
      <c r="A42" s="3" t="s">
        <v>472</v>
      </c>
    </row>
    <row r="43" spans="1:14">
      <c r="A43" s="4" t="s">
        <v>511</v>
      </c>
      <c r="H43" s="6" t="n">
        <v>225000</v>
      </c>
    </row>
    <row r="44" spans="1:14">
      <c r="A44" s="4" t="s">
        <v>514</v>
      </c>
      <c r="H44" s="4" t="s">
        <v>516</v>
      </c>
    </row>
    <row r="45" spans="1:14">
      <c r="A45" s="4" t="s">
        <v>517</v>
      </c>
      <c r="H45" s="4" t="s">
        <v>518</v>
      </c>
    </row>
    <row r="46" spans="1:14">
      <c r="A46" s="4" t="s">
        <v>519</v>
      </c>
      <c r="H46" s="8" t="n">
        <v>0.1</v>
      </c>
    </row>
    <row r="47" spans="1:14">
      <c r="A47" s="4" t="s">
        <v>505</v>
      </c>
      <c r="H47" s="6" t="n">
        <v>36400</v>
      </c>
    </row>
    <row r="48" spans="1:14">
      <c r="A48" s="4" t="s">
        <v>525</v>
      </c>
    </row>
    <row r="49" spans="1:14">
      <c r="A49" s="3" t="s">
        <v>472</v>
      </c>
    </row>
    <row r="50" spans="1:14">
      <c r="A50" s="4" t="s">
        <v>521</v>
      </c>
      <c r="H50" s="5" t="n">
        <v>1500000</v>
      </c>
    </row>
    <row r="51" spans="1:14">
      <c r="A51" s="4" t="s">
        <v>522</v>
      </c>
      <c r="H51" s="8" t="n">
        <v>0.15</v>
      </c>
    </row>
    <row r="52" spans="1:14">
      <c r="A52" s="4" t="s">
        <v>523</v>
      </c>
      <c r="H52" s="4" t="s">
        <v>385</v>
      </c>
    </row>
    <row r="53" spans="1:14">
      <c r="A53" s="4" t="s">
        <v>483</v>
      </c>
    </row>
    <row r="54" spans="1:14">
      <c r="A54" s="3" t="s">
        <v>472</v>
      </c>
    </row>
    <row r="55" spans="1:14">
      <c r="A55" s="4" t="s">
        <v>511</v>
      </c>
      <c r="G55" s="6" t="n">
        <v>25000</v>
      </c>
    </row>
    <row r="56" spans="1:14">
      <c r="A56" s="4" t="s">
        <v>514</v>
      </c>
      <c r="G56" s="4" t="s">
        <v>516</v>
      </c>
    </row>
    <row r="57" spans="1:14">
      <c r="A57" s="4" t="s">
        <v>517</v>
      </c>
      <c r="G57" s="4" t="s">
        <v>518</v>
      </c>
    </row>
    <row r="58" spans="1:14">
      <c r="A58" s="4" t="s">
        <v>519</v>
      </c>
      <c r="G58" s="8" t="n">
        <v>0.1</v>
      </c>
    </row>
    <row r="59" spans="1:14">
      <c r="A59" s="4" t="s">
        <v>505</v>
      </c>
      <c r="G59" s="6" t="n">
        <v>94400</v>
      </c>
    </row>
    <row r="60" spans="1:14">
      <c r="A60" s="4" t="s">
        <v>525</v>
      </c>
    </row>
    <row r="61" spans="1:14">
      <c r="A61" s="3" t="s">
        <v>472</v>
      </c>
    </row>
    <row r="62" spans="1:14">
      <c r="A62" s="4" t="s">
        <v>521</v>
      </c>
      <c r="G62" s="5" t="n">
        <v>166667</v>
      </c>
    </row>
    <row r="63" spans="1:14">
      <c r="A63" s="4" t="s">
        <v>522</v>
      </c>
      <c r="G63" s="8" t="n">
        <v>0.15</v>
      </c>
    </row>
    <row r="64" spans="1:14">
      <c r="A64" s="4" t="s">
        <v>523</v>
      </c>
      <c r="G64" s="4" t="s">
        <v>385</v>
      </c>
    </row>
    <row r="65" spans="1:14">
      <c r="A65" s="4" t="s">
        <v>484</v>
      </c>
    </row>
    <row r="66" spans="1:14">
      <c r="A66" s="3" t="s">
        <v>472</v>
      </c>
    </row>
    <row r="67" spans="1:14">
      <c r="A67" s="4" t="s">
        <v>511</v>
      </c>
      <c r="F67" s="6" t="n">
        <v>850000</v>
      </c>
      <c r="L67" s="6" t="n">
        <v>850000</v>
      </c>
    </row>
    <row r="68" spans="1:14">
      <c r="A68" s="4" t="s">
        <v>514</v>
      </c>
      <c r="F68" s="4" t="s">
        <v>516</v>
      </c>
      <c r="L68" s="4" t="s">
        <v>516</v>
      </c>
    </row>
    <row r="69" spans="1:14">
      <c r="A69" s="4" t="s">
        <v>517</v>
      </c>
      <c r="F69" s="4" t="s">
        <v>518</v>
      </c>
    </row>
    <row r="70" spans="1:14">
      <c r="A70" s="4" t="s">
        <v>519</v>
      </c>
      <c r="F70" s="8" t="n">
        <v>0.48</v>
      </c>
      <c r="L70" s="8" t="n">
        <v>0.48</v>
      </c>
    </row>
    <row r="71" spans="1:14">
      <c r="A71" s="4" t="s">
        <v>526</v>
      </c>
    </row>
    <row r="72" spans="1:14">
      <c r="A72" s="3" t="s">
        <v>472</v>
      </c>
    </row>
    <row r="73" spans="1:14">
      <c r="A73" s="4" t="s">
        <v>505</v>
      </c>
      <c r="F73" s="6" t="n">
        <v>165300</v>
      </c>
      <c r="L73" s="6" t="n">
        <v>165300</v>
      </c>
    </row>
    <row r="74" spans="1:14">
      <c r="A74" s="4" t="s">
        <v>521</v>
      </c>
      <c r="F74" s="5" t="n">
        <v>1770834</v>
      </c>
      <c r="L74" s="5" t="n">
        <v>1770834</v>
      </c>
    </row>
    <row r="75" spans="1:14">
      <c r="A75" s="4" t="s">
        <v>522</v>
      </c>
      <c r="F75" s="8" t="n">
        <v>0.48</v>
      </c>
      <c r="L75" s="8" t="n">
        <v>0.48</v>
      </c>
    </row>
    <row r="76" spans="1:14">
      <c r="A76" s="4" t="s">
        <v>523</v>
      </c>
      <c r="F76" s="4" t="s">
        <v>385</v>
      </c>
    </row>
    <row r="77" spans="1:14">
      <c r="A77" s="4" t="s">
        <v>485</v>
      </c>
    </row>
    <row r="78" spans="1:14">
      <c r="A78" s="3" t="s">
        <v>472</v>
      </c>
    </row>
    <row r="79" spans="1:14">
      <c r="A79" s="4" t="s">
        <v>511</v>
      </c>
      <c r="E79" s="6" t="n">
        <v>100000</v>
      </c>
    </row>
    <row r="80" spans="1:14">
      <c r="A80" s="4" t="s">
        <v>514</v>
      </c>
      <c r="E80" s="4" t="s">
        <v>516</v>
      </c>
    </row>
    <row r="81" spans="1:14">
      <c r="A81" s="4" t="s">
        <v>517</v>
      </c>
      <c r="E81" s="4" t="s">
        <v>518</v>
      </c>
    </row>
    <row r="82" spans="1:14">
      <c r="A82" s="4" t="s">
        <v>519</v>
      </c>
      <c r="E82" s="8" t="n">
        <v>0.48</v>
      </c>
    </row>
    <row r="83" spans="1:14">
      <c r="A83" s="4" t="s">
        <v>527</v>
      </c>
    </row>
    <row r="84" spans="1:14">
      <c r="A84" s="3" t="s">
        <v>472</v>
      </c>
    </row>
    <row r="85" spans="1:14">
      <c r="A85" s="4" t="s">
        <v>521</v>
      </c>
      <c r="E85" s="5" t="n">
        <v>208332</v>
      </c>
    </row>
    <row r="86" spans="1:14">
      <c r="A86" s="4" t="s">
        <v>522</v>
      </c>
      <c r="E86" s="8" t="n">
        <v>0.48</v>
      </c>
    </row>
    <row r="87" spans="1:14">
      <c r="A87" s="4" t="s">
        <v>523</v>
      </c>
      <c r="E87" s="4" t="s">
        <v>385</v>
      </c>
    </row>
    <row r="88" spans="1:14">
      <c r="A88" s="4" t="s">
        <v>480</v>
      </c>
    </row>
    <row r="89" spans="1:14">
      <c r="A89" s="3" t="s">
        <v>472</v>
      </c>
    </row>
    <row r="90" spans="1:14">
      <c r="A90" s="4" t="s">
        <v>511</v>
      </c>
      <c r="B90" s="6" t="n">
        <v>13609</v>
      </c>
      <c r="D90" s="6" t="n">
        <v>13609</v>
      </c>
      <c r="K90" s="6" t="n">
        <v>13609</v>
      </c>
    </row>
    <row r="91" spans="1:14">
      <c r="A91" s="4" t="s">
        <v>514</v>
      </c>
      <c r="B91" s="4" t="s">
        <v>516</v>
      </c>
    </row>
    <row r="92" spans="1:14">
      <c r="A92" s="4" t="s">
        <v>521</v>
      </c>
      <c r="B92" s="5" t="n">
        <v>20414</v>
      </c>
    </row>
    <row r="93" spans="1:14">
      <c r="A93" s="4" t="s">
        <v>506</v>
      </c>
      <c r="K93" s="5" t="n">
        <v>20414</v>
      </c>
    </row>
    <row r="94" spans="1:14">
      <c r="A94" s="4" t="s">
        <v>507</v>
      </c>
      <c r="B94" s="6" t="n">
        <v>2041</v>
      </c>
      <c r="K94" s="6" t="n">
        <v>2041</v>
      </c>
    </row>
    <row r="95" spans="1:14">
      <c r="A95" s="4" t="s">
        <v>486</v>
      </c>
    </row>
    <row r="96" spans="1:14">
      <c r="A96" s="3" t="s">
        <v>472</v>
      </c>
    </row>
    <row r="97" spans="1:14">
      <c r="A97" s="4" t="s">
        <v>511</v>
      </c>
      <c r="D97" s="6" t="n">
        <v>1275000</v>
      </c>
      <c r="K97" s="6" t="n">
        <v>1275000</v>
      </c>
    </row>
    <row r="98" spans="1:14">
      <c r="A98" s="4" t="s">
        <v>528</v>
      </c>
      <c r="D98" s="4" t="s">
        <v>529</v>
      </c>
    </row>
    <row r="99" spans="1:14">
      <c r="A99" s="4" t="s">
        <v>514</v>
      </c>
      <c r="D99" s="4" t="s">
        <v>530</v>
      </c>
      <c r="K99" s="4" t="s">
        <v>530</v>
      </c>
    </row>
    <row r="100" spans="1:14">
      <c r="A100" s="4" t="s">
        <v>505</v>
      </c>
      <c r="D100" s="6" t="n">
        <v>212427</v>
      </c>
      <c r="K100" s="6" t="n">
        <v>212427</v>
      </c>
    </row>
    <row r="101" spans="1:14">
      <c r="A101" s="4" t="s">
        <v>523</v>
      </c>
      <c r="D101" s="4" t="s">
        <v>531</v>
      </c>
    </row>
    <row r="102" spans="1:14">
      <c r="A102" s="4" t="s">
        <v>506</v>
      </c>
      <c r="D102" s="5" t="n">
        <v>1912500</v>
      </c>
    </row>
    <row r="103" spans="1:14">
      <c r="A103" s="4" t="s">
        <v>507</v>
      </c>
      <c r="D103" s="6" t="n">
        <v>191250</v>
      </c>
    </row>
    <row r="104" spans="1:14">
      <c r="A104" s="4" t="s">
        <v>508</v>
      </c>
      <c r="D104" s="5" t="n">
        <v>166304</v>
      </c>
    </row>
    <row r="105" spans="1:14">
      <c r="A105" s="4" t="s">
        <v>509</v>
      </c>
      <c r="D105" s="6" t="n">
        <v>184719</v>
      </c>
      <c r="K105" s="6" t="n">
        <v>184719</v>
      </c>
    </row>
    <row r="106" spans="1:14">
      <c r="A106" s="4" t="s">
        <v>532</v>
      </c>
    </row>
    <row r="107" spans="1:14">
      <c r="A107" s="3" t="s">
        <v>472</v>
      </c>
    </row>
    <row r="108" spans="1:14">
      <c r="A108" s="4" t="s">
        <v>504</v>
      </c>
      <c r="C108" s="5" t="n">
        <v>37823938</v>
      </c>
    </row>
    <row r="109" spans="1:14">
      <c r="A109" s="4" t="s">
        <v>511</v>
      </c>
      <c r="C109" s="6" t="n">
        <v>343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33</v>
      </c>
      <c r="B1" s="2" t="s">
        <v>2</v>
      </c>
      <c r="C1" s="2" t="s">
        <v>32</v>
      </c>
      <c r="D1" s="2" t="s">
        <v>403</v>
      </c>
    </row>
    <row r="2" spans="1:4">
      <c r="A2" s="3" t="s">
        <v>472</v>
      </c>
    </row>
    <row r="3" spans="1:4">
      <c r="A3" s="4" t="s">
        <v>473</v>
      </c>
      <c r="B3" s="6" t="n">
        <v>2568095</v>
      </c>
      <c r="C3" s="6" t="n">
        <v>1038095</v>
      </c>
      <c r="D3" s="4" t="s">
        <v>37</v>
      </c>
    </row>
    <row r="4" spans="1:4">
      <c r="A4" s="4" t="s">
        <v>474</v>
      </c>
      <c r="B4" s="5" t="n">
        <v>-250000</v>
      </c>
      <c r="C4" s="5" t="n">
        <v>-383346</v>
      </c>
    </row>
    <row r="5" spans="1:4">
      <c r="A5" s="4" t="s">
        <v>534</v>
      </c>
      <c r="B5" s="5" t="n">
        <v>2318095</v>
      </c>
      <c r="C5" s="5" t="n">
        <v>654749</v>
      </c>
    </row>
    <row r="6" spans="1:4">
      <c r="A6" s="4" t="s">
        <v>476</v>
      </c>
      <c r="B6" s="5" t="n">
        <v>-6466</v>
      </c>
      <c r="C6" s="5" t="n">
        <v>-583049</v>
      </c>
      <c r="D6" s="4" t="s">
        <v>37</v>
      </c>
    </row>
    <row r="7" spans="1:4">
      <c r="A7" s="4" t="s">
        <v>477</v>
      </c>
      <c r="B7" s="5" t="n">
        <v>-66033</v>
      </c>
      <c r="C7" s="5" t="n">
        <v>-71700</v>
      </c>
      <c r="D7" s="4" t="s">
        <v>37</v>
      </c>
    </row>
    <row r="8" spans="1:4">
      <c r="A8" s="4" t="s">
        <v>478</v>
      </c>
      <c r="B8" s="5" t="n">
        <v>2245596</v>
      </c>
      <c r="C8" s="4" t="s">
        <v>37</v>
      </c>
    </row>
    <row r="9" spans="1:4">
      <c r="A9" s="4" t="s">
        <v>535</v>
      </c>
    </row>
    <row r="10" spans="1:4">
      <c r="A10" s="3" t="s">
        <v>472</v>
      </c>
    </row>
    <row r="11" spans="1:4">
      <c r="A11" s="4" t="s">
        <v>473</v>
      </c>
      <c r="B11" s="5" t="n">
        <v>680000</v>
      </c>
      <c r="C11" s="5" t="n">
        <v>700000</v>
      </c>
    </row>
    <row r="12" spans="1:4">
      <c r="A12" s="4" t="s">
        <v>536</v>
      </c>
    </row>
    <row r="13" spans="1:4">
      <c r="A13" s="3" t="s">
        <v>472</v>
      </c>
    </row>
    <row r="14" spans="1:4">
      <c r="A14" s="4" t="s">
        <v>473</v>
      </c>
      <c r="B14" s="5" t="n">
        <v>166000</v>
      </c>
      <c r="C14" s="5" t="n">
        <v>166000</v>
      </c>
    </row>
    <row r="15" spans="1:4">
      <c r="A15" s="4" t="s">
        <v>537</v>
      </c>
    </row>
    <row r="16" spans="1:4">
      <c r="A16" s="3" t="s">
        <v>472</v>
      </c>
    </row>
    <row r="17" spans="1:4">
      <c r="A17" s="4" t="s">
        <v>473</v>
      </c>
      <c r="B17" s="5" t="n">
        <v>172095</v>
      </c>
      <c r="C17" s="5" t="n">
        <v>172095</v>
      </c>
    </row>
    <row r="18" spans="1:4">
      <c r="A18" s="4" t="s">
        <v>538</v>
      </c>
    </row>
    <row r="19" spans="1:4">
      <c r="A19" s="3" t="s">
        <v>472</v>
      </c>
    </row>
    <row r="20" spans="1:4">
      <c r="A20" s="4" t="s">
        <v>473</v>
      </c>
      <c r="B20" s="6" t="n">
        <v>1550000</v>
      </c>
      <c r="C20" s="4" t="s">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9</v>
      </c>
      <c r="B1" s="2" t="s">
        <v>1</v>
      </c>
    </row>
    <row r="2" spans="1:3">
      <c r="B2" s="2" t="s">
        <v>2</v>
      </c>
      <c r="C2" s="2" t="s">
        <v>32</v>
      </c>
    </row>
    <row r="3" spans="1:3">
      <c r="A3" s="3" t="s">
        <v>488</v>
      </c>
    </row>
    <row r="4" spans="1:3">
      <c r="A4" s="4" t="s">
        <v>414</v>
      </c>
      <c r="B4" s="6" t="n">
        <v>1038095</v>
      </c>
      <c r="C4" s="4" t="s">
        <v>37</v>
      </c>
    </row>
    <row r="5" spans="1:3">
      <c r="A5" s="4" t="s">
        <v>489</v>
      </c>
      <c r="B5" s="5" t="n">
        <v>1550000</v>
      </c>
      <c r="C5" s="5" t="n">
        <v>1212095</v>
      </c>
    </row>
    <row r="6" spans="1:3">
      <c r="A6" s="4" t="s">
        <v>540</v>
      </c>
      <c r="B6" s="5" t="n">
        <v>-20000</v>
      </c>
      <c r="C6" s="5" t="n">
        <v>-174000</v>
      </c>
    </row>
    <row r="7" spans="1:3">
      <c r="A7" s="4" t="s">
        <v>443</v>
      </c>
      <c r="B7" s="4" t="s">
        <v>37</v>
      </c>
      <c r="C7" s="4" t="s">
        <v>37</v>
      </c>
    </row>
    <row r="8" spans="1:3">
      <c r="A8" s="4" t="s">
        <v>417</v>
      </c>
      <c r="B8" s="5" t="n">
        <v>2568095</v>
      </c>
      <c r="C8" s="5" t="n">
        <v>1038095</v>
      </c>
    </row>
    <row r="9" spans="1:3">
      <c r="A9" s="3" t="s">
        <v>491</v>
      </c>
    </row>
    <row r="10" spans="1:3">
      <c r="A10" s="4" t="s">
        <v>414</v>
      </c>
      <c r="B10" s="5" t="n">
        <v>-71700</v>
      </c>
      <c r="C10" s="4" t="s">
        <v>37</v>
      </c>
    </row>
    <row r="11" spans="1:3">
      <c r="A11" s="4" t="s">
        <v>489</v>
      </c>
      <c r="B11" s="5" t="n">
        <v>-226400</v>
      </c>
      <c r="C11" s="5" t="n">
        <v>-140700</v>
      </c>
    </row>
    <row r="12" spans="1:3">
      <c r="A12" s="4" t="s">
        <v>540</v>
      </c>
      <c r="B12" s="4" t="s">
        <v>37</v>
      </c>
      <c r="C12" s="4" t="s">
        <v>37</v>
      </c>
    </row>
    <row r="13" spans="1:3">
      <c r="A13" s="4" t="s">
        <v>443</v>
      </c>
      <c r="B13" s="5" t="n">
        <v>232067</v>
      </c>
      <c r="C13" s="5" t="n">
        <v>69000</v>
      </c>
    </row>
    <row r="14" spans="1:3">
      <c r="A14" s="4" t="s">
        <v>417</v>
      </c>
      <c r="B14" s="5" t="n">
        <v>-66033</v>
      </c>
      <c r="C14" s="5" t="n">
        <v>-71700</v>
      </c>
    </row>
    <row r="15" spans="1:3">
      <c r="A15" s="3" t="s">
        <v>492</v>
      </c>
    </row>
    <row r="16" spans="1:3">
      <c r="A16" s="4" t="s">
        <v>414</v>
      </c>
      <c r="B16" s="5" t="n">
        <v>-583049</v>
      </c>
      <c r="C16" s="4" t="s">
        <v>37</v>
      </c>
    </row>
    <row r="17" spans="1:3">
      <c r="A17" s="4" t="s">
        <v>489</v>
      </c>
      <c r="B17" s="5" t="n">
        <v>-636373</v>
      </c>
      <c r="C17" s="5" t="n">
        <v>-1119994</v>
      </c>
    </row>
    <row r="18" spans="1:3">
      <c r="A18" s="4" t="s">
        <v>540</v>
      </c>
      <c r="B18" s="4" t="s">
        <v>37</v>
      </c>
      <c r="C18" s="4" t="s">
        <v>37</v>
      </c>
    </row>
    <row r="19" spans="1:3">
      <c r="A19" s="4" t="s">
        <v>443</v>
      </c>
      <c r="B19" s="5" t="n">
        <v>1212956</v>
      </c>
      <c r="C19" s="5" t="n">
        <v>536945</v>
      </c>
    </row>
    <row r="20" spans="1:3">
      <c r="A20" s="4" t="s">
        <v>417</v>
      </c>
      <c r="B20" s="5" t="n">
        <v>-6466</v>
      </c>
      <c r="C20" s="5" t="n">
        <v>-583049</v>
      </c>
    </row>
    <row r="21" spans="1:3">
      <c r="A21" s="3" t="s">
        <v>108</v>
      </c>
    </row>
    <row r="22" spans="1:3">
      <c r="A22" s="4" t="s">
        <v>414</v>
      </c>
      <c r="B22" s="5" t="n">
        <v>383346</v>
      </c>
      <c r="C22" s="4" t="s">
        <v>37</v>
      </c>
    </row>
    <row r="23" spans="1:3">
      <c r="A23" s="4" t="s">
        <v>489</v>
      </c>
      <c r="B23" s="5" t="n">
        <v>687227</v>
      </c>
      <c r="C23" s="5" t="n">
        <v>-48599</v>
      </c>
    </row>
    <row r="24" spans="1:3">
      <c r="A24" s="4" t="s">
        <v>540</v>
      </c>
      <c r="B24" s="5" t="n">
        <v>-20000</v>
      </c>
      <c r="C24" s="5" t="n">
        <v>-174000</v>
      </c>
    </row>
    <row r="25" spans="1:3">
      <c r="A25" s="4" t="s">
        <v>443</v>
      </c>
      <c r="B25" s="5" t="n">
        <v>1445023</v>
      </c>
      <c r="C25" s="5" t="n">
        <v>605945</v>
      </c>
    </row>
    <row r="26" spans="1:3">
      <c r="A26" s="4" t="s">
        <v>417</v>
      </c>
      <c r="B26" s="6" t="n">
        <v>2495596</v>
      </c>
      <c r="C26" s="6" t="n">
        <v>3833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51"/>
    <col customWidth="1" max="5" min="5" width="51"/>
    <col customWidth="1" max="6" min="6" width="16"/>
    <col customWidth="1" max="7" min="7" width="14"/>
    <col customWidth="1" max="8" min="8" width="14"/>
    <col customWidth="1" max="9" min="9" width="14"/>
  </cols>
  <sheetData>
    <row r="1" spans="1:9">
      <c r="A1" s="1" t="s">
        <v>541</v>
      </c>
      <c r="B1" s="2" t="s">
        <v>542</v>
      </c>
      <c r="F1" s="2" t="s">
        <v>1</v>
      </c>
    </row>
    <row r="2" spans="1:9">
      <c r="B2" s="2" t="s">
        <v>543</v>
      </c>
      <c r="C2" s="2" t="s">
        <v>544</v>
      </c>
      <c r="D2" s="2" t="s">
        <v>545</v>
      </c>
      <c r="E2" s="2" t="s">
        <v>546</v>
      </c>
      <c r="F2" s="2" t="s">
        <v>2</v>
      </c>
      <c r="G2" s="2" t="s">
        <v>547</v>
      </c>
      <c r="H2" s="2" t="s">
        <v>548</v>
      </c>
      <c r="I2" s="2" t="s">
        <v>549</v>
      </c>
    </row>
    <row r="3" spans="1:9">
      <c r="A3" s="3" t="s">
        <v>472</v>
      </c>
    </row>
    <row r="4" spans="1:9">
      <c r="A4" s="4" t="s">
        <v>505</v>
      </c>
      <c r="F4" s="6" t="n">
        <v>222815</v>
      </c>
    </row>
    <row r="5" spans="1:9">
      <c r="A5" s="4" t="s">
        <v>432</v>
      </c>
      <c r="F5" s="5" t="n">
        <v>2966251</v>
      </c>
    </row>
    <row r="6" spans="1:9">
      <c r="A6" s="4" t="s">
        <v>550</v>
      </c>
      <c r="F6" s="5" t="n">
        <v>704074</v>
      </c>
    </row>
    <row r="7" spans="1:9">
      <c r="A7" s="4" t="s">
        <v>510</v>
      </c>
    </row>
    <row r="8" spans="1:9">
      <c r="A8" s="3" t="s">
        <v>472</v>
      </c>
    </row>
    <row r="9" spans="1:9">
      <c r="A9" s="4" t="s">
        <v>511</v>
      </c>
      <c r="H9" s="6" t="n">
        <v>300000</v>
      </c>
    </row>
    <row r="10" spans="1:9">
      <c r="A10" s="4" t="s">
        <v>104</v>
      </c>
    </row>
    <row r="11" spans="1:9">
      <c r="A11" s="3" t="s">
        <v>472</v>
      </c>
    </row>
    <row r="12" spans="1:9">
      <c r="A12" s="4" t="s">
        <v>432</v>
      </c>
      <c r="F12" s="5" t="n">
        <v>2000000</v>
      </c>
    </row>
    <row r="13" spans="1:9">
      <c r="A13" s="4" t="s">
        <v>535</v>
      </c>
    </row>
    <row r="14" spans="1:9">
      <c r="A14" s="3" t="s">
        <v>472</v>
      </c>
    </row>
    <row r="15" spans="1:9">
      <c r="A15" s="4" t="s">
        <v>511</v>
      </c>
      <c r="E15" s="6" t="n">
        <v>700000</v>
      </c>
    </row>
    <row r="16" spans="1:9">
      <c r="A16" s="4" t="s">
        <v>514</v>
      </c>
      <c r="E16" s="4" t="s">
        <v>530</v>
      </c>
    </row>
    <row r="17" spans="1:9">
      <c r="A17" s="4" t="s">
        <v>517</v>
      </c>
      <c r="E17" s="4" t="s">
        <v>551</v>
      </c>
    </row>
    <row r="18" spans="1:9">
      <c r="A18" s="4" t="s">
        <v>552</v>
      </c>
      <c r="E18" s="8" t="n">
        <v>0.03</v>
      </c>
    </row>
    <row r="19" spans="1:9">
      <c r="A19" s="4" t="s">
        <v>505</v>
      </c>
      <c r="E19" s="6" t="n">
        <v>124500</v>
      </c>
    </row>
    <row r="20" spans="1:9">
      <c r="A20" s="4" t="s">
        <v>553</v>
      </c>
      <c r="F20" s="6" t="n">
        <v>21222</v>
      </c>
    </row>
    <row r="21" spans="1:9">
      <c r="A21" s="4" t="s">
        <v>550</v>
      </c>
      <c r="F21" s="5" t="n">
        <v>704074</v>
      </c>
    </row>
    <row r="22" spans="1:9">
      <c r="A22" s="4" t="s">
        <v>554</v>
      </c>
    </row>
    <row r="23" spans="1:9">
      <c r="A23" s="3" t="s">
        <v>472</v>
      </c>
    </row>
    <row r="24" spans="1:9">
      <c r="A24" s="4" t="s">
        <v>511</v>
      </c>
      <c r="G24" s="6" t="n">
        <v>300000</v>
      </c>
    </row>
    <row r="25" spans="1:9">
      <c r="A25" s="4" t="s">
        <v>555</v>
      </c>
    </row>
    <row r="26" spans="1:9">
      <c r="A26" s="3" t="s">
        <v>472</v>
      </c>
    </row>
    <row r="27" spans="1:9">
      <c r="A27" s="4" t="s">
        <v>556</v>
      </c>
      <c r="E27" s="5" t="n">
        <v>15400000</v>
      </c>
    </row>
    <row r="28" spans="1:9">
      <c r="A28" s="4" t="s">
        <v>557</v>
      </c>
      <c r="E28" s="8" t="n">
        <v>0.05</v>
      </c>
    </row>
    <row r="29" spans="1:9">
      <c r="A29" s="4" t="s">
        <v>523</v>
      </c>
      <c r="E29" s="4" t="s">
        <v>385</v>
      </c>
    </row>
    <row r="30" spans="1:9">
      <c r="A30" s="4" t="s">
        <v>536</v>
      </c>
    </row>
    <row r="31" spans="1:9">
      <c r="A31" s="3" t="s">
        <v>472</v>
      </c>
    </row>
    <row r="32" spans="1:9">
      <c r="A32" s="4" t="s">
        <v>511</v>
      </c>
      <c r="D32" s="6" t="n">
        <v>190000</v>
      </c>
    </row>
    <row r="33" spans="1:9">
      <c r="A33" s="4" t="s">
        <v>514</v>
      </c>
      <c r="D33" s="4" t="s">
        <v>530</v>
      </c>
    </row>
    <row r="34" spans="1:9">
      <c r="A34" s="4" t="s">
        <v>517</v>
      </c>
      <c r="D34" s="4" t="s">
        <v>551</v>
      </c>
    </row>
    <row r="35" spans="1:9">
      <c r="A35" s="4" t="s">
        <v>552</v>
      </c>
      <c r="D35" s="8" t="n">
        <v>0.03</v>
      </c>
    </row>
    <row r="36" spans="1:9">
      <c r="A36" s="4" t="s">
        <v>505</v>
      </c>
      <c r="D36" s="6" t="n">
        <v>16200</v>
      </c>
    </row>
    <row r="37" spans="1:9">
      <c r="A37" s="4" t="s">
        <v>558</v>
      </c>
    </row>
    <row r="38" spans="1:9">
      <c r="A38" s="3" t="s">
        <v>472</v>
      </c>
    </row>
    <row r="39" spans="1:9">
      <c r="A39" s="4" t="s">
        <v>556</v>
      </c>
      <c r="D39" s="5" t="n">
        <v>4180000</v>
      </c>
    </row>
    <row r="40" spans="1:9">
      <c r="A40" s="4" t="s">
        <v>557</v>
      </c>
      <c r="D40" s="8" t="n">
        <v>0.05</v>
      </c>
    </row>
    <row r="41" spans="1:9">
      <c r="A41" s="4" t="s">
        <v>523</v>
      </c>
      <c r="D41" s="4" t="s">
        <v>385</v>
      </c>
    </row>
    <row r="42" spans="1:9">
      <c r="A42" s="4" t="s">
        <v>537</v>
      </c>
    </row>
    <row r="43" spans="1:9">
      <c r="A43" s="3" t="s">
        <v>472</v>
      </c>
    </row>
    <row r="44" spans="1:9">
      <c r="A44" s="4" t="s">
        <v>511</v>
      </c>
      <c r="C44" s="6" t="n">
        <v>172095</v>
      </c>
    </row>
    <row r="45" spans="1:9">
      <c r="A45" s="4" t="s">
        <v>514</v>
      </c>
      <c r="C45" s="4" t="s">
        <v>516</v>
      </c>
    </row>
    <row r="46" spans="1:9">
      <c r="A46" s="4" t="s">
        <v>517</v>
      </c>
      <c r="C46" s="4" t="s">
        <v>559</v>
      </c>
    </row>
    <row r="47" spans="1:9">
      <c r="A47" s="4" t="s">
        <v>552</v>
      </c>
      <c r="C47" s="8" t="n">
        <v>0.1</v>
      </c>
    </row>
    <row r="48" spans="1:9">
      <c r="A48" s="4" t="s">
        <v>560</v>
      </c>
    </row>
    <row r="49" spans="1:9">
      <c r="A49" s="3" t="s">
        <v>472</v>
      </c>
    </row>
    <row r="50" spans="1:9">
      <c r="A50" s="4" t="s">
        <v>556</v>
      </c>
      <c r="C50" s="5" t="n">
        <v>1146667</v>
      </c>
    </row>
    <row r="51" spans="1:9">
      <c r="A51" s="4" t="s">
        <v>557</v>
      </c>
      <c r="C51" s="8" t="n">
        <v>0.15</v>
      </c>
    </row>
    <row r="52" spans="1:9">
      <c r="A52" s="4" t="s">
        <v>523</v>
      </c>
      <c r="C52" s="4" t="s">
        <v>385</v>
      </c>
    </row>
    <row r="53" spans="1:9">
      <c r="A53" s="4" t="s">
        <v>538</v>
      </c>
    </row>
    <row r="54" spans="1:9">
      <c r="A54" s="3" t="s">
        <v>472</v>
      </c>
    </row>
    <row r="55" spans="1:9">
      <c r="A55" s="4" t="s">
        <v>511</v>
      </c>
      <c r="B55" s="6" t="n">
        <v>1550000</v>
      </c>
    </row>
    <row r="56" spans="1:9">
      <c r="A56" s="4" t="s">
        <v>514</v>
      </c>
      <c r="B56" s="4" t="s">
        <v>516</v>
      </c>
    </row>
    <row r="57" spans="1:9">
      <c r="A57" s="4" t="s">
        <v>517</v>
      </c>
      <c r="B57" s="4" t="s">
        <v>559</v>
      </c>
    </row>
    <row r="58" spans="1:9">
      <c r="A58" s="4" t="s">
        <v>552</v>
      </c>
      <c r="B58" s="8" t="n">
        <v>0.25</v>
      </c>
    </row>
    <row r="59" spans="1:9">
      <c r="A59" s="4" t="s">
        <v>505</v>
      </c>
      <c r="B59" s="6" t="n">
        <v>226400</v>
      </c>
    </row>
    <row r="60" spans="1:9">
      <c r="A60" s="4" t="s">
        <v>561</v>
      </c>
    </row>
    <row r="61" spans="1:9">
      <c r="A61" s="3" t="s">
        <v>472</v>
      </c>
    </row>
    <row r="62" spans="1:9">
      <c r="A62" s="4" t="s">
        <v>552</v>
      </c>
      <c r="I62" s="8" t="n">
        <v>0.1</v>
      </c>
    </row>
    <row r="63" spans="1:9">
      <c r="A63" s="4" t="s">
        <v>562</v>
      </c>
    </row>
    <row r="64" spans="1:9">
      <c r="A64" s="3" t="s">
        <v>472</v>
      </c>
    </row>
    <row r="65" spans="1:9">
      <c r="A65" s="4" t="s">
        <v>556</v>
      </c>
      <c r="B65" s="5" t="n">
        <v>6200000</v>
      </c>
    </row>
    <row r="66" spans="1:9">
      <c r="A66" s="4" t="s">
        <v>557</v>
      </c>
      <c r="B66" s="8" t="n">
        <v>0.25</v>
      </c>
    </row>
    <row r="67" spans="1:9">
      <c r="A67" s="4" t="s">
        <v>523</v>
      </c>
      <c r="B67" s="4" t="s">
        <v>385</v>
      </c>
    </row>
    <row r="68" spans="1:9">
      <c r="A68" s="4" t="s">
        <v>563</v>
      </c>
    </row>
    <row r="69" spans="1:9">
      <c r="A69" s="3" t="s">
        <v>472</v>
      </c>
    </row>
    <row r="70" spans="1:9">
      <c r="A70" s="4" t="s">
        <v>556</v>
      </c>
      <c r="I70" s="5" t="n">
        <v>15500000</v>
      </c>
    </row>
    <row r="71" spans="1:9">
      <c r="A71" s="4" t="s">
        <v>557</v>
      </c>
      <c r="I71" s="8" t="n">
        <v>0.1</v>
      </c>
    </row>
    <row r="72" spans="1:9">
      <c r="A72" s="4" t="s">
        <v>564</v>
      </c>
    </row>
    <row r="73" spans="1:9">
      <c r="A73" s="3" t="s">
        <v>472</v>
      </c>
    </row>
    <row r="74" spans="1:9">
      <c r="A74" s="4" t="s">
        <v>432</v>
      </c>
      <c r="B74" s="5" t="n">
        <v>1033337</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65</v>
      </c>
      <c r="B1" s="2" t="s">
        <v>1</v>
      </c>
    </row>
    <row r="2" spans="1:3">
      <c r="B2" s="2" t="s">
        <v>2</v>
      </c>
      <c r="C2" s="2" t="s">
        <v>32</v>
      </c>
    </row>
    <row r="3" spans="1:3">
      <c r="A3" s="4" t="s">
        <v>566</v>
      </c>
      <c r="B3" s="4" t="s">
        <v>567</v>
      </c>
      <c r="C3" s="4" t="s">
        <v>567</v>
      </c>
    </row>
    <row r="4" spans="1:3">
      <c r="A4" s="4" t="s">
        <v>381</v>
      </c>
    </row>
    <row r="5" spans="1:3">
      <c r="A5" s="4" t="s">
        <v>568</v>
      </c>
      <c r="B5" s="4" t="s">
        <v>569</v>
      </c>
      <c r="C5" s="4" t="s">
        <v>570</v>
      </c>
    </row>
    <row r="6" spans="1:3">
      <c r="A6" s="4" t="s">
        <v>571</v>
      </c>
      <c r="B6" s="4" t="s">
        <v>572</v>
      </c>
      <c r="C6" s="4" t="s">
        <v>572</v>
      </c>
    </row>
    <row r="7" spans="1:3">
      <c r="A7" s="4" t="s">
        <v>573</v>
      </c>
      <c r="B7" s="4" t="s">
        <v>574</v>
      </c>
      <c r="C7" s="4" t="s">
        <v>575</v>
      </c>
    </row>
    <row r="8" spans="1:3">
      <c r="A8" s="4" t="s">
        <v>576</v>
      </c>
      <c r="B8" s="4" t="s">
        <v>577</v>
      </c>
      <c r="C8" s="4" t="s">
        <v>578</v>
      </c>
    </row>
    <row r="9" spans="1:3">
      <c r="A9" s="4" t="s">
        <v>384</v>
      </c>
    </row>
    <row r="10" spans="1:3">
      <c r="A10" s="4" t="s">
        <v>568</v>
      </c>
      <c r="B10" s="4" t="s">
        <v>579</v>
      </c>
      <c r="C10" s="4" t="s">
        <v>580</v>
      </c>
    </row>
    <row r="11" spans="1:3">
      <c r="A11" s="4" t="s">
        <v>571</v>
      </c>
      <c r="B11" s="4" t="s">
        <v>385</v>
      </c>
      <c r="C11" s="4" t="s">
        <v>385</v>
      </c>
    </row>
    <row r="12" spans="1:3">
      <c r="A12" s="4" t="s">
        <v>573</v>
      </c>
      <c r="B12" s="4" t="s">
        <v>581</v>
      </c>
      <c r="C12" s="4" t="s">
        <v>582</v>
      </c>
    </row>
    <row r="13" spans="1:3">
      <c r="A13" s="4" t="s">
        <v>576</v>
      </c>
      <c r="B13" s="4" t="s">
        <v>583</v>
      </c>
      <c r="C13" s="4" t="s">
        <v>5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4</v>
      </c>
      <c r="B1" s="2" t="s">
        <v>1</v>
      </c>
    </row>
    <row r="2" spans="1:4">
      <c r="B2" s="2" t="s">
        <v>2</v>
      </c>
      <c r="C2" s="2" t="s">
        <v>32</v>
      </c>
    </row>
    <row r="3" spans="1:4">
      <c r="A3" s="3" t="s">
        <v>221</v>
      </c>
    </row>
    <row r="4" spans="1:4">
      <c r="A4" s="4" t="s">
        <v>414</v>
      </c>
      <c r="B4" s="6" t="n">
        <v>25445645</v>
      </c>
      <c r="C4" s="4" t="s">
        <v>37</v>
      </c>
    </row>
    <row r="5" spans="1:4">
      <c r="A5" s="4" t="s">
        <v>489</v>
      </c>
      <c r="B5" s="5" t="n">
        <v>648836</v>
      </c>
      <c r="C5" s="5" t="n">
        <v>5337711</v>
      </c>
      <c r="D5" s="4" t="s">
        <v>585</v>
      </c>
    </row>
    <row r="6" spans="1:4">
      <c r="A6" s="4" t="s">
        <v>586</v>
      </c>
      <c r="C6" s="5" t="n">
        <v>-2706167</v>
      </c>
    </row>
    <row r="7" spans="1:4">
      <c r="A7" s="4" t="s">
        <v>587</v>
      </c>
      <c r="B7" s="5" t="n">
        <v>-692850</v>
      </c>
    </row>
    <row r="8" spans="1:4">
      <c r="A8" s="4" t="s">
        <v>588</v>
      </c>
      <c r="B8" s="5" t="n">
        <v>-7345000</v>
      </c>
      <c r="C8" s="5" t="n">
        <v>22814101</v>
      </c>
    </row>
    <row r="9" spans="1:4">
      <c r="A9" s="4" t="s">
        <v>589</v>
      </c>
      <c r="B9" s="6" t="n">
        <v>8388355</v>
      </c>
      <c r="C9" s="6" t="n">
        <v>25445645</v>
      </c>
    </row>
    <row r="10" spans="1:4"/>
    <row r="11" spans="1:4">
      <c r="A11" s="4" t="s">
        <v>585</v>
      </c>
      <c r="B11" s="4" t="s">
        <v>590</v>
      </c>
    </row>
  </sheetData>
  <mergeCells count="5">
    <mergeCell ref="A1:A2"/>
    <mergeCell ref="B1:D1"/>
    <mergeCell ref="C2:D2"/>
    <mergeCell ref="A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91</v>
      </c>
      <c r="B1" s="2" t="s">
        <v>1</v>
      </c>
    </row>
    <row r="2" spans="1:2">
      <c r="B2" s="2" t="s">
        <v>366</v>
      </c>
    </row>
    <row r="3" spans="1:2">
      <c r="A3" s="3" t="s">
        <v>221</v>
      </c>
    </row>
    <row r="4" spans="1:2">
      <c r="A4" s="4" t="s">
        <v>592</v>
      </c>
      <c r="B4" s="6" t="n">
        <v>38329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3</v>
      </c>
      <c r="B1" s="2" t="s">
        <v>594</v>
      </c>
      <c r="C1" s="2" t="s">
        <v>549</v>
      </c>
      <c r="D1" s="2" t="s">
        <v>595</v>
      </c>
      <c r="E1" s="2" t="s">
        <v>2</v>
      </c>
      <c r="F1" s="2" t="s">
        <v>32</v>
      </c>
      <c r="G1" s="2" t="s">
        <v>419</v>
      </c>
    </row>
    <row r="2" spans="1:7">
      <c r="A2" s="4" t="s">
        <v>596</v>
      </c>
      <c r="E2" s="5" t="n">
        <v>969654</v>
      </c>
      <c r="F2" s="5" t="n">
        <v>12174167</v>
      </c>
    </row>
    <row r="3" spans="1:7">
      <c r="A3" s="4" t="s">
        <v>432</v>
      </c>
      <c r="E3" s="5" t="n">
        <v>2966251</v>
      </c>
    </row>
    <row r="4" spans="1:7">
      <c r="A4" s="4" t="s">
        <v>507</v>
      </c>
      <c r="E4" s="6" t="n">
        <v>-120242</v>
      </c>
    </row>
    <row r="5" spans="1:7">
      <c r="A5" s="4" t="s">
        <v>168</v>
      </c>
      <c r="E5" s="5" t="n">
        <v>229423</v>
      </c>
      <c r="F5" s="6" t="n">
        <v>296400</v>
      </c>
    </row>
    <row r="6" spans="1:7">
      <c r="A6" s="4" t="s">
        <v>597</v>
      </c>
    </row>
    <row r="7" spans="1:7">
      <c r="A7" s="4" t="s">
        <v>598</v>
      </c>
      <c r="E7" s="5" t="n">
        <v>4500</v>
      </c>
    </row>
    <row r="8" spans="1:7">
      <c r="A8" s="4" t="s">
        <v>480</v>
      </c>
    </row>
    <row r="9" spans="1:7">
      <c r="A9" s="4" t="s">
        <v>511</v>
      </c>
      <c r="B9" s="6" t="n">
        <v>13609</v>
      </c>
      <c r="E9" s="6" t="n">
        <v>13609</v>
      </c>
    </row>
    <row r="10" spans="1:7">
      <c r="A10" s="4" t="s">
        <v>599</v>
      </c>
      <c r="B10" s="5" t="n">
        <v>20414</v>
      </c>
    </row>
    <row r="11" spans="1:7">
      <c r="A11" s="4" t="s">
        <v>432</v>
      </c>
      <c r="E11" s="5" t="n">
        <v>20414</v>
      </c>
    </row>
    <row r="12" spans="1:7">
      <c r="A12" s="4" t="s">
        <v>507</v>
      </c>
      <c r="B12" s="6" t="n">
        <v>2041</v>
      </c>
      <c r="E12" s="6" t="n">
        <v>2041</v>
      </c>
    </row>
    <row r="13" spans="1:7">
      <c r="A13" s="4" t="s">
        <v>600</v>
      </c>
    </row>
    <row r="14" spans="1:7">
      <c r="A14" s="4" t="s">
        <v>601</v>
      </c>
      <c r="F14" s="6" t="n">
        <v>172095</v>
      </c>
    </row>
    <row r="15" spans="1:7">
      <c r="A15" s="4" t="s">
        <v>602</v>
      </c>
    </row>
    <row r="16" spans="1:7">
      <c r="A16" s="4" t="s">
        <v>596</v>
      </c>
      <c r="E16" s="5" t="n">
        <v>4450000</v>
      </c>
    </row>
    <row r="17" spans="1:7">
      <c r="A17" s="4" t="s">
        <v>603</v>
      </c>
      <c r="E17" s="4" t="s">
        <v>604</v>
      </c>
    </row>
    <row r="18" spans="1:7">
      <c r="A18" s="4" t="s">
        <v>432</v>
      </c>
      <c r="F18" s="5" t="n">
        <v>9946667</v>
      </c>
    </row>
    <row r="19" spans="1:7">
      <c r="A19" s="4" t="s">
        <v>605</v>
      </c>
      <c r="F19" s="4" t="s">
        <v>604</v>
      </c>
    </row>
    <row r="20" spans="1:7">
      <c r="A20" s="4" t="s">
        <v>168</v>
      </c>
      <c r="F20" s="6" t="n">
        <v>296400</v>
      </c>
    </row>
    <row r="21" spans="1:7">
      <c r="A21" s="4" t="s">
        <v>606</v>
      </c>
    </row>
    <row r="22" spans="1:7">
      <c r="A22" s="4" t="s">
        <v>607</v>
      </c>
      <c r="G22" s="4" t="s">
        <v>429</v>
      </c>
    </row>
    <row r="23" spans="1:7">
      <c r="A23" s="4" t="s">
        <v>608</v>
      </c>
    </row>
    <row r="24" spans="1:7">
      <c r="A24" s="4" t="s">
        <v>601</v>
      </c>
      <c r="E24" s="6" t="n">
        <v>190000</v>
      </c>
    </row>
    <row r="25" spans="1:7">
      <c r="A25" s="4" t="s">
        <v>609</v>
      </c>
    </row>
    <row r="26" spans="1:7">
      <c r="A26" s="4" t="s">
        <v>610</v>
      </c>
      <c r="E26" s="5" t="n">
        <v>147078</v>
      </c>
    </row>
    <row r="27" spans="1:7">
      <c r="A27" s="4" t="s">
        <v>611</v>
      </c>
    </row>
    <row r="28" spans="1:7">
      <c r="A28" s="4" t="s">
        <v>610</v>
      </c>
      <c r="E28" s="5" t="n">
        <v>6750</v>
      </c>
    </row>
    <row r="29" spans="1:7">
      <c r="A29" s="4" t="s">
        <v>612</v>
      </c>
    </row>
    <row r="30" spans="1:7">
      <c r="A30" s="4" t="s">
        <v>613</v>
      </c>
      <c r="F30" s="6" t="n">
        <v>500000</v>
      </c>
    </row>
    <row r="31" spans="1:7">
      <c r="A31" s="4" t="s">
        <v>614</v>
      </c>
    </row>
    <row r="32" spans="1:7">
      <c r="A32" s="4" t="s">
        <v>599</v>
      </c>
      <c r="D32" s="5" t="n">
        <v>250000</v>
      </c>
    </row>
    <row r="33" spans="1:7">
      <c r="A33" s="4" t="s">
        <v>615</v>
      </c>
      <c r="D33" s="4" t="s">
        <v>385</v>
      </c>
    </row>
    <row r="34" spans="1:7">
      <c r="A34" s="4" t="s">
        <v>557</v>
      </c>
      <c r="D34" s="8" t="n">
        <v>0.4</v>
      </c>
    </row>
    <row r="35" spans="1:7">
      <c r="A35" s="4" t="s">
        <v>616</v>
      </c>
      <c r="D35" s="6" t="n">
        <v>100000</v>
      </c>
    </row>
    <row r="36" spans="1:7">
      <c r="A36" s="4" t="s">
        <v>617</v>
      </c>
    </row>
    <row r="37" spans="1:7">
      <c r="A37" s="4" t="s">
        <v>511</v>
      </c>
      <c r="D37" s="6" t="n">
        <v>100000</v>
      </c>
    </row>
    <row r="38" spans="1:7">
      <c r="A38" s="4" t="s">
        <v>618</v>
      </c>
    </row>
    <row r="39" spans="1:7">
      <c r="A39" s="4" t="s">
        <v>619</v>
      </c>
      <c r="E39" s="6" t="n">
        <v>364000</v>
      </c>
    </row>
    <row r="40" spans="1:7">
      <c r="A40" s="4" t="s">
        <v>620</v>
      </c>
    </row>
    <row r="41" spans="1:7">
      <c r="A41" s="4" t="s">
        <v>557</v>
      </c>
      <c r="C41" s="8" t="n">
        <v>0.05</v>
      </c>
    </row>
    <row r="42" spans="1:7">
      <c r="A42" s="4" t="s">
        <v>432</v>
      </c>
      <c r="C42" s="5" t="n">
        <v>20000000</v>
      </c>
    </row>
    <row r="43" spans="1:7">
      <c r="A43" s="4" t="s">
        <v>621</v>
      </c>
      <c r="C43" s="4" t="s">
        <v>4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48"/>
    <col customWidth="1" max="6" min="6" width="13"/>
  </cols>
  <sheetData>
    <row r="1" spans="1:6">
      <c r="A1" s="1" t="s">
        <v>103</v>
      </c>
      <c r="B1" s="2" t="s">
        <v>104</v>
      </c>
      <c r="C1" s="2" t="s">
        <v>105</v>
      </c>
      <c r="D1" s="2" t="s">
        <v>106</v>
      </c>
      <c r="E1" s="2" t="s">
        <v>107</v>
      </c>
      <c r="F1" s="2" t="s">
        <v>108</v>
      </c>
    </row>
    <row r="2" spans="1:6">
      <c r="A2" s="4" t="s">
        <v>109</v>
      </c>
      <c r="B2" s="6" t="n">
        <v>16354</v>
      </c>
      <c r="C2" s="6" t="n">
        <v>2897261</v>
      </c>
      <c r="D2" s="6" t="n">
        <v>-2395421</v>
      </c>
      <c r="E2" s="4" t="s">
        <v>37</v>
      </c>
      <c r="F2" s="6" t="n">
        <v>518194</v>
      </c>
    </row>
    <row r="3" spans="1:6">
      <c r="A3" s="4" t="s">
        <v>110</v>
      </c>
      <c r="B3" s="5" t="n">
        <v>163538289</v>
      </c>
    </row>
    <row r="4" spans="1:6">
      <c r="A4" s="3" t="s">
        <v>111</v>
      </c>
    </row>
    <row r="5" spans="1:6">
      <c r="A5" s="4" t="s">
        <v>112</v>
      </c>
      <c r="C5" s="5" t="n">
        <v>2706167</v>
      </c>
      <c r="D5" s="4" t="s">
        <v>37</v>
      </c>
      <c r="E5" s="4" t="s">
        <v>37</v>
      </c>
      <c r="F5" s="5" t="n">
        <v>2706167</v>
      </c>
    </row>
    <row r="6" spans="1:6">
      <c r="A6" s="4" t="s">
        <v>113</v>
      </c>
      <c r="B6" s="6" t="n">
        <v>604</v>
      </c>
      <c r="C6" s="5" t="n">
        <v>180601</v>
      </c>
      <c r="D6" s="4" t="s">
        <v>37</v>
      </c>
      <c r="E6" s="4" t="s">
        <v>37</v>
      </c>
      <c r="F6" s="5" t="n">
        <v>181205</v>
      </c>
    </row>
    <row r="7" spans="1:6">
      <c r="A7" s="4" t="s">
        <v>114</v>
      </c>
      <c r="B7" s="5" t="n">
        <v>6040166</v>
      </c>
    </row>
    <row r="8" spans="1:6">
      <c r="A8" s="4" t="s">
        <v>115</v>
      </c>
      <c r="C8" s="5" t="n">
        <v>6320114</v>
      </c>
      <c r="D8" s="4" t="s">
        <v>37</v>
      </c>
      <c r="E8" s="4" t="s">
        <v>37</v>
      </c>
      <c r="F8" s="5" t="n">
        <v>6320114</v>
      </c>
    </row>
    <row r="9" spans="1:6">
      <c r="A9" s="4" t="s">
        <v>116</v>
      </c>
      <c r="B9" s="6" t="n">
        <v>222</v>
      </c>
      <c r="C9" s="5" t="n">
        <v>557528</v>
      </c>
      <c r="D9" s="4" t="s">
        <v>37</v>
      </c>
      <c r="E9" s="4" t="s">
        <v>37</v>
      </c>
      <c r="F9" s="6" t="n">
        <v>557750</v>
      </c>
    </row>
    <row r="10" spans="1:6">
      <c r="A10" s="4" t="s">
        <v>117</v>
      </c>
      <c r="B10" s="5" t="n">
        <v>2227501</v>
      </c>
      <c r="F10" s="5" t="n">
        <v>12174167</v>
      </c>
    </row>
    <row r="11" spans="1:6">
      <c r="A11" s="4" t="s">
        <v>118</v>
      </c>
      <c r="C11" s="5" t="n">
        <v>1062704</v>
      </c>
      <c r="D11" s="4" t="s">
        <v>37</v>
      </c>
      <c r="E11" s="4" t="s">
        <v>37</v>
      </c>
      <c r="F11" s="6" t="n">
        <v>1062704</v>
      </c>
    </row>
    <row r="12" spans="1:6">
      <c r="A12" s="4" t="s">
        <v>119</v>
      </c>
      <c r="C12" s="5" t="n">
        <v>42275</v>
      </c>
      <c r="D12" s="4" t="s">
        <v>37</v>
      </c>
      <c r="E12" s="4" t="s">
        <v>37</v>
      </c>
      <c r="F12" s="5" t="n">
        <v>42275</v>
      </c>
    </row>
    <row r="13" spans="1:6">
      <c r="A13" s="4" t="s">
        <v>120</v>
      </c>
      <c r="B13" s="6" t="n">
        <v>995</v>
      </c>
      <c r="C13" s="5" t="n">
        <v>297405</v>
      </c>
      <c r="D13" s="4" t="s">
        <v>37</v>
      </c>
      <c r="E13" s="4" t="s">
        <v>37</v>
      </c>
      <c r="F13" s="5" t="n">
        <v>298400</v>
      </c>
    </row>
    <row r="14" spans="1:6">
      <c r="A14" s="4" t="s">
        <v>121</v>
      </c>
      <c r="B14" s="5" t="n">
        <v>9946666</v>
      </c>
    </row>
    <row r="15" spans="1:6">
      <c r="A15" s="4" t="s">
        <v>122</v>
      </c>
      <c r="B15" s="6" t="n">
        <v>610</v>
      </c>
      <c r="C15" s="5" t="n">
        <v>859881</v>
      </c>
      <c r="D15" s="4" t="s">
        <v>37</v>
      </c>
      <c r="E15" s="4" t="s">
        <v>37</v>
      </c>
      <c r="F15" s="5" t="n">
        <v>860491</v>
      </c>
    </row>
    <row r="16" spans="1:6">
      <c r="A16" s="4" t="s">
        <v>123</v>
      </c>
      <c r="B16" s="5" t="n">
        <v>6101517</v>
      </c>
    </row>
    <row r="17" spans="1:6">
      <c r="A17" s="4" t="s">
        <v>95</v>
      </c>
      <c r="D17" s="5" t="n">
        <v>-36679169</v>
      </c>
      <c r="E17" s="4" t="s">
        <v>37</v>
      </c>
      <c r="F17" s="5" t="n">
        <v>-36679169</v>
      </c>
    </row>
    <row r="18" spans="1:6">
      <c r="A18" s="4" t="s">
        <v>124</v>
      </c>
      <c r="D18" s="4" t="s">
        <v>37</v>
      </c>
      <c r="E18" s="5" t="n">
        <v>51561</v>
      </c>
      <c r="F18" s="5" t="n">
        <v>51561</v>
      </c>
    </row>
    <row r="19" spans="1:6">
      <c r="A19" s="4" t="s">
        <v>125</v>
      </c>
      <c r="B19" s="6" t="n">
        <v>18785</v>
      </c>
      <c r="C19" s="5" t="n">
        <v>14923936</v>
      </c>
      <c r="D19" s="5" t="n">
        <v>-39074590</v>
      </c>
      <c r="E19" s="5" t="n">
        <v>51561</v>
      </c>
      <c r="F19" s="6" t="n">
        <v>-24080308</v>
      </c>
    </row>
    <row r="20" spans="1:6">
      <c r="A20" s="4" t="s">
        <v>126</v>
      </c>
      <c r="B20" s="5" t="n">
        <v>187854139</v>
      </c>
      <c r="F20" s="5" t="n">
        <v>187854139</v>
      </c>
    </row>
    <row r="21" spans="1:6">
      <c r="A21" s="3" t="s">
        <v>111</v>
      </c>
    </row>
    <row r="22" spans="1:6">
      <c r="A22" s="4" t="s">
        <v>112</v>
      </c>
      <c r="B22" s="4" t="s">
        <v>37</v>
      </c>
      <c r="C22" s="5" t="n">
        <v>692850</v>
      </c>
      <c r="D22" s="4" t="s">
        <v>37</v>
      </c>
      <c r="E22" s="4" t="s">
        <v>37</v>
      </c>
      <c r="F22" s="6" t="n">
        <v>692850</v>
      </c>
    </row>
    <row r="23" spans="1:6">
      <c r="A23" s="4" t="s">
        <v>113</v>
      </c>
      <c r="B23" s="6" t="n">
        <v>70</v>
      </c>
      <c r="C23" s="5" t="n">
        <v>21152</v>
      </c>
      <c r="D23" s="4" t="s">
        <v>37</v>
      </c>
      <c r="E23" s="4" t="s">
        <v>37</v>
      </c>
      <c r="F23" s="5" t="n">
        <v>21222</v>
      </c>
    </row>
    <row r="24" spans="1:6">
      <c r="A24" s="4" t="s">
        <v>114</v>
      </c>
      <c r="B24" s="5" t="n">
        <v>704074</v>
      </c>
    </row>
    <row r="25" spans="1:6">
      <c r="A25" s="4" t="s">
        <v>115</v>
      </c>
      <c r="C25" s="5" t="n">
        <v>8648212</v>
      </c>
      <c r="D25" s="4" t="s">
        <v>37</v>
      </c>
      <c r="E25" s="4" t="s">
        <v>37</v>
      </c>
      <c r="F25" s="5" t="n">
        <v>8648212</v>
      </c>
    </row>
    <row r="26" spans="1:6">
      <c r="A26" s="4" t="s">
        <v>116</v>
      </c>
      <c r="B26" s="6" t="n">
        <v>97</v>
      </c>
      <c r="C26" s="5" t="n">
        <v>311006</v>
      </c>
      <c r="D26" s="4" t="s">
        <v>37</v>
      </c>
      <c r="E26" s="4" t="s">
        <v>37</v>
      </c>
      <c r="F26" s="6" t="n">
        <v>311103</v>
      </c>
    </row>
    <row r="27" spans="1:6">
      <c r="A27" s="4" t="s">
        <v>117</v>
      </c>
      <c r="B27" s="5" t="n">
        <v>969654</v>
      </c>
      <c r="F27" s="5" t="n">
        <v>969654</v>
      </c>
    </row>
    <row r="28" spans="1:6">
      <c r="A28" s="4" t="s">
        <v>127</v>
      </c>
      <c r="B28" s="6" t="n">
        <v>26</v>
      </c>
      <c r="C28" s="5" t="n">
        <v>59655</v>
      </c>
      <c r="D28" s="4" t="s">
        <v>37</v>
      </c>
      <c r="E28" s="4" t="s">
        <v>37</v>
      </c>
      <c r="F28" s="6" t="n">
        <v>59681</v>
      </c>
    </row>
    <row r="29" spans="1:6">
      <c r="A29" s="4" t="s">
        <v>128</v>
      </c>
      <c r="B29" s="5" t="n">
        <v>260537</v>
      </c>
    </row>
    <row r="30" spans="1:6">
      <c r="A30" s="4" t="s">
        <v>129</v>
      </c>
      <c r="B30" s="6" t="n">
        <v>103</v>
      </c>
      <c r="C30" s="5" t="n">
        <v>54367</v>
      </c>
      <c r="D30" s="4" t="s">
        <v>37</v>
      </c>
      <c r="E30" s="4" t="s">
        <v>37</v>
      </c>
      <c r="F30" s="5" t="n">
        <v>54470</v>
      </c>
    </row>
    <row r="31" spans="1:6">
      <c r="A31" s="4" t="s">
        <v>130</v>
      </c>
      <c r="B31" s="5" t="n">
        <v>1033337</v>
      </c>
    </row>
    <row r="32" spans="1:6">
      <c r="A32" s="4" t="s">
        <v>131</v>
      </c>
      <c r="B32" s="6" t="n">
        <v>194</v>
      </c>
      <c r="C32" s="5" t="n">
        <v>168151</v>
      </c>
      <c r="F32" s="5" t="n">
        <v>168345</v>
      </c>
    </row>
    <row r="33" spans="1:6">
      <c r="A33" s="4" t="s">
        <v>132</v>
      </c>
      <c r="B33" s="5" t="n">
        <v>1932914</v>
      </c>
    </row>
    <row r="34" spans="1:6">
      <c r="A34" s="4" t="s">
        <v>120</v>
      </c>
      <c r="B34" s="6" t="n">
        <v>245</v>
      </c>
      <c r="C34" s="5" t="n">
        <v>257451</v>
      </c>
      <c r="D34" s="4" t="s">
        <v>37</v>
      </c>
      <c r="E34" s="4" t="s">
        <v>37</v>
      </c>
      <c r="F34" s="5" t="n">
        <v>257696</v>
      </c>
    </row>
    <row r="35" spans="1:6">
      <c r="A35" s="4" t="s">
        <v>121</v>
      </c>
      <c r="B35" s="5" t="n">
        <v>2450000</v>
      </c>
    </row>
    <row r="36" spans="1:6">
      <c r="A36" s="4" t="s">
        <v>122</v>
      </c>
      <c r="B36" s="6" t="n">
        <v>2250</v>
      </c>
      <c r="C36" s="5" t="n">
        <v>8997750</v>
      </c>
      <c r="D36" s="4" t="s">
        <v>37</v>
      </c>
      <c r="E36" s="4" t="s">
        <v>37</v>
      </c>
      <c r="F36" s="5" t="n">
        <v>9000000</v>
      </c>
    </row>
    <row r="37" spans="1:6">
      <c r="A37" s="4" t="s">
        <v>123</v>
      </c>
      <c r="B37" s="5" t="n">
        <v>22500000</v>
      </c>
    </row>
    <row r="38" spans="1:6">
      <c r="A38" s="4" t="s">
        <v>133</v>
      </c>
      <c r="B38" s="6" t="n">
        <v>2500</v>
      </c>
      <c r="C38" s="5" t="n">
        <v>1247500</v>
      </c>
      <c r="D38" s="4" t="s">
        <v>37</v>
      </c>
      <c r="E38" s="4" t="s">
        <v>37</v>
      </c>
      <c r="F38" s="5" t="n">
        <v>1250000</v>
      </c>
    </row>
    <row r="39" spans="1:6">
      <c r="A39" s="4" t="s">
        <v>134</v>
      </c>
      <c r="B39" s="5" t="n">
        <v>25000000</v>
      </c>
    </row>
    <row r="40" spans="1:6">
      <c r="A40" s="4" t="s">
        <v>135</v>
      </c>
      <c r="B40" s="6" t="n">
        <v>200</v>
      </c>
      <c r="C40" s="5" t="n">
        <v>-120442</v>
      </c>
      <c r="D40" s="4" t="s">
        <v>37</v>
      </c>
      <c r="E40" s="4" t="s">
        <v>37</v>
      </c>
      <c r="F40" s="6" t="n">
        <v>-120242</v>
      </c>
    </row>
    <row r="41" spans="1:6">
      <c r="A41" s="4" t="s">
        <v>136</v>
      </c>
      <c r="B41" s="5" t="n">
        <v>2000000</v>
      </c>
      <c r="F41" s="5" t="n">
        <v>2966251</v>
      </c>
    </row>
    <row r="42" spans="1:6">
      <c r="A42" s="4" t="s">
        <v>137</v>
      </c>
      <c r="B42" s="6" t="n">
        <v>-1000</v>
      </c>
      <c r="C42" s="5" t="n">
        <v>1000</v>
      </c>
      <c r="D42" s="4" t="s">
        <v>37</v>
      </c>
      <c r="E42" s="4" t="s">
        <v>37</v>
      </c>
      <c r="F42" s="4" t="s">
        <v>37</v>
      </c>
    </row>
    <row r="43" spans="1:6">
      <c r="A43" s="4" t="s">
        <v>138</v>
      </c>
      <c r="B43" s="5" t="n">
        <v>-10000000</v>
      </c>
    </row>
    <row r="44" spans="1:6">
      <c r="A44" s="4" t="s">
        <v>139</v>
      </c>
      <c r="C44" s="5" t="n">
        <v>79081</v>
      </c>
      <c r="F44" s="5" t="n">
        <v>79081</v>
      </c>
    </row>
    <row r="45" spans="1:6">
      <c r="A45" s="4" t="s">
        <v>95</v>
      </c>
      <c r="C45" s="4" t="s">
        <v>37</v>
      </c>
      <c r="D45" s="5" t="n">
        <v>-9851403</v>
      </c>
      <c r="E45" s="4" t="s">
        <v>37</v>
      </c>
      <c r="F45" s="5" t="n">
        <v>-9851403</v>
      </c>
    </row>
    <row r="46" spans="1:6">
      <c r="A46" s="4" t="s">
        <v>124</v>
      </c>
      <c r="C46" s="4" t="s">
        <v>37</v>
      </c>
      <c r="D46" s="4" t="s">
        <v>37</v>
      </c>
      <c r="E46" s="5" t="n">
        <v>257050</v>
      </c>
      <c r="F46" s="5" t="n">
        <v>257050</v>
      </c>
    </row>
    <row r="47" spans="1:6">
      <c r="A47" s="4" t="s">
        <v>140</v>
      </c>
      <c r="B47" s="6" t="n">
        <v>23470</v>
      </c>
      <c r="C47" s="6" t="n">
        <v>35341669</v>
      </c>
      <c r="D47" s="6" t="n">
        <v>-48925993</v>
      </c>
      <c r="E47" s="6" t="n">
        <v>308611</v>
      </c>
      <c r="F47" s="6" t="n">
        <v>-13252243</v>
      </c>
    </row>
    <row r="48" spans="1:6">
      <c r="A48" s="4" t="s">
        <v>141</v>
      </c>
      <c r="B48" s="5" t="n">
        <v>234704655</v>
      </c>
      <c r="F48" s="5" t="n">
        <v>2347046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2</v>
      </c>
      <c r="B1" s="2" t="s">
        <v>1</v>
      </c>
    </row>
    <row r="2" spans="1:3">
      <c r="B2" s="2" t="s">
        <v>2</v>
      </c>
      <c r="C2" s="2" t="s">
        <v>32</v>
      </c>
    </row>
    <row r="3" spans="1:3">
      <c r="A3" s="3" t="s">
        <v>623</v>
      </c>
    </row>
    <row r="4" spans="1:3">
      <c r="A4" s="4" t="s">
        <v>624</v>
      </c>
      <c r="B4" s="5" t="n">
        <v>35171744</v>
      </c>
      <c r="C4" s="4" t="s">
        <v>37</v>
      </c>
    </row>
    <row r="5" spans="1:3">
      <c r="A5" s="4" t="s">
        <v>625</v>
      </c>
      <c r="B5" s="5" t="n">
        <v>15966953</v>
      </c>
      <c r="C5" s="5" t="n">
        <v>35171744</v>
      </c>
    </row>
    <row r="6" spans="1:3">
      <c r="A6" s="4" t="s">
        <v>626</v>
      </c>
      <c r="B6" s="5" t="n">
        <v>51138697</v>
      </c>
      <c r="C6" s="5" t="n">
        <v>35171744</v>
      </c>
    </row>
    <row r="7" spans="1:3">
      <c r="A7" s="3" t="s">
        <v>627</v>
      </c>
    </row>
    <row r="8" spans="1:3">
      <c r="A8" s="4" t="s">
        <v>624</v>
      </c>
      <c r="B8" s="8" t="n">
        <v>0.1</v>
      </c>
      <c r="C8" s="4" t="s">
        <v>37</v>
      </c>
    </row>
    <row r="9" spans="1:3">
      <c r="A9" s="4" t="s">
        <v>625</v>
      </c>
      <c r="B9" s="10" t="n">
        <v>0.11</v>
      </c>
      <c r="C9" s="10" t="n">
        <v>0.1</v>
      </c>
    </row>
    <row r="10" spans="1:3">
      <c r="A10" s="4" t="s">
        <v>626</v>
      </c>
      <c r="B10" s="8" t="n">
        <v>0.11</v>
      </c>
      <c r="C10" s="8" t="n">
        <v>0.1</v>
      </c>
    </row>
    <row r="11" spans="1:3">
      <c r="A11" s="3" t="s">
        <v>628</v>
      </c>
    </row>
    <row r="12" spans="1:3">
      <c r="A12" s="4" t="s">
        <v>624</v>
      </c>
      <c r="B12" s="4" t="s">
        <v>629</v>
      </c>
    </row>
    <row r="13" spans="1:3">
      <c r="A13" s="4" t="s">
        <v>625</v>
      </c>
      <c r="B13" s="4" t="s">
        <v>630</v>
      </c>
    </row>
    <row r="14" spans="1:3">
      <c r="A14" s="4" t="s">
        <v>631</v>
      </c>
      <c r="B14" s="4" t="s">
        <v>6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633</v>
      </c>
      <c r="B1" s="2" t="s">
        <v>1</v>
      </c>
    </row>
    <row r="2" spans="1:3">
      <c r="B2" s="2" t="s">
        <v>2</v>
      </c>
      <c r="C2" s="2" t="s">
        <v>32</v>
      </c>
    </row>
    <row r="3" spans="1:3">
      <c r="A3" s="3" t="s">
        <v>634</v>
      </c>
    </row>
    <row r="4" spans="1:3">
      <c r="A4" s="4" t="s">
        <v>566</v>
      </c>
      <c r="B4" s="4" t="s">
        <v>567</v>
      </c>
      <c r="C4" s="4" t="s">
        <v>567</v>
      </c>
    </row>
    <row r="5" spans="1:3">
      <c r="A5" s="4" t="s">
        <v>381</v>
      </c>
    </row>
    <row r="6" spans="1:3">
      <c r="A6" s="3" t="s">
        <v>634</v>
      </c>
    </row>
    <row r="7" spans="1:3">
      <c r="A7" s="4" t="s">
        <v>568</v>
      </c>
      <c r="B7" s="4" t="s">
        <v>635</v>
      </c>
      <c r="C7" s="4" t="s">
        <v>636</v>
      </c>
    </row>
    <row r="8" spans="1:3">
      <c r="A8" s="4" t="s">
        <v>571</v>
      </c>
      <c r="B8" s="4" t="s">
        <v>637</v>
      </c>
      <c r="C8" s="4" t="s">
        <v>637</v>
      </c>
    </row>
    <row r="9" spans="1:3">
      <c r="A9" s="4" t="s">
        <v>573</v>
      </c>
      <c r="B9" s="4" t="s">
        <v>638</v>
      </c>
      <c r="C9" s="4" t="s">
        <v>639</v>
      </c>
    </row>
    <row r="10" spans="1:3">
      <c r="A10" s="4" t="s">
        <v>384</v>
      </c>
    </row>
    <row r="11" spans="1:3">
      <c r="A11" s="3" t="s">
        <v>634</v>
      </c>
    </row>
    <row r="12" spans="1:3">
      <c r="A12" s="4" t="s">
        <v>568</v>
      </c>
      <c r="B12" s="4" t="s">
        <v>640</v>
      </c>
      <c r="C12" s="4" t="s">
        <v>640</v>
      </c>
    </row>
    <row r="13" spans="1:3">
      <c r="A13" s="4" t="s">
        <v>571</v>
      </c>
      <c r="B13" s="4" t="s">
        <v>641</v>
      </c>
      <c r="C13" s="4" t="s">
        <v>642</v>
      </c>
    </row>
    <row r="14" spans="1:3">
      <c r="A14" s="4" t="s">
        <v>573</v>
      </c>
      <c r="B14" s="4" t="s">
        <v>643</v>
      </c>
      <c r="C14" s="4" t="s">
        <v>6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9"/>
    <col customWidth="1" max="2" min="2" width="15"/>
    <col customWidth="1" max="3" min="3" width="26"/>
    <col customWidth="1" max="4" min="4" width="25"/>
  </cols>
  <sheetData>
    <row r="1" spans="1:4">
      <c r="A1" s="1" t="s">
        <v>645</v>
      </c>
      <c r="B1" s="2" t="s">
        <v>542</v>
      </c>
      <c r="C1" s="2" t="s">
        <v>1</v>
      </c>
    </row>
    <row r="2" spans="1:4">
      <c r="B2" s="2" t="s">
        <v>646</v>
      </c>
      <c r="C2" s="2" t="s">
        <v>2</v>
      </c>
      <c r="D2" s="2" t="s">
        <v>32</v>
      </c>
    </row>
    <row r="3" spans="1:4">
      <c r="A3" s="3" t="s">
        <v>647</v>
      </c>
    </row>
    <row r="4" spans="1:4">
      <c r="A4" s="4" t="s">
        <v>624</v>
      </c>
      <c r="C4" s="5" t="n">
        <v>47800000</v>
      </c>
      <c r="D4" s="4" t="s">
        <v>37</v>
      </c>
    </row>
    <row r="5" spans="1:4">
      <c r="A5" s="4" t="s">
        <v>625</v>
      </c>
      <c r="C5" s="5" t="n">
        <v>40000000</v>
      </c>
      <c r="D5" s="5" t="n">
        <v>47800000</v>
      </c>
    </row>
    <row r="6" spans="1:4">
      <c r="A6" s="4" t="s">
        <v>648</v>
      </c>
      <c r="B6" s="5" t="n">
        <v>-875000</v>
      </c>
      <c r="C6" s="5" t="n">
        <v>-875000</v>
      </c>
    </row>
    <row r="7" spans="1:4">
      <c r="A7" s="4" t="s">
        <v>631</v>
      </c>
      <c r="C7" s="5" t="n">
        <v>86925000</v>
      </c>
      <c r="D7" s="5" t="n">
        <v>47800000</v>
      </c>
    </row>
    <row r="8" spans="1:4">
      <c r="A8" s="4" t="s">
        <v>649</v>
      </c>
      <c r="C8" s="5" t="n">
        <v>55416666</v>
      </c>
    </row>
    <row r="9" spans="1:4">
      <c r="A9" s="3" t="s">
        <v>650</v>
      </c>
    </row>
    <row r="10" spans="1:4">
      <c r="A10" s="4" t="s">
        <v>624</v>
      </c>
      <c r="C10" s="8" t="n">
        <v>0.32</v>
      </c>
      <c r="D10" s="4" t="s">
        <v>37</v>
      </c>
    </row>
    <row r="11" spans="1:4">
      <c r="A11" s="4" t="s">
        <v>625</v>
      </c>
      <c r="C11" s="10" t="n">
        <v>0.07000000000000001</v>
      </c>
      <c r="D11" s="10" t="n">
        <v>0.32</v>
      </c>
    </row>
    <row r="12" spans="1:4">
      <c r="A12" s="4" t="s">
        <v>648</v>
      </c>
      <c r="B12" s="8" t="n">
        <v>0.1</v>
      </c>
      <c r="C12" s="10" t="n">
        <v>0.07000000000000001</v>
      </c>
    </row>
    <row r="13" spans="1:4">
      <c r="A13" s="4" t="s">
        <v>631</v>
      </c>
      <c r="C13" s="10" t="n">
        <v>0.21</v>
      </c>
      <c r="D13" s="8" t="n">
        <v>0.32</v>
      </c>
    </row>
    <row r="14" spans="1:4">
      <c r="A14" s="4" t="s">
        <v>649</v>
      </c>
      <c r="C14" s="8" t="n">
        <v>0.29</v>
      </c>
    </row>
    <row r="15" spans="1:4">
      <c r="A15" s="3" t="s">
        <v>651</v>
      </c>
    </row>
    <row r="16" spans="1:4">
      <c r="A16" s="4" t="s">
        <v>624</v>
      </c>
      <c r="C16" s="4" t="s">
        <v>652</v>
      </c>
    </row>
    <row r="17" spans="1:4">
      <c r="A17" s="4" t="s">
        <v>625</v>
      </c>
      <c r="C17" s="4" t="s">
        <v>653</v>
      </c>
      <c r="D17" s="4" t="s">
        <v>652</v>
      </c>
    </row>
    <row r="18" spans="1:4">
      <c r="A18" s="4" t="s">
        <v>631</v>
      </c>
      <c r="C18" s="4" t="s">
        <v>654</v>
      </c>
      <c r="D18" s="4" t="s">
        <v>652</v>
      </c>
    </row>
    <row r="19" spans="1:4">
      <c r="A19" s="4" t="s">
        <v>649</v>
      </c>
      <c r="C19" s="4" t="s">
        <v>655</v>
      </c>
    </row>
    <row r="20" spans="1:4">
      <c r="A20" s="3" t="s">
        <v>656</v>
      </c>
    </row>
    <row r="21" spans="1:4">
      <c r="A21" s="4" t="s">
        <v>624</v>
      </c>
      <c r="C21" s="6" t="n">
        <v>7698650</v>
      </c>
      <c r="D21" s="4" t="s">
        <v>37</v>
      </c>
    </row>
    <row r="22" spans="1:4">
      <c r="A22" s="4" t="s">
        <v>625</v>
      </c>
      <c r="C22" s="5" t="n">
        <v>7475000</v>
      </c>
      <c r="D22" s="5" t="n">
        <v>7698650</v>
      </c>
    </row>
    <row r="23" spans="1:4">
      <c r="A23" s="4" t="s">
        <v>631</v>
      </c>
      <c r="C23" s="5" t="n">
        <v>10023400</v>
      </c>
      <c r="D23" s="6" t="n">
        <v>7698650</v>
      </c>
    </row>
    <row r="24" spans="1:4">
      <c r="A24" s="4" t="s">
        <v>649</v>
      </c>
      <c r="C24" s="6" t="n">
        <v>427723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6"/>
  </cols>
  <sheetData>
    <row r="1" spans="1:2">
      <c r="A1" s="1" t="s">
        <v>657</v>
      </c>
      <c r="B1" s="2" t="s">
        <v>1</v>
      </c>
    </row>
    <row r="2" spans="1:2">
      <c r="B2" s="2" t="s">
        <v>658</v>
      </c>
    </row>
    <row r="3" spans="1:2">
      <c r="A3" s="3" t="s">
        <v>659</v>
      </c>
    </row>
    <row r="4" spans="1:2">
      <c r="A4" s="4" t="s">
        <v>660</v>
      </c>
      <c r="B4" s="5" t="n">
        <v>86925000</v>
      </c>
    </row>
    <row r="5" spans="1:2">
      <c r="A5" s="4" t="s">
        <v>661</v>
      </c>
      <c r="B5" s="4" t="s">
        <v>655</v>
      </c>
    </row>
    <row r="6" spans="1:2">
      <c r="A6" s="4" t="s">
        <v>662</v>
      </c>
      <c r="B6" s="5" t="n">
        <v>55416666</v>
      </c>
    </row>
    <row r="7" spans="1:2">
      <c r="A7" s="4" t="s">
        <v>663</v>
      </c>
    </row>
    <row r="8" spans="1:2">
      <c r="A8" s="3" t="s">
        <v>659</v>
      </c>
    </row>
    <row r="9" spans="1:2">
      <c r="A9" s="4" t="s">
        <v>660</v>
      </c>
      <c r="B9" s="5" t="n">
        <v>3500000</v>
      </c>
    </row>
    <row r="10" spans="1:2">
      <c r="A10" s="4" t="s">
        <v>661</v>
      </c>
      <c r="B10" s="4" t="s">
        <v>664</v>
      </c>
    </row>
    <row r="11" spans="1:2">
      <c r="A11" s="4" t="s">
        <v>662</v>
      </c>
      <c r="B11" s="5" t="n">
        <v>2625000</v>
      </c>
    </row>
    <row r="12" spans="1:2">
      <c r="A12" s="4" t="s">
        <v>665</v>
      </c>
    </row>
    <row r="13" spans="1:2">
      <c r="A13" s="3" t="s">
        <v>659</v>
      </c>
    </row>
    <row r="14" spans="1:2">
      <c r="A14" s="4" t="s">
        <v>660</v>
      </c>
      <c r="B14" s="5" t="n">
        <v>36500000</v>
      </c>
    </row>
    <row r="15" spans="1:2">
      <c r="A15" s="4" t="s">
        <v>661</v>
      </c>
      <c r="B15" s="4" t="s">
        <v>666</v>
      </c>
    </row>
    <row r="16" spans="1:2">
      <c r="A16" s="4" t="s">
        <v>662</v>
      </c>
      <c r="B16" s="5" t="n">
        <v>11708333</v>
      </c>
    </row>
    <row r="17" spans="1:2">
      <c r="A17" s="4" t="s">
        <v>667</v>
      </c>
    </row>
    <row r="18" spans="1:2">
      <c r="A18" s="3" t="s">
        <v>659</v>
      </c>
    </row>
    <row r="19" spans="1:2">
      <c r="A19" s="4" t="s">
        <v>660</v>
      </c>
      <c r="B19" s="5" t="n">
        <v>8125000</v>
      </c>
    </row>
    <row r="20" spans="1:2">
      <c r="A20" s="4" t="s">
        <v>661</v>
      </c>
      <c r="B20" s="4" t="s">
        <v>653</v>
      </c>
    </row>
    <row r="21" spans="1:2">
      <c r="A21" s="4" t="s">
        <v>662</v>
      </c>
      <c r="B21" s="5" t="n">
        <v>6375000</v>
      </c>
    </row>
    <row r="22" spans="1:2">
      <c r="A22" s="4" t="s">
        <v>668</v>
      </c>
    </row>
    <row r="23" spans="1:2">
      <c r="A23" s="3" t="s">
        <v>659</v>
      </c>
    </row>
    <row r="24" spans="1:2">
      <c r="A24" s="4" t="s">
        <v>660</v>
      </c>
      <c r="B24" s="5" t="n">
        <v>6300000</v>
      </c>
    </row>
    <row r="25" spans="1:2">
      <c r="A25" s="4" t="s">
        <v>661</v>
      </c>
      <c r="B25" s="4" t="s">
        <v>652</v>
      </c>
    </row>
    <row r="26" spans="1:2">
      <c r="A26" s="4" t="s">
        <v>662</v>
      </c>
      <c r="B26" s="5" t="n">
        <v>3233333</v>
      </c>
    </row>
    <row r="27" spans="1:2">
      <c r="A27" s="4" t="s">
        <v>669</v>
      </c>
    </row>
    <row r="28" spans="1:2">
      <c r="A28" s="3" t="s">
        <v>659</v>
      </c>
    </row>
    <row r="29" spans="1:2">
      <c r="A29" s="4" t="s">
        <v>660</v>
      </c>
      <c r="B29" s="5" t="n">
        <v>500000</v>
      </c>
    </row>
    <row r="30" spans="1:2">
      <c r="A30" s="4" t="s">
        <v>661</v>
      </c>
      <c r="B30" s="4" t="s">
        <v>670</v>
      </c>
    </row>
    <row r="31" spans="1:2">
      <c r="A31" s="4" t="s">
        <v>662</v>
      </c>
      <c r="B31" s="5" t="n">
        <v>100000</v>
      </c>
    </row>
    <row r="32" spans="1:2">
      <c r="A32" s="4" t="s">
        <v>671</v>
      </c>
    </row>
    <row r="33" spans="1:2">
      <c r="A33" s="3" t="s">
        <v>659</v>
      </c>
    </row>
    <row r="34" spans="1:2">
      <c r="A34" s="4" t="s">
        <v>660</v>
      </c>
      <c r="B34" s="5" t="n">
        <v>1000000</v>
      </c>
    </row>
    <row r="35" spans="1:2">
      <c r="A35" s="4" t="s">
        <v>661</v>
      </c>
      <c r="B35" s="4" t="s">
        <v>672</v>
      </c>
    </row>
    <row r="36" spans="1:2">
      <c r="A36" s="4" t="s">
        <v>662</v>
      </c>
      <c r="B36" s="5" t="n">
        <v>1000000</v>
      </c>
    </row>
    <row r="37" spans="1:2">
      <c r="A37" s="4" t="s">
        <v>673</v>
      </c>
    </row>
    <row r="38" spans="1:2">
      <c r="A38" s="3" t="s">
        <v>659</v>
      </c>
    </row>
    <row r="39" spans="1:2">
      <c r="A39" s="4" t="s">
        <v>660</v>
      </c>
      <c r="B39" s="5" t="n">
        <v>31000000</v>
      </c>
    </row>
    <row r="40" spans="1:2">
      <c r="A40" s="4" t="s">
        <v>661</v>
      </c>
      <c r="B40" s="4" t="s">
        <v>664</v>
      </c>
    </row>
    <row r="41" spans="1:2">
      <c r="A41" s="4" t="s">
        <v>662</v>
      </c>
      <c r="B41" s="5" t="n">
        <v>3037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4"/>
    <col customWidth="1" max="7" min="7" width="14"/>
    <col customWidth="1" max="8" min="8" width="14"/>
  </cols>
  <sheetData>
    <row r="1" spans="1:8">
      <c r="A1" s="1" t="s">
        <v>674</v>
      </c>
      <c r="B1" s="2" t="s">
        <v>542</v>
      </c>
      <c r="D1" s="2" t="s">
        <v>675</v>
      </c>
      <c r="E1" s="2" t="s">
        <v>1</v>
      </c>
    </row>
    <row r="2" spans="1:8">
      <c r="B2" s="2" t="s">
        <v>676</v>
      </c>
      <c r="C2" s="2" t="s">
        <v>677</v>
      </c>
      <c r="D2" s="2" t="s">
        <v>32</v>
      </c>
      <c r="E2" s="2" t="s">
        <v>2</v>
      </c>
      <c r="F2" s="2" t="s">
        <v>32</v>
      </c>
      <c r="G2" s="2" t="s">
        <v>678</v>
      </c>
      <c r="H2" s="2" t="s">
        <v>70</v>
      </c>
    </row>
    <row r="3" spans="1:8">
      <c r="A3" s="3" t="s">
        <v>472</v>
      </c>
    </row>
    <row r="4" spans="1:8">
      <c r="A4" s="4" t="s">
        <v>73</v>
      </c>
      <c r="D4" s="5" t="n">
        <v>500000000</v>
      </c>
      <c r="E4" s="5" t="n">
        <v>500000000</v>
      </c>
      <c r="F4" s="5" t="n">
        <v>500000000</v>
      </c>
      <c r="H4" s="5" t="n">
        <v>300000000</v>
      </c>
    </row>
    <row r="5" spans="1:8">
      <c r="A5" s="4" t="s">
        <v>74</v>
      </c>
      <c r="D5" s="5" t="n">
        <v>187854139</v>
      </c>
      <c r="E5" s="5" t="n">
        <v>234704655</v>
      </c>
      <c r="F5" s="5" t="n">
        <v>187854139</v>
      </c>
    </row>
    <row r="6" spans="1:8">
      <c r="A6" s="4" t="s">
        <v>75</v>
      </c>
      <c r="D6" s="5" t="n">
        <v>187854139</v>
      </c>
      <c r="E6" s="5" t="n">
        <v>234704655</v>
      </c>
      <c r="F6" s="5" t="n">
        <v>187854139</v>
      </c>
    </row>
    <row r="7" spans="1:8">
      <c r="A7" s="4" t="s">
        <v>679</v>
      </c>
      <c r="E7" s="5" t="n">
        <v>20000000</v>
      </c>
    </row>
    <row r="8" spans="1:8">
      <c r="A8" s="4" t="s">
        <v>680</v>
      </c>
      <c r="E8" s="6" t="n">
        <v>9000000</v>
      </c>
      <c r="F8" s="6" t="n">
        <v>860491</v>
      </c>
    </row>
    <row r="9" spans="1:8">
      <c r="A9" s="4" t="s">
        <v>681</v>
      </c>
      <c r="E9" s="5" t="n">
        <v>969654</v>
      </c>
      <c r="F9" s="5" t="n">
        <v>12174167</v>
      </c>
    </row>
    <row r="10" spans="1:8">
      <c r="A10" s="4" t="s">
        <v>682</v>
      </c>
      <c r="E10" s="6" t="n">
        <v>311103</v>
      </c>
      <c r="F10" s="6" t="n">
        <v>856150</v>
      </c>
    </row>
    <row r="11" spans="1:8">
      <c r="A11" s="4" t="s">
        <v>550</v>
      </c>
      <c r="E11" s="5" t="n">
        <v>704074</v>
      </c>
    </row>
    <row r="12" spans="1:8">
      <c r="A12" s="4" t="s">
        <v>683</v>
      </c>
      <c r="E12" s="6" t="n">
        <v>358411</v>
      </c>
      <c r="F12" s="6" t="n">
        <v>1062704</v>
      </c>
    </row>
    <row r="13" spans="1:8">
      <c r="A13" s="4" t="s">
        <v>432</v>
      </c>
      <c r="E13" s="5" t="n">
        <v>2966251</v>
      </c>
    </row>
    <row r="14" spans="1:8">
      <c r="A14" s="4" t="s">
        <v>684</v>
      </c>
      <c r="E14" s="6" t="n">
        <v>-120242</v>
      </c>
    </row>
    <row r="15" spans="1:8">
      <c r="A15" s="4" t="s">
        <v>127</v>
      </c>
      <c r="E15" s="5" t="n">
        <v>59681</v>
      </c>
    </row>
    <row r="16" spans="1:8">
      <c r="A16" s="4" t="s">
        <v>505</v>
      </c>
      <c r="E16" s="6" t="n">
        <v>222815</v>
      </c>
    </row>
    <row r="17" spans="1:8">
      <c r="A17" s="4" t="s">
        <v>685</v>
      </c>
    </row>
    <row r="18" spans="1:8">
      <c r="A18" s="3" t="s">
        <v>472</v>
      </c>
    </row>
    <row r="19" spans="1:8">
      <c r="A19" s="4" t="s">
        <v>681</v>
      </c>
      <c r="E19" s="5" t="n">
        <v>4450000</v>
      </c>
    </row>
    <row r="20" spans="1:8">
      <c r="A20" s="4" t="s">
        <v>682</v>
      </c>
      <c r="E20" s="6" t="n">
        <v>377938</v>
      </c>
    </row>
    <row r="21" spans="1:8">
      <c r="A21" s="4" t="s">
        <v>686</v>
      </c>
    </row>
    <row r="22" spans="1:8">
      <c r="A22" s="3" t="s">
        <v>472</v>
      </c>
    </row>
    <row r="23" spans="1:8">
      <c r="A23" s="4" t="s">
        <v>432</v>
      </c>
      <c r="B23" s="5" t="n">
        <v>25000000</v>
      </c>
    </row>
    <row r="24" spans="1:8">
      <c r="A24" s="4" t="s">
        <v>684</v>
      </c>
      <c r="B24" s="6" t="n">
        <v>1250000</v>
      </c>
    </row>
    <row r="25" spans="1:8">
      <c r="A25" s="4" t="s">
        <v>602</v>
      </c>
    </row>
    <row r="26" spans="1:8">
      <c r="A26" s="3" t="s">
        <v>472</v>
      </c>
    </row>
    <row r="27" spans="1:8">
      <c r="A27" s="4" t="s">
        <v>681</v>
      </c>
      <c r="E27" s="5" t="n">
        <v>4450000</v>
      </c>
    </row>
    <row r="28" spans="1:8">
      <c r="A28" s="4" t="s">
        <v>432</v>
      </c>
      <c r="F28" s="5" t="n">
        <v>9946667</v>
      </c>
    </row>
    <row r="29" spans="1:8">
      <c r="A29" s="4" t="s">
        <v>687</v>
      </c>
    </row>
    <row r="30" spans="1:8">
      <c r="A30" s="3" t="s">
        <v>472</v>
      </c>
    </row>
    <row r="31" spans="1:8">
      <c r="A31" s="4" t="s">
        <v>432</v>
      </c>
      <c r="B31" s="5" t="n">
        <v>2000000</v>
      </c>
    </row>
    <row r="32" spans="1:8">
      <c r="A32" s="4" t="s">
        <v>688</v>
      </c>
      <c r="B32" s="5" t="n">
        <v>10000000</v>
      </c>
    </row>
    <row r="33" spans="1:8">
      <c r="A33" s="4" t="s">
        <v>505</v>
      </c>
      <c r="B33" s="6" t="n">
        <v>120242</v>
      </c>
    </row>
    <row r="34" spans="1:8">
      <c r="A34" s="4" t="s">
        <v>380</v>
      </c>
    </row>
    <row r="35" spans="1:8">
      <c r="A35" s="3" t="s">
        <v>472</v>
      </c>
    </row>
    <row r="36" spans="1:8">
      <c r="A36" s="4" t="s">
        <v>689</v>
      </c>
      <c r="D36" s="6" t="n">
        <v>181205</v>
      </c>
      <c r="F36" s="6" t="n">
        <v>181205</v>
      </c>
    </row>
    <row r="37" spans="1:8">
      <c r="A37" s="4" t="s">
        <v>690</v>
      </c>
      <c r="D37" s="5" t="n">
        <v>6040166</v>
      </c>
    </row>
    <row r="38" spans="1:8">
      <c r="A38" s="4" t="s">
        <v>691</v>
      </c>
    </row>
    <row r="39" spans="1:8">
      <c r="A39" s="3" t="s">
        <v>472</v>
      </c>
    </row>
    <row r="40" spans="1:8">
      <c r="A40" s="4" t="s">
        <v>556</v>
      </c>
      <c r="D40" s="5" t="n">
        <v>35171744</v>
      </c>
      <c r="E40" s="5" t="n">
        <v>15708332</v>
      </c>
      <c r="F40" s="5" t="n">
        <v>35171744</v>
      </c>
    </row>
    <row r="41" spans="1:8">
      <c r="A41" s="4" t="s">
        <v>523</v>
      </c>
      <c r="E41" s="4" t="s">
        <v>385</v>
      </c>
      <c r="F41" s="4" t="s">
        <v>385</v>
      </c>
    </row>
    <row r="42" spans="1:8">
      <c r="A42" s="4" t="s">
        <v>692</v>
      </c>
    </row>
    <row r="43" spans="1:8">
      <c r="A43" s="3" t="s">
        <v>472</v>
      </c>
    </row>
    <row r="44" spans="1:8">
      <c r="A44" s="4" t="s">
        <v>557</v>
      </c>
      <c r="D44" s="8" t="n">
        <v>0.05</v>
      </c>
      <c r="F44" s="8" t="n">
        <v>0.05</v>
      </c>
    </row>
    <row r="45" spans="1:8">
      <c r="A45" s="4" t="s">
        <v>693</v>
      </c>
    </row>
    <row r="46" spans="1:8">
      <c r="A46" s="3" t="s">
        <v>472</v>
      </c>
    </row>
    <row r="47" spans="1:8">
      <c r="A47" s="4" t="s">
        <v>557</v>
      </c>
      <c r="D47" s="8" t="n">
        <v>0.48</v>
      </c>
      <c r="F47" s="8" t="n">
        <v>0.48</v>
      </c>
    </row>
    <row r="48" spans="1:8">
      <c r="A48" s="4" t="s">
        <v>694</v>
      </c>
    </row>
    <row r="49" spans="1:8">
      <c r="A49" s="3" t="s">
        <v>472</v>
      </c>
    </row>
    <row r="50" spans="1:8">
      <c r="A50" s="4" t="s">
        <v>556</v>
      </c>
      <c r="E50" s="5" t="n">
        <v>208332</v>
      </c>
    </row>
    <row r="51" spans="1:8">
      <c r="A51" s="4" t="s">
        <v>557</v>
      </c>
      <c r="E51" s="8" t="n">
        <v>0.48</v>
      </c>
    </row>
    <row r="52" spans="1:8">
      <c r="A52" s="4" t="s">
        <v>695</v>
      </c>
    </row>
    <row r="53" spans="1:8">
      <c r="A53" s="3" t="s">
        <v>472</v>
      </c>
    </row>
    <row r="54" spans="1:8">
      <c r="A54" s="4" t="s">
        <v>556</v>
      </c>
      <c r="E54" s="5" t="n">
        <v>15500000</v>
      </c>
    </row>
    <row r="55" spans="1:8">
      <c r="A55" s="4" t="s">
        <v>557</v>
      </c>
      <c r="E55" s="8" t="n">
        <v>0.25</v>
      </c>
      <c r="G55" s="8" t="n">
        <v>0.1</v>
      </c>
    </row>
    <row r="56" spans="1:8">
      <c r="A56" s="4" t="s">
        <v>696</v>
      </c>
    </row>
    <row r="57" spans="1:8">
      <c r="A57" s="3" t="s">
        <v>472</v>
      </c>
    </row>
    <row r="58" spans="1:8">
      <c r="A58" s="4" t="s">
        <v>556</v>
      </c>
      <c r="E58" s="5" t="n">
        <v>258621</v>
      </c>
    </row>
    <row r="59" spans="1:8">
      <c r="A59" s="4" t="s">
        <v>557</v>
      </c>
      <c r="E59" s="8" t="n">
        <v>0.58</v>
      </c>
    </row>
    <row r="60" spans="1:8">
      <c r="A60" s="4" t="s">
        <v>301</v>
      </c>
    </row>
    <row r="61" spans="1:8">
      <c r="A61" s="3" t="s">
        <v>472</v>
      </c>
    </row>
    <row r="62" spans="1:8">
      <c r="A62" s="4" t="s">
        <v>697</v>
      </c>
      <c r="C62" s="5" t="n">
        <v>6101517</v>
      </c>
    </row>
    <row r="63" spans="1:8">
      <c r="A63" s="4" t="s">
        <v>553</v>
      </c>
      <c r="C63" s="6" t="n">
        <v>860491</v>
      </c>
    </row>
    <row r="64" spans="1:8">
      <c r="A64" s="4" t="s">
        <v>127</v>
      </c>
      <c r="E64" s="6" t="n">
        <v>59681</v>
      </c>
    </row>
    <row r="65" spans="1:8">
      <c r="A65" s="4" t="s">
        <v>128</v>
      </c>
      <c r="E65" s="5" t="n">
        <v>260537</v>
      </c>
    </row>
    <row r="66" spans="1:8">
      <c r="A66" s="4" t="s">
        <v>304</v>
      </c>
    </row>
    <row r="67" spans="1:8">
      <c r="A67" s="3" t="s">
        <v>472</v>
      </c>
    </row>
    <row r="68" spans="1:8">
      <c r="A68" s="4" t="s">
        <v>697</v>
      </c>
      <c r="E68" s="5" t="n">
        <v>22500000</v>
      </c>
    </row>
    <row r="69" spans="1:8">
      <c r="A69" s="4" t="s">
        <v>680</v>
      </c>
      <c r="E69" s="6" t="n">
        <v>9000000</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30"/>
    <col customWidth="1" max="5" min="5" width="36"/>
    <col customWidth="1" max="6" min="6" width="36"/>
    <col customWidth="1" max="7" min="7" width="35"/>
    <col customWidth="1" max="8" min="8" width="30"/>
    <col customWidth="1" max="9" min="9" width="37"/>
    <col customWidth="1" max="10" min="10" width="27"/>
  </cols>
  <sheetData>
    <row r="1" spans="1:10">
      <c r="A1" s="1" t="s">
        <v>698</v>
      </c>
      <c r="B1" s="2" t="s">
        <v>699</v>
      </c>
      <c r="C1" s="2" t="s">
        <v>700</v>
      </c>
      <c r="D1" s="2" t="s">
        <v>701</v>
      </c>
      <c r="E1" s="2" t="s">
        <v>702</v>
      </c>
      <c r="F1" s="2" t="s">
        <v>703</v>
      </c>
      <c r="G1" s="2" t="s">
        <v>704</v>
      </c>
      <c r="H1" s="2" t="s">
        <v>705</v>
      </c>
      <c r="I1" s="2" t="s">
        <v>706</v>
      </c>
      <c r="J1" s="2" t="s">
        <v>707</v>
      </c>
    </row>
    <row r="2" spans="1:10">
      <c r="A2" s="3" t="s">
        <v>472</v>
      </c>
    </row>
    <row r="3" spans="1:10">
      <c r="A3" s="4" t="s">
        <v>432</v>
      </c>
      <c r="I3" s="5" t="n">
        <v>2966251</v>
      </c>
    </row>
    <row r="4" spans="1:10">
      <c r="A4" s="4" t="s">
        <v>708</v>
      </c>
      <c r="I4" s="5" t="n">
        <v>40000000</v>
      </c>
      <c r="J4" s="5" t="n">
        <v>47800000</v>
      </c>
    </row>
    <row r="5" spans="1:10">
      <c r="A5" s="4" t="s">
        <v>709</v>
      </c>
      <c r="D5" s="5" t="n">
        <v>500000</v>
      </c>
    </row>
    <row r="6" spans="1:10">
      <c r="A6" s="4" t="s">
        <v>710</v>
      </c>
      <c r="D6" s="5" t="n">
        <v>875000</v>
      </c>
      <c r="I6" s="5" t="n">
        <v>875000</v>
      </c>
    </row>
    <row r="7" spans="1:10">
      <c r="A7" s="4" t="s">
        <v>711</v>
      </c>
      <c r="D7" s="8" t="n">
        <v>0.1</v>
      </c>
      <c r="I7" s="8" t="n">
        <v>0.07000000000000001</v>
      </c>
    </row>
    <row r="8" spans="1:10">
      <c r="A8" s="4" t="s">
        <v>712</v>
      </c>
      <c r="I8" s="5" t="n">
        <v>55416666</v>
      </c>
    </row>
    <row r="9" spans="1:10">
      <c r="A9" s="4" t="s">
        <v>713</v>
      </c>
      <c r="I9" s="8" t="n">
        <v>0.29</v>
      </c>
    </row>
    <row r="10" spans="1:10">
      <c r="A10" s="4" t="s">
        <v>714</v>
      </c>
      <c r="I10" s="6" t="n">
        <v>8648212</v>
      </c>
      <c r="J10" s="6" t="n">
        <v>6320114</v>
      </c>
    </row>
    <row r="11" spans="1:10">
      <c r="A11" s="4" t="s">
        <v>715</v>
      </c>
    </row>
    <row r="12" spans="1:10">
      <c r="A12" s="3" t="s">
        <v>472</v>
      </c>
    </row>
    <row r="13" spans="1:10">
      <c r="A13" s="4" t="s">
        <v>708</v>
      </c>
      <c r="G13" s="5" t="n">
        <v>7000000</v>
      </c>
    </row>
    <row r="14" spans="1:10">
      <c r="A14" s="4" t="s">
        <v>716</v>
      </c>
    </row>
    <row r="15" spans="1:10">
      <c r="A15" s="3" t="s">
        <v>472</v>
      </c>
    </row>
    <row r="16" spans="1:10">
      <c r="A16" s="4" t="s">
        <v>712</v>
      </c>
      <c r="G16" s="5" t="n">
        <v>3500000</v>
      </c>
    </row>
    <row r="17" spans="1:10">
      <c r="A17" s="4" t="s">
        <v>713</v>
      </c>
      <c r="G17" s="8" t="n">
        <v>0.1</v>
      </c>
    </row>
    <row r="18" spans="1:10">
      <c r="A18" s="4" t="s">
        <v>621</v>
      </c>
      <c r="G18" s="4" t="s">
        <v>385</v>
      </c>
    </row>
    <row r="19" spans="1:10">
      <c r="A19" s="4" t="s">
        <v>717</v>
      </c>
      <c r="G19" s="5" t="n">
        <v>8</v>
      </c>
    </row>
    <row r="20" spans="1:10">
      <c r="A20" s="4" t="s">
        <v>718</v>
      </c>
    </row>
    <row r="21" spans="1:10">
      <c r="A21" s="3" t="s">
        <v>472</v>
      </c>
    </row>
    <row r="22" spans="1:10">
      <c r="A22" s="4" t="s">
        <v>712</v>
      </c>
      <c r="G22" s="5" t="n">
        <v>3500000</v>
      </c>
    </row>
    <row r="23" spans="1:10">
      <c r="A23" s="4" t="s">
        <v>713</v>
      </c>
      <c r="G23" s="7" t="n">
        <v>0.0001</v>
      </c>
    </row>
    <row r="24" spans="1:10">
      <c r="A24" s="4" t="s">
        <v>621</v>
      </c>
      <c r="G24" s="4" t="s">
        <v>385</v>
      </c>
    </row>
    <row r="25" spans="1:10">
      <c r="A25" s="4" t="s">
        <v>717</v>
      </c>
      <c r="G25" s="5" t="n">
        <v>8</v>
      </c>
    </row>
    <row r="26" spans="1:10">
      <c r="A26" s="4" t="s">
        <v>719</v>
      </c>
    </row>
    <row r="27" spans="1:10">
      <c r="A27" s="3" t="s">
        <v>472</v>
      </c>
    </row>
    <row r="28" spans="1:10">
      <c r="A28" s="4" t="s">
        <v>708</v>
      </c>
      <c r="E28" s="5" t="n">
        <v>3500000</v>
      </c>
      <c r="F28" s="5" t="n">
        <v>37300000</v>
      </c>
      <c r="H28" s="5" t="n">
        <v>2500000</v>
      </c>
    </row>
    <row r="29" spans="1:10">
      <c r="A29" s="4" t="s">
        <v>621</v>
      </c>
      <c r="F29" s="4" t="s">
        <v>385</v>
      </c>
      <c r="H29" s="4" t="s">
        <v>385</v>
      </c>
    </row>
    <row r="30" spans="1:10">
      <c r="A30" s="4" t="s">
        <v>720</v>
      </c>
    </row>
    <row r="31" spans="1:10">
      <c r="A31" s="3" t="s">
        <v>472</v>
      </c>
    </row>
    <row r="32" spans="1:10">
      <c r="A32" s="4" t="s">
        <v>712</v>
      </c>
      <c r="E32" s="5" t="n">
        <v>1000000</v>
      </c>
      <c r="F32" s="5" t="n">
        <v>2400000</v>
      </c>
      <c r="H32" s="5" t="n">
        <v>1000000</v>
      </c>
    </row>
    <row r="33" spans="1:10">
      <c r="A33" s="4" t="s">
        <v>713</v>
      </c>
      <c r="E33" s="8" t="n">
        <v>0.15</v>
      </c>
      <c r="F33" s="8" t="n">
        <v>0.15</v>
      </c>
      <c r="H33" s="8" t="n">
        <v>0.45</v>
      </c>
    </row>
    <row r="34" spans="1:10">
      <c r="A34" s="4" t="s">
        <v>621</v>
      </c>
      <c r="E34" s="4" t="s">
        <v>385</v>
      </c>
      <c r="H34" s="4" t="s">
        <v>721</v>
      </c>
    </row>
    <row r="35" spans="1:10">
      <c r="A35" s="4" t="s">
        <v>717</v>
      </c>
      <c r="F35" s="5" t="n">
        <v>12</v>
      </c>
    </row>
    <row r="36" spans="1:10">
      <c r="A36" s="4" t="s">
        <v>722</v>
      </c>
    </row>
    <row r="37" spans="1:10">
      <c r="A37" s="3" t="s">
        <v>472</v>
      </c>
    </row>
    <row r="38" spans="1:10">
      <c r="A38" s="4" t="s">
        <v>712</v>
      </c>
      <c r="E38" s="5" t="n">
        <v>2500000</v>
      </c>
      <c r="F38" s="5" t="n">
        <v>1000000</v>
      </c>
      <c r="H38" s="5" t="n">
        <v>1000000</v>
      </c>
    </row>
    <row r="39" spans="1:10">
      <c r="A39" s="4" t="s">
        <v>713</v>
      </c>
      <c r="E39" s="8" t="n">
        <v>0.15</v>
      </c>
      <c r="F39" s="8" t="n">
        <v>0.1</v>
      </c>
      <c r="H39" s="8" t="n">
        <v>0.4</v>
      </c>
    </row>
    <row r="40" spans="1:10">
      <c r="A40" s="4" t="s">
        <v>621</v>
      </c>
      <c r="E40" s="4" t="s">
        <v>385</v>
      </c>
    </row>
    <row r="41" spans="1:10">
      <c r="A41" s="4" t="s">
        <v>717</v>
      </c>
      <c r="E41" s="5" t="n">
        <v>12</v>
      </c>
    </row>
    <row r="42" spans="1:10">
      <c r="A42" s="4" t="s">
        <v>723</v>
      </c>
    </row>
    <row r="43" spans="1:10">
      <c r="A43" s="3" t="s">
        <v>472</v>
      </c>
    </row>
    <row r="44" spans="1:10">
      <c r="A44" s="4" t="s">
        <v>712</v>
      </c>
      <c r="F44" s="5" t="n">
        <v>3500000</v>
      </c>
      <c r="H44" s="5" t="n">
        <v>500000</v>
      </c>
    </row>
    <row r="45" spans="1:10">
      <c r="A45" s="4" t="s">
        <v>713</v>
      </c>
      <c r="F45" s="8" t="n">
        <v>0.1</v>
      </c>
      <c r="H45" s="8" t="n">
        <v>0.1</v>
      </c>
    </row>
    <row r="46" spans="1:10">
      <c r="A46" s="4" t="s">
        <v>621</v>
      </c>
      <c r="H46" s="4" t="s">
        <v>721</v>
      </c>
    </row>
    <row r="47" spans="1:10">
      <c r="A47" s="4" t="s">
        <v>717</v>
      </c>
      <c r="F47" s="5" t="n">
        <v>8</v>
      </c>
    </row>
    <row r="48" spans="1:10">
      <c r="A48" s="4" t="s">
        <v>724</v>
      </c>
    </row>
    <row r="49" spans="1:10">
      <c r="A49" s="3" t="s">
        <v>472</v>
      </c>
    </row>
    <row r="50" spans="1:10">
      <c r="A50" s="4" t="s">
        <v>712</v>
      </c>
      <c r="F50" s="5" t="n">
        <v>400000</v>
      </c>
    </row>
    <row r="51" spans="1:10">
      <c r="A51" s="4" t="s">
        <v>713</v>
      </c>
      <c r="F51" s="8" t="n">
        <v>0.15</v>
      </c>
    </row>
    <row r="52" spans="1:10">
      <c r="A52" s="4" t="s">
        <v>717</v>
      </c>
      <c r="F52" s="5" t="n">
        <v>4</v>
      </c>
    </row>
    <row r="53" spans="1:10">
      <c r="A53" s="4" t="s">
        <v>725</v>
      </c>
    </row>
    <row r="54" spans="1:10">
      <c r="A54" s="3" t="s">
        <v>472</v>
      </c>
    </row>
    <row r="55" spans="1:10">
      <c r="A55" s="4" t="s">
        <v>712</v>
      </c>
      <c r="F55" s="5" t="n">
        <v>30000000</v>
      </c>
    </row>
    <row r="56" spans="1:10">
      <c r="A56" s="4" t="s">
        <v>713</v>
      </c>
      <c r="F56" s="8" t="n">
        <v>0.45</v>
      </c>
    </row>
    <row r="57" spans="1:10">
      <c r="A57" s="4" t="s">
        <v>717</v>
      </c>
      <c r="F57" s="5" t="n">
        <v>4</v>
      </c>
    </row>
    <row r="58" spans="1:10">
      <c r="A58" s="4" t="s">
        <v>620</v>
      </c>
    </row>
    <row r="59" spans="1:10">
      <c r="A59" s="3" t="s">
        <v>472</v>
      </c>
    </row>
    <row r="60" spans="1:10">
      <c r="A60" s="4" t="s">
        <v>432</v>
      </c>
      <c r="B60" s="5" t="n">
        <v>20000000</v>
      </c>
    </row>
    <row r="61" spans="1:10">
      <c r="A61" s="4" t="s">
        <v>688</v>
      </c>
      <c r="B61" s="5" t="n">
        <v>10000000</v>
      </c>
    </row>
    <row r="62" spans="1:10">
      <c r="A62" s="4" t="s">
        <v>522</v>
      </c>
      <c r="B62" s="8" t="n">
        <v>0.05</v>
      </c>
    </row>
    <row r="63" spans="1:10">
      <c r="A63" s="4" t="s">
        <v>621</v>
      </c>
      <c r="B63" s="4" t="s">
        <v>447</v>
      </c>
    </row>
    <row r="64" spans="1:10">
      <c r="A64" s="4" t="s">
        <v>726</v>
      </c>
      <c r="B64" s="4" t="s">
        <v>727</v>
      </c>
    </row>
    <row r="65" spans="1:10">
      <c r="A65" s="4" t="s">
        <v>728</v>
      </c>
    </row>
    <row r="66" spans="1:10">
      <c r="A66" s="3" t="s">
        <v>472</v>
      </c>
    </row>
    <row r="67" spans="1:10">
      <c r="A67" s="4" t="s">
        <v>522</v>
      </c>
      <c r="B67" s="8" t="n">
        <v>0.05</v>
      </c>
    </row>
    <row r="68" spans="1:10">
      <c r="A68" s="4" t="s">
        <v>708</v>
      </c>
      <c r="B68" s="5" t="n">
        <v>17000000</v>
      </c>
      <c r="I68" s="5" t="n">
        <v>50300000</v>
      </c>
    </row>
    <row r="69" spans="1:10">
      <c r="A69" s="4" t="s">
        <v>709</v>
      </c>
      <c r="B69" s="5" t="n">
        <v>6500000</v>
      </c>
    </row>
    <row r="70" spans="1:10">
      <c r="A70" s="4" t="s">
        <v>729</v>
      </c>
      <c r="I70" s="6" t="n">
        <v>516000</v>
      </c>
    </row>
    <row r="71" spans="1:10">
      <c r="A71" s="4" t="s">
        <v>621</v>
      </c>
      <c r="B71" s="4" t="s">
        <v>447</v>
      </c>
    </row>
    <row r="72" spans="1:10">
      <c r="A72" s="4" t="s">
        <v>726</v>
      </c>
      <c r="B72" s="4" t="s">
        <v>730</v>
      </c>
    </row>
    <row r="73" spans="1:10">
      <c r="A73" s="4" t="s">
        <v>731</v>
      </c>
    </row>
    <row r="74" spans="1:10">
      <c r="A74" s="3" t="s">
        <v>472</v>
      </c>
    </row>
    <row r="75" spans="1:10">
      <c r="A75" s="4" t="s">
        <v>621</v>
      </c>
      <c r="I75" s="4" t="s">
        <v>385</v>
      </c>
    </row>
    <row r="76" spans="1:10">
      <c r="A76" s="4" t="s">
        <v>732</v>
      </c>
    </row>
    <row r="77" spans="1:10">
      <c r="A77" s="3" t="s">
        <v>472</v>
      </c>
    </row>
    <row r="78" spans="1:10">
      <c r="A78" s="4" t="s">
        <v>621</v>
      </c>
      <c r="I78" s="4" t="s">
        <v>447</v>
      </c>
    </row>
    <row r="79" spans="1:10">
      <c r="A79" s="4" t="s">
        <v>362</v>
      </c>
    </row>
    <row r="80" spans="1:10">
      <c r="A80" s="3" t="s">
        <v>472</v>
      </c>
    </row>
    <row r="81" spans="1:10">
      <c r="A81" s="4" t="s">
        <v>733</v>
      </c>
      <c r="I81" s="6" t="n">
        <v>1628000</v>
      </c>
    </row>
    <row r="82" spans="1:10">
      <c r="A82" s="4" t="s">
        <v>734</v>
      </c>
    </row>
    <row r="83" spans="1:10">
      <c r="A83" s="3" t="s">
        <v>472</v>
      </c>
    </row>
    <row r="84" spans="1:10">
      <c r="A84" s="4" t="s">
        <v>733</v>
      </c>
      <c r="I84" s="6" t="n">
        <v>2822000</v>
      </c>
    </row>
    <row r="85" spans="1:10">
      <c r="A85" s="4" t="s">
        <v>735</v>
      </c>
    </row>
    <row r="86" spans="1:10">
      <c r="A86" s="3" t="s">
        <v>472</v>
      </c>
    </row>
    <row r="87" spans="1:10">
      <c r="A87" s="4" t="s">
        <v>736</v>
      </c>
      <c r="C87" s="4" t="s">
        <v>737</v>
      </c>
    </row>
    <row r="88" spans="1:10">
      <c r="A88" s="4" t="s">
        <v>738</v>
      </c>
      <c r="C88" s="5" t="n">
        <v>2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21"/>
  </cols>
  <sheetData>
    <row r="1" spans="1:2">
      <c r="A1" s="1" t="s">
        <v>739</v>
      </c>
      <c r="B1" s="2" t="s">
        <v>740</v>
      </c>
    </row>
    <row r="2" spans="1:2">
      <c r="A2" s="3" t="s">
        <v>230</v>
      </c>
    </row>
    <row r="3" spans="1:2">
      <c r="A3" s="5" t="n">
        <v>2017</v>
      </c>
      <c r="B3" s="6" t="n">
        <v>122145</v>
      </c>
    </row>
    <row r="4" spans="1:2">
      <c r="A4" s="5" t="n">
        <v>2018</v>
      </c>
      <c r="B4" s="5" t="n">
        <v>122145</v>
      </c>
    </row>
    <row r="5" spans="1:2">
      <c r="A5" s="5" t="n">
        <v>2019</v>
      </c>
      <c r="B5" s="5" t="n">
        <v>122145</v>
      </c>
    </row>
    <row r="6" spans="1:2">
      <c r="A6" s="5" t="n">
        <v>2020</v>
      </c>
      <c r="B6" s="5" t="n">
        <v>122145</v>
      </c>
    </row>
    <row r="7" spans="1:2">
      <c r="A7" s="5" t="n">
        <v>2021</v>
      </c>
      <c r="B7" s="5" t="n">
        <v>122145</v>
      </c>
    </row>
    <row r="8" spans="1:2">
      <c r="A8" s="4" t="s">
        <v>457</v>
      </c>
      <c r="B8" s="5" t="n">
        <v>529323</v>
      </c>
    </row>
    <row r="9" spans="1:2">
      <c r="A9" s="4" t="s">
        <v>108</v>
      </c>
      <c r="B9" s="5" t="n">
        <v>1140048</v>
      </c>
    </row>
    <row r="10" spans="1:2">
      <c r="A10" s="4" t="s">
        <v>741</v>
      </c>
      <c r="B10" s="5" t="n">
        <v>-421043</v>
      </c>
    </row>
    <row r="11" spans="1:2">
      <c r="A11" s="4" t="s">
        <v>742</v>
      </c>
      <c r="B11" s="6" t="n">
        <v>7190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743</v>
      </c>
      <c r="B1" s="2" t="s">
        <v>542</v>
      </c>
      <c r="C1" s="2" t="s">
        <v>1</v>
      </c>
    </row>
    <row r="2" spans="1:4">
      <c r="B2" s="2" t="s">
        <v>744</v>
      </c>
      <c r="C2" s="2" t="s">
        <v>740</v>
      </c>
      <c r="D2" s="2" t="s">
        <v>366</v>
      </c>
    </row>
    <row r="3" spans="1:4">
      <c r="A3" s="4" t="s">
        <v>745</v>
      </c>
      <c r="C3" s="6" t="n">
        <v>230000</v>
      </c>
      <c r="D3" s="6" t="n">
        <v>72000</v>
      </c>
    </row>
    <row r="4" spans="1:4">
      <c r="A4" s="4" t="s">
        <v>746</v>
      </c>
      <c r="C4" s="5" t="n">
        <v>748000</v>
      </c>
    </row>
    <row r="5" spans="1:4">
      <c r="A5" s="4" t="s">
        <v>747</v>
      </c>
      <c r="C5" s="5" t="n">
        <v>1422000</v>
      </c>
    </row>
    <row r="6" spans="1:4">
      <c r="A6" s="4" t="s">
        <v>748</v>
      </c>
      <c r="C6" s="5" t="n">
        <v>474000</v>
      </c>
    </row>
    <row r="7" spans="1:4">
      <c r="A7" s="4" t="s">
        <v>749</v>
      </c>
    </row>
    <row r="8" spans="1:4">
      <c r="A8" s="4" t="s">
        <v>750</v>
      </c>
      <c r="B8" s="5" t="n">
        <v>78</v>
      </c>
    </row>
    <row r="9" spans="1:4">
      <c r="A9" s="4" t="s">
        <v>751</v>
      </c>
      <c r="B9" s="4" t="s">
        <v>447</v>
      </c>
    </row>
    <row r="10" spans="1:4">
      <c r="A10" s="4" t="s">
        <v>745</v>
      </c>
      <c r="B10" s="6" t="n">
        <v>11900</v>
      </c>
    </row>
    <row r="11" spans="1:4">
      <c r="A11" s="4" t="s">
        <v>752</v>
      </c>
      <c r="B11" s="6" t="n">
        <v>142272</v>
      </c>
    </row>
    <row r="12" spans="1:4">
      <c r="A12" s="4" t="s">
        <v>753</v>
      </c>
      <c r="B12" s="5" t="n">
        <v>40</v>
      </c>
    </row>
    <row r="13" spans="1:4">
      <c r="A13" s="4" t="s">
        <v>754</v>
      </c>
      <c r="C13" s="5" t="n">
        <v>1677</v>
      </c>
    </row>
    <row r="14" spans="1:4">
      <c r="A14" s="4" t="s">
        <v>755</v>
      </c>
      <c r="C14" s="6" t="n">
        <v>525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56</v>
      </c>
      <c r="B1" s="2" t="s">
        <v>1</v>
      </c>
    </row>
    <row r="2" spans="1:3">
      <c r="B2" s="2" t="s">
        <v>2</v>
      </c>
      <c r="C2" s="2" t="s">
        <v>32</v>
      </c>
    </row>
    <row r="3" spans="1:3">
      <c r="A3" s="4" t="s">
        <v>757</v>
      </c>
      <c r="B3" s="6" t="n">
        <v>-9848457</v>
      </c>
      <c r="C3" s="6" t="n">
        <v>-36679169</v>
      </c>
    </row>
    <row r="4" spans="1:3">
      <c r="A4" s="4" t="s">
        <v>758</v>
      </c>
    </row>
    <row r="5" spans="1:3">
      <c r="A5" s="4" t="s">
        <v>757</v>
      </c>
      <c r="B5" s="5" t="n">
        <v>-8701796</v>
      </c>
      <c r="C5" s="5" t="n">
        <v>-35853893</v>
      </c>
    </row>
    <row r="6" spans="1:3">
      <c r="A6" s="4" t="s">
        <v>759</v>
      </c>
    </row>
    <row r="7" spans="1:3">
      <c r="A7" s="4" t="s">
        <v>757</v>
      </c>
      <c r="B7" s="6" t="n">
        <v>-1146661</v>
      </c>
      <c r="C7" s="6" t="n">
        <v>-8252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60</v>
      </c>
      <c r="B1" s="2" t="s">
        <v>1</v>
      </c>
    </row>
    <row r="2" spans="1:3">
      <c r="B2" s="2" t="s">
        <v>2</v>
      </c>
      <c r="C2" s="2" t="s">
        <v>32</v>
      </c>
    </row>
    <row r="3" spans="1:3">
      <c r="A3" s="3" t="s">
        <v>233</v>
      </c>
    </row>
    <row r="4" spans="1:3">
      <c r="A4" s="4" t="s">
        <v>761</v>
      </c>
      <c r="B4" s="4" t="s">
        <v>762</v>
      </c>
      <c r="C4" s="4" t="s">
        <v>762</v>
      </c>
    </row>
    <row r="5" spans="1:3">
      <c r="A5" s="4" t="s">
        <v>763</v>
      </c>
      <c r="B5" s="4" t="s">
        <v>764</v>
      </c>
      <c r="C5" s="4" t="s">
        <v>764</v>
      </c>
    </row>
    <row r="6" spans="1:3">
      <c r="A6" s="4" t="s">
        <v>765</v>
      </c>
      <c r="B6" s="4" t="s">
        <v>766</v>
      </c>
      <c r="C6" s="4" t="s">
        <v>767</v>
      </c>
    </row>
    <row r="7" spans="1:3">
      <c r="A7" s="4" t="s">
        <v>768</v>
      </c>
      <c r="B7" s="4" t="s">
        <v>769</v>
      </c>
      <c r="C7" s="4" t="s">
        <v>770</v>
      </c>
    </row>
    <row r="8" spans="1:3">
      <c r="A8" s="4" t="s">
        <v>771</v>
      </c>
      <c r="B8" s="4" t="s">
        <v>567</v>
      </c>
      <c r="C8" s="4" t="s">
        <v>5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3" t="s">
        <v>143</v>
      </c>
    </row>
    <row r="4" spans="1:3">
      <c r="A4" s="4" t="s">
        <v>95</v>
      </c>
      <c r="B4" s="6" t="n">
        <v>-9851403</v>
      </c>
      <c r="C4" s="6" t="n">
        <v>-36679169</v>
      </c>
    </row>
    <row r="5" spans="1:3">
      <c r="A5" s="3" t="s">
        <v>144</v>
      </c>
    </row>
    <row r="6" spans="1:3">
      <c r="A6" s="4" t="s">
        <v>145</v>
      </c>
      <c r="B6" s="5" t="n">
        <v>421494</v>
      </c>
      <c r="C6" s="5" t="n">
        <v>147052</v>
      </c>
    </row>
    <row r="7" spans="1:3">
      <c r="A7" s="4" t="s">
        <v>146</v>
      </c>
      <c r="B7" s="5" t="n">
        <v>-3681</v>
      </c>
      <c r="C7" s="4" t="s">
        <v>37</v>
      </c>
    </row>
    <row r="8" spans="1:3">
      <c r="A8" s="4" t="s">
        <v>115</v>
      </c>
      <c r="B8" s="5" t="n">
        <v>8648212</v>
      </c>
      <c r="C8" s="5" t="n">
        <v>6320114</v>
      </c>
    </row>
    <row r="9" spans="1:3">
      <c r="A9" s="4" t="s">
        <v>116</v>
      </c>
      <c r="B9" s="5" t="n">
        <v>311103</v>
      </c>
      <c r="C9" s="5" t="n">
        <v>557750</v>
      </c>
    </row>
    <row r="10" spans="1:3">
      <c r="A10" s="4" t="s">
        <v>147</v>
      </c>
      <c r="B10" s="5" t="n">
        <v>2480662</v>
      </c>
      <c r="C10" s="5" t="n">
        <v>832775</v>
      </c>
    </row>
    <row r="11" spans="1:3">
      <c r="A11" s="4" t="s">
        <v>148</v>
      </c>
      <c r="B11" s="5" t="n">
        <v>684417</v>
      </c>
      <c r="C11" s="5" t="n">
        <v>154447</v>
      </c>
    </row>
    <row r="12" spans="1:3">
      <c r="A12" s="4" t="s">
        <v>149</v>
      </c>
      <c r="B12" s="5" t="n">
        <v>-7345000</v>
      </c>
      <c r="C12" s="5" t="n">
        <v>26647021</v>
      </c>
    </row>
    <row r="13" spans="1:3">
      <c r="A13" s="4" t="s">
        <v>150</v>
      </c>
      <c r="B13" s="5" t="n">
        <v>225862</v>
      </c>
      <c r="C13" s="5" t="n">
        <v>200000</v>
      </c>
    </row>
    <row r="14" spans="1:3">
      <c r="A14" s="4" t="s">
        <v>151</v>
      </c>
      <c r="B14" s="4" t="s">
        <v>37</v>
      </c>
      <c r="C14" s="5" t="n">
        <v>72000</v>
      </c>
    </row>
    <row r="15" spans="1:3">
      <c r="A15" s="3" t="s">
        <v>152</v>
      </c>
    </row>
    <row r="16" spans="1:3">
      <c r="A16" s="4" t="s">
        <v>153</v>
      </c>
      <c r="B16" s="5" t="n">
        <v>682535</v>
      </c>
      <c r="C16" s="5" t="n">
        <v>-448355</v>
      </c>
    </row>
    <row r="17" spans="1:3">
      <c r="A17" s="4" t="s">
        <v>154</v>
      </c>
      <c r="B17" s="5" t="n">
        <v>28939</v>
      </c>
    </row>
    <row r="18" spans="1:3">
      <c r="A18" s="4" t="s">
        <v>39</v>
      </c>
      <c r="B18" s="5" t="n">
        <v>-32255</v>
      </c>
      <c r="C18" s="5" t="n">
        <v>-62442</v>
      </c>
    </row>
    <row r="19" spans="1:3">
      <c r="A19" s="4" t="s">
        <v>38</v>
      </c>
      <c r="B19" s="5" t="n">
        <v>-190471</v>
      </c>
      <c r="C19" s="5" t="n">
        <v>-433598</v>
      </c>
    </row>
    <row r="20" spans="1:3">
      <c r="A20" s="4" t="s">
        <v>48</v>
      </c>
      <c r="B20" s="5" t="n">
        <v>-248068</v>
      </c>
      <c r="C20" s="5" t="n">
        <v>229677</v>
      </c>
    </row>
    <row r="21" spans="1:3">
      <c r="A21" s="4" t="s">
        <v>53</v>
      </c>
      <c r="B21" s="5" t="n">
        <v>398680</v>
      </c>
      <c r="C21" s="4" t="s">
        <v>37</v>
      </c>
    </row>
    <row r="22" spans="1:3">
      <c r="A22" s="4" t="s">
        <v>155</v>
      </c>
      <c r="B22" s="5" t="n">
        <v>-3788974</v>
      </c>
      <c r="C22" s="5" t="n">
        <v>-2462728</v>
      </c>
    </row>
    <row r="23" spans="1:3">
      <c r="A23" s="3" t="s">
        <v>156</v>
      </c>
    </row>
    <row r="24" spans="1:3">
      <c r="A24" s="4" t="s">
        <v>157</v>
      </c>
      <c r="B24" s="5" t="n">
        <v>-23565</v>
      </c>
      <c r="C24" s="5" t="n">
        <v>-16265</v>
      </c>
    </row>
    <row r="25" spans="1:3">
      <c r="A25" s="4" t="s">
        <v>158</v>
      </c>
      <c r="B25" s="5" t="n">
        <v>8007</v>
      </c>
      <c r="C25" s="4" t="s">
        <v>37</v>
      </c>
    </row>
    <row r="26" spans="1:3">
      <c r="A26" s="4" t="s">
        <v>159</v>
      </c>
      <c r="B26" s="5" t="n">
        <v>-19200</v>
      </c>
      <c r="C26" s="4" t="s">
        <v>37</v>
      </c>
    </row>
    <row r="27" spans="1:3">
      <c r="A27" s="4" t="s">
        <v>160</v>
      </c>
      <c r="B27" s="5" t="n">
        <v>-264613</v>
      </c>
      <c r="C27" s="5" t="n">
        <v>-133117</v>
      </c>
    </row>
    <row r="28" spans="1:3">
      <c r="A28" s="4" t="s">
        <v>161</v>
      </c>
      <c r="B28" s="5" t="n">
        <v>419042</v>
      </c>
      <c r="C28" s="4" t="s">
        <v>37</v>
      </c>
    </row>
    <row r="29" spans="1:3">
      <c r="A29" s="4" t="s">
        <v>162</v>
      </c>
      <c r="B29" s="4" t="s">
        <v>37</v>
      </c>
      <c r="C29" s="5" t="n">
        <v>-37621</v>
      </c>
    </row>
    <row r="30" spans="1:3">
      <c r="A30" s="4" t="s">
        <v>163</v>
      </c>
      <c r="B30" s="5" t="n">
        <v>119671</v>
      </c>
      <c r="C30" s="5" t="n">
        <v>-187003</v>
      </c>
    </row>
    <row r="31" spans="1:3">
      <c r="A31" s="3" t="s">
        <v>164</v>
      </c>
    </row>
    <row r="32" spans="1:3">
      <c r="A32" s="4" t="s">
        <v>165</v>
      </c>
      <c r="B32" s="5" t="n">
        <v>1550000</v>
      </c>
      <c r="C32" s="5" t="n">
        <v>1040000</v>
      </c>
    </row>
    <row r="33" spans="1:3">
      <c r="A33" s="4" t="s">
        <v>166</v>
      </c>
      <c r="B33" s="5" t="n">
        <v>1375000</v>
      </c>
      <c r="C33" s="5" t="n">
        <v>2200000</v>
      </c>
    </row>
    <row r="34" spans="1:3">
      <c r="A34" s="4" t="s">
        <v>167</v>
      </c>
      <c r="B34" s="5" t="n">
        <v>13609</v>
      </c>
      <c r="C34" s="5" t="n">
        <v>202000</v>
      </c>
    </row>
    <row r="35" spans="1:3">
      <c r="A35" s="4" t="s">
        <v>168</v>
      </c>
      <c r="B35" s="5" t="n">
        <v>-229423</v>
      </c>
      <c r="C35" s="5" t="n">
        <v>-296400</v>
      </c>
    </row>
    <row r="36" spans="1:3">
      <c r="A36" s="4" t="s">
        <v>169</v>
      </c>
      <c r="B36" s="5" t="n">
        <v>1250000</v>
      </c>
      <c r="C36" s="4" t="s">
        <v>37</v>
      </c>
    </row>
    <row r="37" spans="1:3">
      <c r="A37" s="4" t="s">
        <v>170</v>
      </c>
      <c r="B37" s="5" t="n">
        <v>-120242</v>
      </c>
      <c r="C37" s="4" t="s">
        <v>37</v>
      </c>
    </row>
    <row r="38" spans="1:3">
      <c r="A38" s="4" t="s">
        <v>171</v>
      </c>
      <c r="B38" s="4" t="s">
        <v>37</v>
      </c>
      <c r="C38" s="5" t="n">
        <v>-60200</v>
      </c>
    </row>
    <row r="39" spans="1:3">
      <c r="A39" s="4" t="s">
        <v>172</v>
      </c>
      <c r="B39" s="4" t="s">
        <v>37</v>
      </c>
      <c r="C39" s="5" t="n">
        <v>-91322</v>
      </c>
    </row>
    <row r="40" spans="1:3">
      <c r="A40" s="4" t="s">
        <v>173</v>
      </c>
      <c r="B40" s="5" t="n">
        <v>-87459</v>
      </c>
      <c r="C40" s="5" t="n">
        <v>-205331</v>
      </c>
    </row>
    <row r="41" spans="1:3">
      <c r="A41" s="4" t="s">
        <v>174</v>
      </c>
      <c r="B41" s="5" t="n">
        <v>3751485</v>
      </c>
      <c r="C41" s="5" t="n">
        <v>2788747</v>
      </c>
    </row>
    <row r="42" spans="1:3">
      <c r="A42" s="4" t="s">
        <v>175</v>
      </c>
      <c r="B42" s="5" t="n">
        <v>257050</v>
      </c>
      <c r="C42" s="5" t="n">
        <v>51561</v>
      </c>
    </row>
    <row r="43" spans="1:3">
      <c r="A43" s="4" t="s">
        <v>176</v>
      </c>
      <c r="B43" s="5" t="n">
        <v>339232</v>
      </c>
      <c r="C43" s="5" t="n">
        <v>190577</v>
      </c>
    </row>
    <row r="44" spans="1:3">
      <c r="A44" s="4" t="s">
        <v>177</v>
      </c>
      <c r="B44" s="5" t="n">
        <v>349873</v>
      </c>
      <c r="C44" s="5" t="n">
        <v>159296</v>
      </c>
    </row>
    <row r="45" spans="1:3">
      <c r="A45" s="4" t="s">
        <v>178</v>
      </c>
      <c r="B45" s="5" t="n">
        <v>689105</v>
      </c>
      <c r="C45" s="5" t="n">
        <v>349873</v>
      </c>
    </row>
    <row r="46" spans="1:3">
      <c r="A46" s="3" t="s">
        <v>179</v>
      </c>
    </row>
    <row r="47" spans="1:3">
      <c r="A47" s="4" t="s">
        <v>180</v>
      </c>
      <c r="B47" s="4" t="s">
        <v>37</v>
      </c>
      <c r="C47" s="5" t="n">
        <v>199967</v>
      </c>
    </row>
    <row r="48" spans="1:3">
      <c r="A48" s="4" t="s">
        <v>181</v>
      </c>
      <c r="B48" s="4" t="s">
        <v>37</v>
      </c>
      <c r="C48" s="4" t="s">
        <v>37</v>
      </c>
    </row>
    <row r="49" spans="1:3">
      <c r="A49" s="3" t="s">
        <v>182</v>
      </c>
    </row>
    <row r="50" spans="1:3">
      <c r="A50" s="4" t="s">
        <v>183</v>
      </c>
      <c r="B50" s="5" t="n">
        <v>21222</v>
      </c>
      <c r="C50" s="5" t="n">
        <v>181205</v>
      </c>
    </row>
    <row r="51" spans="1:3">
      <c r="A51" s="4" t="s">
        <v>184</v>
      </c>
      <c r="B51" s="5" t="n">
        <v>59681</v>
      </c>
      <c r="C51" s="4" t="s">
        <v>37</v>
      </c>
    </row>
    <row r="52" spans="1:3">
      <c r="A52" s="4" t="s">
        <v>185</v>
      </c>
      <c r="B52" s="5" t="n">
        <v>222815</v>
      </c>
      <c r="C52" s="4" t="s">
        <v>37</v>
      </c>
    </row>
    <row r="53" spans="1:3">
      <c r="A53" s="4" t="s">
        <v>186</v>
      </c>
      <c r="B53" s="5" t="n">
        <v>257696</v>
      </c>
      <c r="C53" s="5" t="n">
        <v>298400</v>
      </c>
    </row>
    <row r="54" spans="1:3">
      <c r="A54" s="4" t="s">
        <v>187</v>
      </c>
      <c r="B54" s="5" t="n">
        <v>79081</v>
      </c>
      <c r="C54" s="4" t="s">
        <v>37</v>
      </c>
    </row>
    <row r="55" spans="1:3">
      <c r="A55" s="4" t="s">
        <v>188</v>
      </c>
      <c r="B55" s="5" t="n">
        <v>358411</v>
      </c>
      <c r="C55" s="5" t="n">
        <v>1062704</v>
      </c>
    </row>
    <row r="56" spans="1:3">
      <c r="A56" s="4" t="s">
        <v>189</v>
      </c>
      <c r="B56" s="5" t="n">
        <v>290425</v>
      </c>
      <c r="C56" s="5" t="n">
        <v>42275</v>
      </c>
    </row>
    <row r="57" spans="1:3">
      <c r="A57" s="4" t="s">
        <v>190</v>
      </c>
      <c r="B57" s="5" t="n">
        <v>692850</v>
      </c>
      <c r="C57" s="5" t="n">
        <v>2706167</v>
      </c>
    </row>
    <row r="58" spans="1:3">
      <c r="A58" s="4" t="s">
        <v>191</v>
      </c>
      <c r="B58" s="5" t="n">
        <v>747944</v>
      </c>
      <c r="C58" s="4" t="s">
        <v>37</v>
      </c>
    </row>
    <row r="59" spans="1:3">
      <c r="A59" s="4" t="s">
        <v>192</v>
      </c>
      <c r="B59" s="4" t="s">
        <v>37</v>
      </c>
      <c r="C59" s="5" t="n">
        <v>172095</v>
      </c>
    </row>
    <row r="60" spans="1:3">
      <c r="A60" s="3" t="s">
        <v>193</v>
      </c>
    </row>
    <row r="61" spans="1:3">
      <c r="A61" s="4" t="s">
        <v>194</v>
      </c>
      <c r="B61" s="5" t="n">
        <v>9000000</v>
      </c>
      <c r="C61" s="5" t="n">
        <v>860491</v>
      </c>
    </row>
    <row r="62" spans="1:3">
      <c r="A62" s="4" t="s">
        <v>195</v>
      </c>
      <c r="B62" s="5" t="n">
        <v>914218</v>
      </c>
      <c r="C62" s="5" t="n">
        <v>909721</v>
      </c>
    </row>
    <row r="63" spans="1:3">
      <c r="A63" s="4" t="s">
        <v>38</v>
      </c>
      <c r="B63" s="5" t="n">
        <v>-112408</v>
      </c>
      <c r="C63" s="4" t="s">
        <v>37</v>
      </c>
    </row>
    <row r="64" spans="1:3">
      <c r="A64" s="4" t="s">
        <v>196</v>
      </c>
      <c r="B64" s="5" t="n">
        <v>-311867</v>
      </c>
      <c r="C64" s="5" t="n">
        <v>-295655</v>
      </c>
    </row>
    <row r="65" spans="1:3">
      <c r="A65" s="4" t="s">
        <v>197</v>
      </c>
      <c r="B65" s="5" t="n">
        <v>-100339</v>
      </c>
      <c r="C65" s="5" t="n">
        <v>-20000</v>
      </c>
    </row>
    <row r="66" spans="1:3">
      <c r="A66" s="4" t="s">
        <v>198</v>
      </c>
      <c r="B66" s="5" t="n">
        <v>-8970562</v>
      </c>
      <c r="C66" s="5" t="n">
        <v>-1454557</v>
      </c>
    </row>
    <row r="67" spans="1:3">
      <c r="A67" s="4" t="s">
        <v>199</v>
      </c>
      <c r="B67" s="6" t="n">
        <v>419042</v>
      </c>
      <c r="C67" s="4" t="s">
        <v>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72</v>
      </c>
      <c r="B1" s="2" t="s">
        <v>2</v>
      </c>
      <c r="C1" s="2" t="s">
        <v>32</v>
      </c>
    </row>
    <row r="2" spans="1:3">
      <c r="A2" s="3" t="s">
        <v>773</v>
      </c>
    </row>
    <row r="3" spans="1:3">
      <c r="A3" s="4" t="s">
        <v>774</v>
      </c>
      <c r="B3" s="6" t="n">
        <v>2669107</v>
      </c>
      <c r="C3" s="6" t="n">
        <v>1086609</v>
      </c>
    </row>
    <row r="4" spans="1:3">
      <c r="A4" s="4" t="s">
        <v>505</v>
      </c>
      <c r="B4" s="5" t="n">
        <v>1882</v>
      </c>
      <c r="C4" s="4" t="s">
        <v>37</v>
      </c>
    </row>
    <row r="5" spans="1:3">
      <c r="A5" s="4" t="s">
        <v>775</v>
      </c>
      <c r="B5" s="5" t="n">
        <v>290528</v>
      </c>
      <c r="C5" s="4" t="s">
        <v>37</v>
      </c>
    </row>
    <row r="6" spans="1:3">
      <c r="A6" s="4" t="s">
        <v>776</v>
      </c>
      <c r="B6" s="5" t="n">
        <v>5655810</v>
      </c>
      <c r="C6" s="5" t="n">
        <v>2378259</v>
      </c>
    </row>
    <row r="7" spans="1:3">
      <c r="A7" s="4" t="s">
        <v>777</v>
      </c>
      <c r="B7" s="5" t="n">
        <v>8617327</v>
      </c>
      <c r="C7" s="5" t="n">
        <v>3464868</v>
      </c>
    </row>
    <row r="8" spans="1:3">
      <c r="A8" s="4" t="s">
        <v>778</v>
      </c>
      <c r="B8" s="5" t="n">
        <v>-8463727</v>
      </c>
      <c r="C8" s="5" t="n">
        <v>-2621446</v>
      </c>
    </row>
    <row r="9" spans="1:3">
      <c r="A9" s="4" t="s">
        <v>779</v>
      </c>
      <c r="B9" s="5" t="n">
        <v>153600</v>
      </c>
      <c r="C9" s="5" t="n">
        <v>843422</v>
      </c>
    </row>
    <row r="10" spans="1:3">
      <c r="A10" s="3" t="s">
        <v>780</v>
      </c>
    </row>
    <row r="11" spans="1:3">
      <c r="A11" s="4" t="s">
        <v>781</v>
      </c>
      <c r="B11" s="5" t="n">
        <v>-1625</v>
      </c>
      <c r="C11" s="5" t="n">
        <v>-9034</v>
      </c>
    </row>
    <row r="12" spans="1:3">
      <c r="A12" s="4" t="s">
        <v>505</v>
      </c>
      <c r="B12" s="5" t="n">
        <v>-91451</v>
      </c>
      <c r="C12" s="5" t="n">
        <v>-165704</v>
      </c>
    </row>
    <row r="13" spans="1:3">
      <c r="A13" s="4" t="s">
        <v>782</v>
      </c>
      <c r="B13" s="5" t="n">
        <v>-60524</v>
      </c>
      <c r="C13" s="5" t="n">
        <v>-668684</v>
      </c>
    </row>
    <row r="14" spans="1:3">
      <c r="A14" s="4" t="s">
        <v>783</v>
      </c>
      <c r="B14" s="5" t="n">
        <v>-153600</v>
      </c>
      <c r="C14" s="5" t="n">
        <v>-843422</v>
      </c>
    </row>
    <row r="15" spans="1:3">
      <c r="A15" s="4" t="s">
        <v>784</v>
      </c>
      <c r="B15" s="4" t="s">
        <v>37</v>
      </c>
      <c r="C15" s="4" t="s">
        <v>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85</v>
      </c>
      <c r="B1" s="2" t="s">
        <v>1</v>
      </c>
    </row>
    <row r="2" spans="1:3">
      <c r="B2" s="2" t="s">
        <v>2</v>
      </c>
      <c r="C2" s="2" t="s">
        <v>32</v>
      </c>
    </row>
    <row r="3" spans="1:3">
      <c r="A3" s="4" t="s">
        <v>786</v>
      </c>
      <c r="B3" s="6" t="n">
        <v>7100000</v>
      </c>
    </row>
    <row r="4" spans="1:3">
      <c r="A4" s="4" t="s">
        <v>787</v>
      </c>
      <c r="B4" s="5" t="n">
        <v>7100000</v>
      </c>
    </row>
    <row r="5" spans="1:3">
      <c r="A5" s="4" t="s">
        <v>788</v>
      </c>
      <c r="B5" s="6" t="n">
        <v>8463727</v>
      </c>
      <c r="C5" s="6" t="n">
        <v>2621446</v>
      </c>
    </row>
    <row r="6" spans="1:3">
      <c r="A6" s="4" t="s">
        <v>789</v>
      </c>
    </row>
    <row r="7" spans="1:3">
      <c r="A7" s="4" t="s">
        <v>790</v>
      </c>
      <c r="B7" s="5" t="n">
        <v>2020</v>
      </c>
    </row>
    <row r="8" spans="1:3">
      <c r="A8" s="4" t="s">
        <v>791</v>
      </c>
    </row>
    <row r="9" spans="1:3">
      <c r="A9" s="4" t="s">
        <v>790</v>
      </c>
      <c r="B9" s="5" t="n">
        <v>20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2</v>
      </c>
      <c r="C1" s="2" t="s">
        <v>32</v>
      </c>
      <c r="D1" s="2" t="s">
        <v>403</v>
      </c>
    </row>
    <row r="2" spans="1:4">
      <c r="A2" s="3" t="s">
        <v>793</v>
      </c>
    </row>
    <row r="3" spans="1:4">
      <c r="A3" s="4" t="s">
        <v>794</v>
      </c>
      <c r="B3" s="6" t="n">
        <v>8388355</v>
      </c>
      <c r="C3" s="6" t="n">
        <v>25445645</v>
      </c>
      <c r="D3" s="4" t="s">
        <v>37</v>
      </c>
    </row>
    <row r="4" spans="1:4">
      <c r="A4" s="4" t="s">
        <v>795</v>
      </c>
    </row>
    <row r="5" spans="1:4">
      <c r="A5" s="3" t="s">
        <v>793</v>
      </c>
    </row>
    <row r="6" spans="1:4">
      <c r="A6" s="4" t="s">
        <v>794</v>
      </c>
      <c r="B6" s="4" t="s">
        <v>37</v>
      </c>
      <c r="C6" s="4" t="s">
        <v>37</v>
      </c>
    </row>
    <row r="7" spans="1:4">
      <c r="A7" s="4" t="s">
        <v>796</v>
      </c>
    </row>
    <row r="8" spans="1:4">
      <c r="A8" s="3" t="s">
        <v>793</v>
      </c>
    </row>
    <row r="9" spans="1:4">
      <c r="A9" s="4" t="s">
        <v>794</v>
      </c>
      <c r="B9" s="4" t="s">
        <v>37</v>
      </c>
      <c r="C9" s="4" t="s">
        <v>37</v>
      </c>
    </row>
    <row r="10" spans="1:4">
      <c r="A10" s="4" t="s">
        <v>797</v>
      </c>
    </row>
    <row r="11" spans="1:4">
      <c r="A11" s="3" t="s">
        <v>793</v>
      </c>
    </row>
    <row r="12" spans="1:4">
      <c r="A12" s="4" t="s">
        <v>794</v>
      </c>
      <c r="B12" s="6" t="n">
        <v>18056631</v>
      </c>
      <c r="C12" s="6" t="n">
        <v>254456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98</v>
      </c>
      <c r="B1" s="2" t="s">
        <v>1</v>
      </c>
    </row>
    <row r="2" spans="1:3">
      <c r="B2" s="2" t="s">
        <v>2</v>
      </c>
      <c r="C2" s="2" t="s">
        <v>32</v>
      </c>
    </row>
    <row r="3" spans="1:3">
      <c r="A3" s="3" t="s">
        <v>799</v>
      </c>
    </row>
    <row r="4" spans="1:3">
      <c r="A4" s="4" t="s">
        <v>800</v>
      </c>
      <c r="B4" s="6" t="n">
        <v>100339</v>
      </c>
      <c r="C4" s="6" t="n">
        <v>20000</v>
      </c>
    </row>
    <row r="5" spans="1:3">
      <c r="A5" s="4" t="s">
        <v>196</v>
      </c>
      <c r="B5" s="5" t="n">
        <v>-311867</v>
      </c>
      <c r="C5" s="5" t="n">
        <v>-295655</v>
      </c>
    </row>
    <row r="6" spans="1:3">
      <c r="A6" s="4" t="s">
        <v>801</v>
      </c>
      <c r="B6" s="5" t="n">
        <v>914218</v>
      </c>
      <c r="C6" s="5" t="n">
        <v>909721</v>
      </c>
    </row>
    <row r="7" spans="1:3">
      <c r="A7" s="4" t="s">
        <v>38</v>
      </c>
      <c r="B7" s="5" t="n">
        <v>-112408</v>
      </c>
      <c r="C7" s="4" t="s">
        <v>37</v>
      </c>
    </row>
    <row r="8" spans="1:3">
      <c r="A8" s="4" t="s">
        <v>198</v>
      </c>
      <c r="B8" s="5" t="n">
        <v>8970562</v>
      </c>
      <c r="C8" s="5" t="n">
        <v>1454557</v>
      </c>
    </row>
    <row r="9" spans="1:3">
      <c r="A9" s="4" t="s">
        <v>802</v>
      </c>
    </row>
    <row r="10" spans="1:3">
      <c r="A10" s="3" t="s">
        <v>799</v>
      </c>
    </row>
    <row r="11" spans="1:3">
      <c r="A11" s="4" t="s">
        <v>800</v>
      </c>
      <c r="B11" s="4" t="s">
        <v>37</v>
      </c>
      <c r="C11" s="4" t="s">
        <v>37</v>
      </c>
    </row>
    <row r="12" spans="1:3">
      <c r="A12" s="4" t="s">
        <v>196</v>
      </c>
      <c r="B12" s="5" t="n">
        <v>311867</v>
      </c>
      <c r="C12" s="5" t="n">
        <v>295655</v>
      </c>
    </row>
    <row r="13" spans="1:3">
      <c r="A13" s="4" t="s">
        <v>801</v>
      </c>
      <c r="B13" s="5" t="n">
        <v>914218</v>
      </c>
      <c r="C13" s="5" t="n">
        <v>909721</v>
      </c>
    </row>
    <row r="14" spans="1:3">
      <c r="A14" s="4" t="s">
        <v>38</v>
      </c>
      <c r="B14" s="5" t="n">
        <v>112408</v>
      </c>
    </row>
    <row r="15" spans="1:3">
      <c r="A15" s="4" t="s">
        <v>198</v>
      </c>
      <c r="B15" s="4" t="s">
        <v>37</v>
      </c>
      <c r="C15" s="4" t="s">
        <v>37</v>
      </c>
    </row>
    <row r="16" spans="1:3">
      <c r="A16" s="4" t="s">
        <v>44</v>
      </c>
      <c r="B16" s="4" t="s">
        <v>37</v>
      </c>
      <c r="C16" s="4" t="s">
        <v>37</v>
      </c>
    </row>
    <row r="17" spans="1:3">
      <c r="A17" s="4" t="s">
        <v>803</v>
      </c>
    </row>
    <row r="18" spans="1:3">
      <c r="A18" s="3" t="s">
        <v>799</v>
      </c>
    </row>
    <row r="19" spans="1:3">
      <c r="A19" s="4" t="s">
        <v>800</v>
      </c>
      <c r="B19" s="5" t="n">
        <v>100339</v>
      </c>
      <c r="C19" s="5" t="n">
        <v>20000</v>
      </c>
    </row>
    <row r="20" spans="1:3">
      <c r="A20" s="4" t="s">
        <v>196</v>
      </c>
      <c r="B20" s="4" t="s">
        <v>37</v>
      </c>
      <c r="C20" s="4" t="s">
        <v>37</v>
      </c>
    </row>
    <row r="21" spans="1:3">
      <c r="A21" s="4" t="s">
        <v>801</v>
      </c>
      <c r="B21" s="4" t="s">
        <v>37</v>
      </c>
      <c r="C21" s="4" t="s">
        <v>37</v>
      </c>
    </row>
    <row r="22" spans="1:3">
      <c r="A22" s="4" t="s">
        <v>198</v>
      </c>
      <c r="B22" s="4" t="s">
        <v>37</v>
      </c>
      <c r="C22" s="4" t="s">
        <v>37</v>
      </c>
    </row>
    <row r="23" spans="1:3">
      <c r="A23" s="4" t="s">
        <v>44</v>
      </c>
      <c r="B23" s="4" t="s">
        <v>37</v>
      </c>
      <c r="C23" s="4" t="s">
        <v>37</v>
      </c>
    </row>
    <row r="24" spans="1:3">
      <c r="A24" s="4" t="s">
        <v>804</v>
      </c>
    </row>
    <row r="25" spans="1:3">
      <c r="A25" s="3" t="s">
        <v>799</v>
      </c>
    </row>
    <row r="26" spans="1:3">
      <c r="A26" s="4" t="s">
        <v>800</v>
      </c>
      <c r="B26" s="4" t="s">
        <v>37</v>
      </c>
      <c r="C26" s="4" t="s">
        <v>37</v>
      </c>
    </row>
    <row r="27" spans="1:3">
      <c r="A27" s="4" t="s">
        <v>196</v>
      </c>
      <c r="B27" s="4" t="s">
        <v>37</v>
      </c>
      <c r="C27" s="4" t="s">
        <v>37</v>
      </c>
    </row>
    <row r="28" spans="1:3">
      <c r="A28" s="4" t="s">
        <v>801</v>
      </c>
      <c r="B28" s="4" t="s">
        <v>37</v>
      </c>
      <c r="C28" s="4" t="s">
        <v>37</v>
      </c>
    </row>
    <row r="29" spans="1:3">
      <c r="A29" s="4" t="s">
        <v>198</v>
      </c>
      <c r="B29" s="5" t="n">
        <v>2401208</v>
      </c>
      <c r="C29" s="5" t="n">
        <v>1287868</v>
      </c>
    </row>
    <row r="30" spans="1:3">
      <c r="A30" s="4" t="s">
        <v>44</v>
      </c>
      <c r="B30" s="6" t="n">
        <v>6569354</v>
      </c>
      <c r="C30" s="6" t="n">
        <v>16668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05</v>
      </c>
      <c r="B1" s="2" t="s">
        <v>1</v>
      </c>
    </row>
    <row r="2" spans="1:3">
      <c r="B2" s="2" t="s">
        <v>2</v>
      </c>
      <c r="C2" s="2" t="s">
        <v>32</v>
      </c>
    </row>
    <row r="3" spans="1:3">
      <c r="A3" s="3" t="s">
        <v>806</v>
      </c>
    </row>
    <row r="4" spans="1:3">
      <c r="A4" s="4" t="s">
        <v>127</v>
      </c>
      <c r="B4" s="6" t="n">
        <v>59681</v>
      </c>
    </row>
    <row r="5" spans="1:3">
      <c r="A5" s="4" t="s">
        <v>807</v>
      </c>
      <c r="B5" s="4" t="s">
        <v>37</v>
      </c>
      <c r="C5" s="6" t="n">
        <v>370125</v>
      </c>
    </row>
    <row r="6" spans="1:3">
      <c r="A6" s="4" t="s">
        <v>301</v>
      </c>
    </row>
    <row r="7" spans="1:3">
      <c r="A7" s="3" t="s">
        <v>806</v>
      </c>
    </row>
    <row r="8" spans="1:3">
      <c r="A8" s="4" t="s">
        <v>426</v>
      </c>
      <c r="B8" s="5" t="n">
        <v>370000</v>
      </c>
    </row>
    <row r="9" spans="1:3">
      <c r="A9" s="4" t="s">
        <v>127</v>
      </c>
      <c r="B9" s="6" t="n">
        <v>59681</v>
      </c>
    </row>
    <row r="10" spans="1:3">
      <c r="A10" s="4" t="s">
        <v>128</v>
      </c>
      <c r="B10" s="5" t="n">
        <v>260537</v>
      </c>
    </row>
    <row r="11" spans="1:3">
      <c r="A11" s="4" t="s">
        <v>807</v>
      </c>
      <c r="B11" s="6" t="n">
        <v>49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4"/>
    <col customWidth="1" max="6" min="6" width="21"/>
  </cols>
  <sheetData>
    <row r="1" spans="1:6">
      <c r="A1" s="1" t="s">
        <v>808</v>
      </c>
      <c r="B1" s="2" t="s">
        <v>809</v>
      </c>
      <c r="C1" s="2" t="s">
        <v>810</v>
      </c>
      <c r="D1" s="2" t="s">
        <v>811</v>
      </c>
      <c r="E1" s="2" t="s">
        <v>812</v>
      </c>
      <c r="F1" s="2" t="s">
        <v>366</v>
      </c>
    </row>
    <row r="2" spans="1:6">
      <c r="A2" s="4" t="s">
        <v>752</v>
      </c>
      <c r="E2" s="6" t="n">
        <v>230000</v>
      </c>
      <c r="F2" s="6" t="n">
        <v>72000</v>
      </c>
    </row>
    <row r="3" spans="1:6">
      <c r="A3" s="4" t="s">
        <v>813</v>
      </c>
    </row>
    <row r="4" spans="1:6">
      <c r="A4" s="4" t="s">
        <v>814</v>
      </c>
      <c r="E4" s="5" t="n">
        <v>400000</v>
      </c>
    </row>
    <row r="5" spans="1:6">
      <c r="A5" s="4" t="s">
        <v>815</v>
      </c>
      <c r="E5" s="5" t="n">
        <v>100000</v>
      </c>
    </row>
    <row r="6" spans="1:6">
      <c r="A6" s="4" t="s">
        <v>816</v>
      </c>
      <c r="E6" s="5" t="n">
        <v>300000</v>
      </c>
    </row>
    <row r="7" spans="1:6">
      <c r="A7" s="4" t="s">
        <v>817</v>
      </c>
    </row>
    <row r="8" spans="1:6">
      <c r="A8" s="4" t="s">
        <v>818</v>
      </c>
      <c r="D8" s="4" t="s">
        <v>819</v>
      </c>
    </row>
    <row r="9" spans="1:6">
      <c r="A9" s="4" t="s">
        <v>820</v>
      </c>
    </row>
    <row r="10" spans="1:6">
      <c r="A10" s="4" t="s">
        <v>821</v>
      </c>
      <c r="B10" s="6" t="n">
        <v>3000</v>
      </c>
      <c r="E10" s="5" t="n">
        <v>3300</v>
      </c>
    </row>
    <row r="11" spans="1:6">
      <c r="A11" s="4" t="s">
        <v>598</v>
      </c>
      <c r="E11" s="5" t="n">
        <v>3400</v>
      </c>
    </row>
    <row r="12" spans="1:6">
      <c r="A12" s="4" t="s">
        <v>822</v>
      </c>
    </row>
    <row r="13" spans="1:6">
      <c r="A13" s="4" t="s">
        <v>821</v>
      </c>
      <c r="E13" s="6" t="n">
        <v>2600</v>
      </c>
    </row>
    <row r="14" spans="1:6">
      <c r="A14" s="4" t="s">
        <v>823</v>
      </c>
      <c r="E14" s="5" t="n">
        <v>2100</v>
      </c>
    </row>
    <row r="15" spans="1:6">
      <c r="A15" s="4" t="s">
        <v>597</v>
      </c>
    </row>
    <row r="16" spans="1:6">
      <c r="A16" s="4" t="s">
        <v>821</v>
      </c>
      <c r="E16" s="6" t="n">
        <v>2250</v>
      </c>
    </row>
    <row r="17" spans="1:6">
      <c r="A17" s="4" t="s">
        <v>598</v>
      </c>
      <c r="E17" s="5" t="n">
        <v>4500</v>
      </c>
    </row>
    <row r="18" spans="1:6">
      <c r="A18" s="4" t="s">
        <v>824</v>
      </c>
    </row>
    <row r="19" spans="1:6">
      <c r="A19" s="4" t="s">
        <v>821</v>
      </c>
      <c r="C19" s="6" t="n">
        <v>4400</v>
      </c>
    </row>
    <row r="20" spans="1:6">
      <c r="A20" s="4" t="s">
        <v>825</v>
      </c>
    </row>
    <row r="21" spans="1:6">
      <c r="A21" s="4" t="s">
        <v>821</v>
      </c>
      <c r="C21" s="6" t="n">
        <v>8500</v>
      </c>
    </row>
    <row r="22" spans="1:6">
      <c r="A22" s="4" t="s">
        <v>826</v>
      </c>
      <c r="C22" s="4" t="s">
        <v>721</v>
      </c>
    </row>
    <row r="23" spans="1:6">
      <c r="A23" s="4" t="s">
        <v>827</v>
      </c>
    </row>
    <row r="24" spans="1:6">
      <c r="A24" s="4" t="s">
        <v>821</v>
      </c>
      <c r="E24" s="5" t="n">
        <v>6500</v>
      </c>
    </row>
    <row r="25" spans="1:6">
      <c r="A25" s="4" t="s">
        <v>598</v>
      </c>
      <c r="E25" s="6" t="n">
        <v>3600</v>
      </c>
    </row>
    <row r="26" spans="1:6">
      <c r="A26" s="4" t="s">
        <v>826</v>
      </c>
      <c r="E26" s="4" t="s">
        <v>385</v>
      </c>
    </row>
    <row r="27" spans="1:6">
      <c r="A27" s="4" t="s">
        <v>828</v>
      </c>
    </row>
    <row r="28" spans="1:6">
      <c r="A28" s="4" t="s">
        <v>821</v>
      </c>
      <c r="C28" s="6" t="n">
        <v>2700</v>
      </c>
    </row>
    <row r="29" spans="1:6">
      <c r="A29" s="4" t="s">
        <v>826</v>
      </c>
      <c r="C29" s="4" t="s">
        <v>531</v>
      </c>
    </row>
    <row r="30" spans="1:6">
      <c r="A30" s="4" t="s">
        <v>829</v>
      </c>
    </row>
    <row r="31" spans="1:6">
      <c r="A31" s="4" t="s">
        <v>821</v>
      </c>
      <c r="C31" s="6" t="n">
        <v>2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830</v>
      </c>
      <c r="B1" s="2" t="s">
        <v>1</v>
      </c>
    </row>
    <row r="2" spans="1:3">
      <c r="B2" s="2" t="s">
        <v>2</v>
      </c>
      <c r="C2" s="2" t="s">
        <v>32</v>
      </c>
    </row>
    <row r="3" spans="1:3">
      <c r="A3" s="4" t="s">
        <v>831</v>
      </c>
      <c r="B3" s="6" t="n">
        <v>1929938</v>
      </c>
      <c r="C3" s="6" t="n">
        <v>735364</v>
      </c>
    </row>
    <row r="4" spans="1:3">
      <c r="A4" s="4" t="s">
        <v>832</v>
      </c>
      <c r="B4" s="5" t="n">
        <v>-13567473</v>
      </c>
      <c r="C4" s="5" t="n">
        <v>-8895620</v>
      </c>
    </row>
    <row r="5" spans="1:3">
      <c r="A5" s="4" t="s">
        <v>90</v>
      </c>
      <c r="B5" s="5" t="n">
        <v>7345000</v>
      </c>
      <c r="C5" s="5" t="n">
        <v>-26647021</v>
      </c>
    </row>
    <row r="6" spans="1:3">
      <c r="A6" s="4" t="s">
        <v>91</v>
      </c>
      <c r="B6" s="5" t="n">
        <v>-3625984</v>
      </c>
      <c r="C6" s="5" t="n">
        <v>-1136528</v>
      </c>
    </row>
    <row r="7" spans="1:3">
      <c r="A7" s="4" t="s">
        <v>757</v>
      </c>
      <c r="B7" s="5" t="n">
        <v>-9848457</v>
      </c>
      <c r="C7" s="5" t="n">
        <v>-36679169</v>
      </c>
    </row>
    <row r="8" spans="1:3">
      <c r="A8" s="4" t="s">
        <v>94</v>
      </c>
      <c r="B8" s="5" t="n">
        <v>2946</v>
      </c>
      <c r="C8" s="4" t="s">
        <v>37</v>
      </c>
    </row>
    <row r="9" spans="1:3">
      <c r="A9" s="4" t="s">
        <v>100</v>
      </c>
      <c r="B9" s="5" t="n">
        <v>-9851403</v>
      </c>
      <c r="C9" s="5" t="n">
        <v>-36679169</v>
      </c>
    </row>
    <row r="10" spans="1:3">
      <c r="A10" s="4" t="s">
        <v>833</v>
      </c>
    </row>
    <row r="11" spans="1:3">
      <c r="A11" s="4" t="s">
        <v>831</v>
      </c>
      <c r="B11" s="5" t="n">
        <v>1581603</v>
      </c>
      <c r="C11" s="5" t="n">
        <v>500000</v>
      </c>
    </row>
    <row r="12" spans="1:3">
      <c r="A12" s="4" t="s">
        <v>832</v>
      </c>
      <c r="B12" s="5" t="n">
        <v>-6141132</v>
      </c>
      <c r="C12" s="5" t="n">
        <v>-6048447</v>
      </c>
    </row>
    <row r="13" spans="1:3">
      <c r="A13" s="4" t="s">
        <v>834</v>
      </c>
    </row>
    <row r="14" spans="1:3">
      <c r="A14" s="4" t="s">
        <v>831</v>
      </c>
      <c r="B14" s="5" t="n">
        <v>348335</v>
      </c>
      <c r="C14" s="5" t="n">
        <v>235364</v>
      </c>
    </row>
    <row r="15" spans="1:3">
      <c r="A15" s="4" t="s">
        <v>832</v>
      </c>
      <c r="B15" s="5" t="n">
        <v>-7426341</v>
      </c>
      <c r="C15" s="5" t="n">
        <v>-2847173</v>
      </c>
    </row>
    <row r="16" spans="1:3">
      <c r="A16" s="4" t="s">
        <v>835</v>
      </c>
    </row>
    <row r="17" spans="1:3">
      <c r="A17" s="4" t="s">
        <v>831</v>
      </c>
      <c r="B17" s="5" t="n">
        <v>450781</v>
      </c>
      <c r="C17" s="5" t="n">
        <v>500000</v>
      </c>
    </row>
    <row r="18" spans="1:3">
      <c r="A18" s="4" t="s">
        <v>832</v>
      </c>
      <c r="B18" s="5" t="n">
        <v>-2973328</v>
      </c>
      <c r="C18" s="5" t="n">
        <v>-6048447</v>
      </c>
    </row>
    <row r="19" spans="1:3">
      <c r="A19" s="4" t="s">
        <v>836</v>
      </c>
    </row>
    <row r="20" spans="1:3">
      <c r="A20" s="4" t="s">
        <v>831</v>
      </c>
      <c r="B20" s="5" t="n">
        <v>348335</v>
      </c>
      <c r="C20" s="5" t="n">
        <v>235364</v>
      </c>
    </row>
    <row r="21" spans="1:3">
      <c r="A21" s="4" t="s">
        <v>832</v>
      </c>
      <c r="B21" s="5" t="n">
        <v>-7426341</v>
      </c>
      <c r="C21" s="5" t="n">
        <v>-2847173</v>
      </c>
    </row>
    <row r="22" spans="1:3">
      <c r="A22" s="4" t="s">
        <v>837</v>
      </c>
    </row>
    <row r="23" spans="1:3">
      <c r="A23" s="4" t="s">
        <v>831</v>
      </c>
      <c r="B23" s="5" t="n">
        <v>1130822</v>
      </c>
      <c r="C23" s="4" t="s">
        <v>37</v>
      </c>
    </row>
    <row r="24" spans="1:3">
      <c r="A24" s="4" t="s">
        <v>832</v>
      </c>
      <c r="B24" s="6" t="n">
        <v>-3167804</v>
      </c>
      <c r="C24" s="4" t="s">
        <v>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27"/>
    <col customWidth="1" max="3" min="3" width="21"/>
    <col customWidth="1" max="4" min="4" width="21"/>
  </cols>
  <sheetData>
    <row r="1" spans="1:4">
      <c r="A1" s="1" t="s">
        <v>838</v>
      </c>
      <c r="B1" s="2" t="s">
        <v>1</v>
      </c>
    </row>
    <row r="2" spans="1:4">
      <c r="B2" s="2" t="s">
        <v>365</v>
      </c>
      <c r="C2" s="2" t="s">
        <v>366</v>
      </c>
      <c r="D2" s="2" t="s">
        <v>367</v>
      </c>
    </row>
    <row r="3" spans="1:4">
      <c r="A3" s="4" t="s">
        <v>839</v>
      </c>
      <c r="B3" s="5" t="n">
        <v>2</v>
      </c>
    </row>
    <row r="4" spans="1:4">
      <c r="A4" s="4" t="s">
        <v>44</v>
      </c>
      <c r="B4" s="6" t="n">
        <v>6736043</v>
      </c>
      <c r="C4" s="6" t="n">
        <v>166689</v>
      </c>
      <c r="D4" s="4" t="s">
        <v>37</v>
      </c>
    </row>
    <row r="5" spans="1:4">
      <c r="A5" s="4" t="s">
        <v>835</v>
      </c>
    </row>
    <row r="6" spans="1:4">
      <c r="A6" s="4" t="s">
        <v>840</v>
      </c>
      <c r="B6" s="5" t="n">
        <v>8000000</v>
      </c>
    </row>
    <row r="7" spans="1:4">
      <c r="A7" s="4" t="s">
        <v>44</v>
      </c>
      <c r="B7" s="5" t="n">
        <v>4200000</v>
      </c>
    </row>
    <row r="8" spans="1:4">
      <c r="A8" s="4" t="s">
        <v>836</v>
      </c>
    </row>
    <row r="9" spans="1:4">
      <c r="A9" s="4" t="s">
        <v>840</v>
      </c>
      <c r="B9" s="5" t="n">
        <v>2100000</v>
      </c>
    </row>
    <row r="10" spans="1:4">
      <c r="A10" s="4" t="s">
        <v>44</v>
      </c>
      <c r="B10" s="5" t="n">
        <v>200000</v>
      </c>
    </row>
    <row r="11" spans="1:4">
      <c r="A11" s="4" t="s">
        <v>837</v>
      </c>
    </row>
    <row r="12" spans="1:4">
      <c r="A12" s="4" t="s">
        <v>840</v>
      </c>
      <c r="B12" s="5" t="n">
        <v>2100000</v>
      </c>
    </row>
    <row r="13" spans="1:4">
      <c r="A13" s="4" t="s">
        <v>44</v>
      </c>
      <c r="B13" s="6" t="n">
        <v>17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51"/>
    <col customWidth="1" max="6" min="6" width="20"/>
    <col customWidth="1" max="7" min="7" width="14"/>
    <col customWidth="1" max="8" min="8" width="80"/>
    <col customWidth="1" max="9" min="9" width="37"/>
    <col customWidth="1" max="10" min="10" width="37"/>
    <col customWidth="1" max="11" min="11" width="21"/>
    <col customWidth="1" max="12" min="12" width="21"/>
  </cols>
  <sheetData>
    <row r="1" spans="1:12">
      <c r="A1" s="1" t="s">
        <v>841</v>
      </c>
      <c r="B1" s="2" t="s">
        <v>842</v>
      </c>
      <c r="C1" s="2" t="s">
        <v>843</v>
      </c>
      <c r="D1" s="2" t="s">
        <v>844</v>
      </c>
      <c r="E1" s="2" t="s">
        <v>845</v>
      </c>
      <c r="F1" s="2" t="s">
        <v>846</v>
      </c>
      <c r="G1" s="2" t="s">
        <v>847</v>
      </c>
      <c r="H1" s="2" t="s">
        <v>848</v>
      </c>
      <c r="I1" s="2" t="s">
        <v>706</v>
      </c>
      <c r="J1" s="2" t="s">
        <v>498</v>
      </c>
      <c r="K1" s="2" t="s">
        <v>849</v>
      </c>
      <c r="L1" s="2" t="s">
        <v>850</v>
      </c>
    </row>
    <row r="2" spans="1:12">
      <c r="A2" s="3" t="s">
        <v>851</v>
      </c>
    </row>
    <row r="3" spans="1:12">
      <c r="A3" s="4" t="s">
        <v>432</v>
      </c>
      <c r="I3" s="5" t="n">
        <v>2966251</v>
      </c>
    </row>
    <row r="4" spans="1:12">
      <c r="A4" s="4" t="s">
        <v>852</v>
      </c>
      <c r="I4" s="6" t="n">
        <v>-120242</v>
      </c>
    </row>
    <row r="5" spans="1:12">
      <c r="A5" s="4" t="s">
        <v>853</v>
      </c>
      <c r="I5" s="6" t="n">
        <v>1250000</v>
      </c>
      <c r="J5" s="4" t="s">
        <v>37</v>
      </c>
    </row>
    <row r="6" spans="1:12">
      <c r="A6" s="4" t="s">
        <v>854</v>
      </c>
      <c r="I6" s="5" t="n">
        <v>40000000</v>
      </c>
      <c r="J6" s="5" t="n">
        <v>47800000</v>
      </c>
    </row>
    <row r="7" spans="1:12">
      <c r="A7" s="4" t="s">
        <v>855</v>
      </c>
      <c r="I7" s="8" t="n">
        <v>0.07000000000000001</v>
      </c>
      <c r="J7" s="8" t="n">
        <v>0.32</v>
      </c>
    </row>
    <row r="8" spans="1:12">
      <c r="A8" s="4" t="s">
        <v>856</v>
      </c>
      <c r="I8" s="7" t="n">
        <v>0.0001</v>
      </c>
      <c r="J8" s="7" t="n">
        <v>0.0001</v>
      </c>
    </row>
    <row r="9" spans="1:12">
      <c r="A9" s="4" t="s">
        <v>550</v>
      </c>
      <c r="I9" s="5" t="n">
        <v>704074</v>
      </c>
    </row>
    <row r="10" spans="1:12">
      <c r="A10" s="4" t="s">
        <v>857</v>
      </c>
      <c r="I10" s="6" t="n">
        <v>358411</v>
      </c>
      <c r="J10" s="6" t="n">
        <v>1062704</v>
      </c>
    </row>
    <row r="11" spans="1:12">
      <c r="A11" s="4" t="s">
        <v>602</v>
      </c>
    </row>
    <row r="12" spans="1:12">
      <c r="A12" s="3" t="s">
        <v>851</v>
      </c>
    </row>
    <row r="13" spans="1:12">
      <c r="A13" s="4" t="s">
        <v>432</v>
      </c>
      <c r="J13" s="5" t="n">
        <v>9946667</v>
      </c>
    </row>
    <row r="14" spans="1:12">
      <c r="A14" s="4" t="s">
        <v>510</v>
      </c>
    </row>
    <row r="15" spans="1:12">
      <c r="A15" s="3" t="s">
        <v>851</v>
      </c>
    </row>
    <row r="16" spans="1:12">
      <c r="A16" s="4" t="s">
        <v>858</v>
      </c>
      <c r="C16" s="6" t="n">
        <v>300000</v>
      </c>
    </row>
    <row r="17" spans="1:12">
      <c r="A17" s="4" t="s">
        <v>856</v>
      </c>
      <c r="D17" s="7" t="n">
        <v>0.0001</v>
      </c>
    </row>
    <row r="18" spans="1:12">
      <c r="A18" s="4" t="s">
        <v>859</v>
      </c>
      <c r="C18" s="6" t="n">
        <v>31000</v>
      </c>
    </row>
    <row r="19" spans="1:12">
      <c r="A19" s="4" t="s">
        <v>860</v>
      </c>
      <c r="C19" s="5" t="n">
        <v>2500000</v>
      </c>
    </row>
    <row r="20" spans="1:12">
      <c r="A20" s="4" t="s">
        <v>861</v>
      </c>
      <c r="C20" s="6" t="n">
        <v>300000</v>
      </c>
    </row>
    <row r="21" spans="1:12">
      <c r="A21" s="4" t="s">
        <v>862</v>
      </c>
    </row>
    <row r="22" spans="1:12">
      <c r="A22" s="3" t="s">
        <v>851</v>
      </c>
    </row>
    <row r="23" spans="1:12">
      <c r="A23" s="4" t="s">
        <v>860</v>
      </c>
      <c r="C23" s="5" t="n">
        <v>3600000</v>
      </c>
    </row>
    <row r="24" spans="1:12">
      <c r="A24" s="4" t="s">
        <v>863</v>
      </c>
    </row>
    <row r="25" spans="1:12">
      <c r="A25" s="3" t="s">
        <v>851</v>
      </c>
    </row>
    <row r="26" spans="1:12">
      <c r="A26" s="4" t="s">
        <v>854</v>
      </c>
      <c r="D26" s="5" t="n">
        <v>15000000</v>
      </c>
    </row>
    <row r="27" spans="1:12">
      <c r="A27" s="4" t="s">
        <v>855</v>
      </c>
      <c r="D27" s="8" t="n">
        <v>0.1</v>
      </c>
    </row>
    <row r="28" spans="1:12">
      <c r="A28" s="4" t="s">
        <v>864</v>
      </c>
      <c r="D28" s="4" t="s">
        <v>447</v>
      </c>
    </row>
    <row r="29" spans="1:12">
      <c r="A29" s="4" t="s">
        <v>865</v>
      </c>
    </row>
    <row r="30" spans="1:12">
      <c r="A30" s="3" t="s">
        <v>851</v>
      </c>
    </row>
    <row r="31" spans="1:12">
      <c r="A31" s="4" t="s">
        <v>854</v>
      </c>
      <c r="D31" s="5" t="n">
        <v>5000000</v>
      </c>
    </row>
    <row r="32" spans="1:12">
      <c r="A32" s="4" t="s">
        <v>855</v>
      </c>
      <c r="D32" s="8" t="n">
        <v>0.1</v>
      </c>
    </row>
    <row r="33" spans="1:12">
      <c r="A33" s="4" t="s">
        <v>864</v>
      </c>
      <c r="D33" s="4" t="s">
        <v>447</v>
      </c>
    </row>
    <row r="34" spans="1:12">
      <c r="A34" s="4" t="s">
        <v>749</v>
      </c>
    </row>
    <row r="35" spans="1:12">
      <c r="A35" s="3" t="s">
        <v>851</v>
      </c>
    </row>
    <row r="36" spans="1:12">
      <c r="A36" s="4" t="s">
        <v>866</v>
      </c>
      <c r="I36" s="6" t="n">
        <v>52500</v>
      </c>
    </row>
    <row r="37" spans="1:12">
      <c r="A37" s="4" t="s">
        <v>751</v>
      </c>
      <c r="G37" s="4" t="s">
        <v>447</v>
      </c>
    </row>
    <row r="38" spans="1:12">
      <c r="A38" s="4" t="s">
        <v>867</v>
      </c>
    </row>
    <row r="39" spans="1:12">
      <c r="A39" s="3" t="s">
        <v>851</v>
      </c>
    </row>
    <row r="40" spans="1:12">
      <c r="A40" s="4" t="s">
        <v>866</v>
      </c>
      <c r="E40" s="6" t="n">
        <v>30000000</v>
      </c>
    </row>
    <row r="41" spans="1:12">
      <c r="A41" s="4" t="s">
        <v>868</v>
      </c>
      <c r="E41" s="5" t="n">
        <v>740</v>
      </c>
    </row>
    <row r="42" spans="1:12">
      <c r="A42" s="4" t="s">
        <v>751</v>
      </c>
      <c r="E42" s="4" t="s">
        <v>447</v>
      </c>
    </row>
    <row r="43" spans="1:12">
      <c r="A43" s="4" t="s">
        <v>869</v>
      </c>
      <c r="E43" s="6" t="n">
        <v>6000000</v>
      </c>
    </row>
    <row r="44" spans="1:12">
      <c r="A44" s="4" t="s">
        <v>870</v>
      </c>
      <c r="E44" s="4" t="s">
        <v>871</v>
      </c>
    </row>
    <row r="45" spans="1:12">
      <c r="A45" s="4" t="s">
        <v>872</v>
      </c>
    </row>
    <row r="46" spans="1:12">
      <c r="A46" s="3" t="s">
        <v>851</v>
      </c>
    </row>
    <row r="47" spans="1:12">
      <c r="A47" s="4" t="s">
        <v>432</v>
      </c>
      <c r="D47" s="5" t="n">
        <v>4500000</v>
      </c>
    </row>
    <row r="48" spans="1:12">
      <c r="A48" s="4" t="s">
        <v>852</v>
      </c>
      <c r="D48" s="6" t="n">
        <v>3000000</v>
      </c>
    </row>
    <row r="49" spans="1:12">
      <c r="A49" s="4" t="s">
        <v>873</v>
      </c>
    </row>
    <row r="50" spans="1:12">
      <c r="A50" s="3" t="s">
        <v>851</v>
      </c>
    </row>
    <row r="51" spans="1:12">
      <c r="A51" s="4" t="s">
        <v>874</v>
      </c>
      <c r="D51" s="6" t="n">
        <v>120000</v>
      </c>
    </row>
    <row r="52" spans="1:12">
      <c r="A52" s="4" t="s">
        <v>432</v>
      </c>
      <c r="D52" s="5" t="n">
        <v>1020000</v>
      </c>
    </row>
    <row r="53" spans="1:12">
      <c r="A53" s="4" t="s">
        <v>875</v>
      </c>
    </row>
    <row r="54" spans="1:12">
      <c r="A54" s="3" t="s">
        <v>851</v>
      </c>
    </row>
    <row r="55" spans="1:12">
      <c r="A55" s="4" t="s">
        <v>854</v>
      </c>
      <c r="D55" s="5" t="n">
        <v>15000000</v>
      </c>
    </row>
    <row r="56" spans="1:12">
      <c r="A56" s="4" t="s">
        <v>876</v>
      </c>
    </row>
    <row r="57" spans="1:12">
      <c r="A57" s="3" t="s">
        <v>851</v>
      </c>
    </row>
    <row r="58" spans="1:12">
      <c r="A58" s="4" t="s">
        <v>854</v>
      </c>
      <c r="D58" s="5" t="n">
        <v>5000000</v>
      </c>
    </row>
    <row r="59" spans="1:12">
      <c r="A59" s="4" t="s">
        <v>877</v>
      </c>
    </row>
    <row r="60" spans="1:12">
      <c r="A60" s="3" t="s">
        <v>851</v>
      </c>
    </row>
    <row r="61" spans="1:12">
      <c r="A61" s="4" t="s">
        <v>432</v>
      </c>
      <c r="F61" s="5" t="n">
        <v>2000000</v>
      </c>
    </row>
    <row r="62" spans="1:12">
      <c r="A62" s="4" t="s">
        <v>860</v>
      </c>
      <c r="F62" s="5" t="n">
        <v>10000000</v>
      </c>
    </row>
    <row r="63" spans="1:12">
      <c r="A63" s="4" t="s">
        <v>878</v>
      </c>
    </row>
    <row r="64" spans="1:12">
      <c r="A64" s="3" t="s">
        <v>851</v>
      </c>
    </row>
    <row r="65" spans="1:12">
      <c r="A65" s="4" t="s">
        <v>858</v>
      </c>
      <c r="K65" s="6" t="n">
        <v>430000</v>
      </c>
      <c r="L65" s="6" t="n">
        <v>400000</v>
      </c>
    </row>
    <row r="66" spans="1:12">
      <c r="A66" s="4" t="s">
        <v>879</v>
      </c>
    </row>
    <row r="67" spans="1:12">
      <c r="A67" s="3" t="s">
        <v>851</v>
      </c>
    </row>
    <row r="68" spans="1:12">
      <c r="A68" s="4" t="s">
        <v>874</v>
      </c>
      <c r="B68" s="6" t="n">
        <v>240000</v>
      </c>
    </row>
    <row r="69" spans="1:12">
      <c r="A69" s="4" t="s">
        <v>432</v>
      </c>
      <c r="B69" s="5" t="n">
        <v>1000000</v>
      </c>
    </row>
    <row r="70" spans="1:12">
      <c r="A70" s="4" t="s">
        <v>880</v>
      </c>
    </row>
    <row r="71" spans="1:12">
      <c r="A71" s="3" t="s">
        <v>851</v>
      </c>
    </row>
    <row r="72" spans="1:12">
      <c r="A72" s="4" t="s">
        <v>432</v>
      </c>
      <c r="B72" s="5" t="n">
        <v>20000000</v>
      </c>
    </row>
    <row r="73" spans="1:12">
      <c r="A73" s="4" t="s">
        <v>852</v>
      </c>
      <c r="B73" s="6" t="n">
        <v>4000000</v>
      </c>
    </row>
    <row r="74" spans="1:12">
      <c r="A74" s="4" t="s">
        <v>853</v>
      </c>
      <c r="B74" s="6" t="n">
        <v>3170000</v>
      </c>
    </row>
    <row r="75" spans="1:12">
      <c r="A75" s="4" t="s">
        <v>881</v>
      </c>
    </row>
    <row r="76" spans="1:12">
      <c r="A76" s="3" t="s">
        <v>851</v>
      </c>
    </row>
    <row r="77" spans="1:12">
      <c r="A77" s="4" t="s">
        <v>855</v>
      </c>
      <c r="H77" s="8" t="n">
        <v>0.1</v>
      </c>
    </row>
    <row r="78" spans="1:12">
      <c r="A78" s="4" t="s">
        <v>552</v>
      </c>
      <c r="H78" s="4" t="s">
        <v>882</v>
      </c>
    </row>
    <row r="79" spans="1:12">
      <c r="A79" s="4" t="s">
        <v>550</v>
      </c>
      <c r="H79" s="5" t="n">
        <v>84822006</v>
      </c>
    </row>
    <row r="80" spans="1:12">
      <c r="A80" s="4" t="s">
        <v>857</v>
      </c>
      <c r="H80" s="6" t="n">
        <v>633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2T17:06:41Z</dcterms:created>
  <dcterms:modified xmlns:dcterms="http://purl.org/dc/terms/" xmlns:xsi="http://www.w3.org/2001/XMLSchema-instance" xsi:type="dcterms:W3CDTF">2017-07-12T17:06:41Z</dcterms:modified>
</cp:coreProperties>
</file>